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GENERAL INFORMATION" sheetId="10" state="visible" r:id="rId10"/>
    <sheet xmlns:r="http://schemas.openxmlformats.org/officeDocument/2006/relationships" name="SUMMARY OF SIGNIFICANT ACCOUNTI" sheetId="11" state="visible" r:id="rId11"/>
    <sheet xmlns:r="http://schemas.openxmlformats.org/officeDocument/2006/relationships" name="CASH FLOW INFORMATION" sheetId="12" state="visible" r:id="rId12"/>
    <sheet xmlns:r="http://schemas.openxmlformats.org/officeDocument/2006/relationships" name="VESSEL ACQUISITIONS AND DISPOSI" sheetId="13" state="visible" r:id="rId13"/>
    <sheet xmlns:r="http://schemas.openxmlformats.org/officeDocument/2006/relationships" name="NET EARNINGS (LOSS) PER SHARE"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FAIR VALUE OF FINANCIAL INSTRUM" sheetId="18" state="visible" r:id="rId18"/>
    <sheet xmlns:r="http://schemas.openxmlformats.org/officeDocument/2006/relationships" name="PREPAID EXPENSES AND OTHER CURR" sheetId="19" state="visible" r:id="rId19"/>
    <sheet xmlns:r="http://schemas.openxmlformats.org/officeDocument/2006/relationships" name="FIXED ASSETS" sheetId="20" state="visible" r:id="rId20"/>
    <sheet xmlns:r="http://schemas.openxmlformats.org/officeDocument/2006/relationships" name="ACCOUNTS PAYABLE AND ACCRUED EX" sheetId="21" state="visible" r:id="rId21"/>
    <sheet xmlns:r="http://schemas.openxmlformats.org/officeDocument/2006/relationships" name="VOYAGE REVENU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AVINGS PLAN" sheetId="25" state="visible" r:id="rId25"/>
    <sheet xmlns:r="http://schemas.openxmlformats.org/officeDocument/2006/relationships" name="STOCK-BASED COMPENSATION" sheetId="26" state="visible" r:id="rId26"/>
    <sheet xmlns:r="http://schemas.openxmlformats.org/officeDocument/2006/relationships" name="LEGAL PROCEEDING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GENERAL INFORMATION (Tables)" sheetId="30" state="visible" r:id="rId30"/>
    <sheet xmlns:r="http://schemas.openxmlformats.org/officeDocument/2006/relationships" name="SUMMARY OF SIGNIFICANT ACCOUN_3" sheetId="31" state="visible" r:id="rId31"/>
    <sheet xmlns:r="http://schemas.openxmlformats.org/officeDocument/2006/relationships" name="NET EARNINGS (LOSS) PER SHARE (" sheetId="32" state="visible" r:id="rId32"/>
    <sheet xmlns:r="http://schemas.openxmlformats.org/officeDocument/2006/relationships" name="DEBT (Tables)" sheetId="33" state="visible" r:id="rId33"/>
    <sheet xmlns:r="http://schemas.openxmlformats.org/officeDocument/2006/relationships" name="DERIVATIVE INSTRUMENTS (Tables)" sheetId="34" state="visible" r:id="rId34"/>
    <sheet xmlns:r="http://schemas.openxmlformats.org/officeDocument/2006/relationships" name="FAIR VALUE OF FINANCIAL INSTR_2" sheetId="35" state="visible" r:id="rId35"/>
    <sheet xmlns:r="http://schemas.openxmlformats.org/officeDocument/2006/relationships" name="PREPAID EXPENSES AND OTHER CU_2" sheetId="36" state="visible" r:id="rId36"/>
    <sheet xmlns:r="http://schemas.openxmlformats.org/officeDocument/2006/relationships" name="FIXED ASSETS (Tables)" sheetId="37" state="visible" r:id="rId37"/>
    <sheet xmlns:r="http://schemas.openxmlformats.org/officeDocument/2006/relationships" name="ACCOUNTS PAYABLE AND ACCRUED _2" sheetId="38" state="visible" r:id="rId38"/>
    <sheet xmlns:r="http://schemas.openxmlformats.org/officeDocument/2006/relationships" name="VOYAGE REVENUES (Tables)" sheetId="39" state="visible" r:id="rId39"/>
    <sheet xmlns:r="http://schemas.openxmlformats.org/officeDocument/2006/relationships" name="LEASES (Tables)" sheetId="40" state="visible" r:id="rId40"/>
    <sheet xmlns:r="http://schemas.openxmlformats.org/officeDocument/2006/relationships" name="STOCK-BASED COMPENSATION (Table" sheetId="41" state="visible" r:id="rId41"/>
    <sheet xmlns:r="http://schemas.openxmlformats.org/officeDocument/2006/relationships" name="GENERAL INFORMATION (Details)" sheetId="42" state="visible" r:id="rId42"/>
    <sheet xmlns:r="http://schemas.openxmlformats.org/officeDocument/2006/relationships" name="GENERAL INFORMATION - Vessel De"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CASH FLOW INFORMATION - Non-cas" sheetId="55" state="visible" r:id="rId55"/>
    <sheet xmlns:r="http://schemas.openxmlformats.org/officeDocument/2006/relationships" name="CASH FLOW INFORMATION - Stock-B" sheetId="56" state="visible" r:id="rId56"/>
    <sheet xmlns:r="http://schemas.openxmlformats.org/officeDocument/2006/relationships" name="VESSEL ACQUISITIONS AND DISPO_2" sheetId="57" state="visible" r:id="rId57"/>
    <sheet xmlns:r="http://schemas.openxmlformats.org/officeDocument/2006/relationships" name="NET EARNINGS (LOSS) PER SHARE_2" sheetId="58" state="visible" r:id="rId58"/>
    <sheet xmlns:r="http://schemas.openxmlformats.org/officeDocument/2006/relationships" name="RELATED PARTY TRANSACTIONS (Det" sheetId="59" state="visible" r:id="rId59"/>
    <sheet xmlns:r="http://schemas.openxmlformats.org/officeDocument/2006/relationships" name="DEBT - Components of Long-term " sheetId="60" state="visible" r:id="rId60"/>
    <sheet xmlns:r="http://schemas.openxmlformats.org/officeDocument/2006/relationships" name="DEBT - Expenses (Details)" sheetId="61" state="visible" r:id="rId61"/>
    <sheet xmlns:r="http://schemas.openxmlformats.org/officeDocument/2006/relationships" name="DEBT - Amended Facilities (Deta" sheetId="62" state="visible" r:id="rId62"/>
    <sheet xmlns:r="http://schemas.openxmlformats.org/officeDocument/2006/relationships" name="DEBT - 450 Million Credit Facil" sheetId="63" state="visible" r:id="rId63"/>
    <sheet xmlns:r="http://schemas.openxmlformats.org/officeDocument/2006/relationships" name="DEBT - 133 Million Credit Facil" sheetId="64" state="visible" r:id="rId64"/>
    <sheet xmlns:r="http://schemas.openxmlformats.org/officeDocument/2006/relationships" name="DEBT - 495 Million Credit Facil" sheetId="65" state="visible" r:id="rId65"/>
    <sheet xmlns:r="http://schemas.openxmlformats.org/officeDocument/2006/relationships" name="DEBT - Interest Rates (Details)" sheetId="66" state="visible" r:id="rId66"/>
    <sheet xmlns:r="http://schemas.openxmlformats.org/officeDocument/2006/relationships" name="DERIVATIVE INSTRUMENTS - Agreem" sheetId="67" state="visible" r:id="rId67"/>
    <sheet xmlns:r="http://schemas.openxmlformats.org/officeDocument/2006/relationships" name="DERIVATIVE INSTRUMENTS - Fair V" sheetId="68" state="visible" r:id="rId68"/>
    <sheet xmlns:r="http://schemas.openxmlformats.org/officeDocument/2006/relationships" name="DERIVATIVE INSTRUMENTS - Intere" sheetId="69" state="visible" r:id="rId69"/>
    <sheet xmlns:r="http://schemas.openxmlformats.org/officeDocument/2006/relationships" name="DERIVATIVE INSTRUMENTS - AOCI ("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PREPAID EXPENSES AND OTHER CU_3" sheetId="73" state="visible" r:id="rId73"/>
    <sheet xmlns:r="http://schemas.openxmlformats.org/officeDocument/2006/relationships" name="FIXED ASSETS (Details)" sheetId="74" state="visible" r:id="rId74"/>
    <sheet xmlns:r="http://schemas.openxmlformats.org/officeDocument/2006/relationships" name="ACCOUNTS PAYABLE AND ACCRUED _3" sheetId="75" state="visible" r:id="rId75"/>
    <sheet xmlns:r="http://schemas.openxmlformats.org/officeDocument/2006/relationships" name="VOYAGE REVENUES (Details)" sheetId="76" state="visible" r:id="rId76"/>
    <sheet xmlns:r="http://schemas.openxmlformats.org/officeDocument/2006/relationships" name="LEASES - Narrative (Details)" sheetId="77" state="visible" r:id="rId77"/>
    <sheet xmlns:r="http://schemas.openxmlformats.org/officeDocument/2006/relationships" name="LEASES - Balance Sheet Informat" sheetId="78" state="visible" r:id="rId78"/>
    <sheet xmlns:r="http://schemas.openxmlformats.org/officeDocument/2006/relationships" name="LEASES - Operating Lease Liabil" sheetId="79" state="visible" r:id="rId79"/>
    <sheet xmlns:r="http://schemas.openxmlformats.org/officeDocument/2006/relationships" name="COMMITMENTS AND CONTINGENCIES (" sheetId="80" state="visible" r:id="rId80"/>
    <sheet xmlns:r="http://schemas.openxmlformats.org/officeDocument/2006/relationships" name="SAVINGS PLAN (Details)" sheetId="81" state="visible" r:id="rId81"/>
    <sheet xmlns:r="http://schemas.openxmlformats.org/officeDocument/2006/relationships" name="STOCK-BASED COMPENSATION - 2014" sheetId="82" state="visible" r:id="rId82"/>
    <sheet xmlns:r="http://schemas.openxmlformats.org/officeDocument/2006/relationships" name="STOCK-BASED COMPENSATION - 2015" sheetId="83" state="visible" r:id="rId83"/>
    <sheet xmlns:r="http://schemas.openxmlformats.org/officeDocument/2006/relationships" name="STOCK-BASED COMPENSATION - 20_2"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_(&quot;$ &quot;#,##0.00000_);_(&quot;$ &quot;(#,##0.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3393</t>
        </is>
      </c>
    </row>
    <row r="9">
      <c r="A9" s="4" t="inlineStr">
        <is>
          <t>Entity Registrant Name</t>
        </is>
      </c>
      <c r="B9" s="4" t="inlineStr">
        <is>
          <t>GENCO SHIPPING &amp; TRADING LIMITED</t>
        </is>
      </c>
    </row>
    <row r="10">
      <c r="A10" s="4" t="inlineStr">
        <is>
          <t>Entity Incorporation, State or Country Code</t>
        </is>
      </c>
      <c r="B10" s="4" t="inlineStr">
        <is>
          <t>1T</t>
        </is>
      </c>
    </row>
    <row r="11">
      <c r="A11" s="4" t="inlineStr">
        <is>
          <t>Entity Tax Identification Number</t>
        </is>
      </c>
      <c r="B11" s="4" t="inlineStr">
        <is>
          <t>98-0439758</t>
        </is>
      </c>
    </row>
    <row r="12">
      <c r="A12" s="4" t="inlineStr">
        <is>
          <t>Entity Address, Address Line One</t>
        </is>
      </c>
      <c r="B12" s="4" t="inlineStr">
        <is>
          <t>299 Park Avenue</t>
        </is>
      </c>
    </row>
    <row r="13">
      <c r="A13" s="4" t="inlineStr">
        <is>
          <t>Entity Address, Address Line Two</t>
        </is>
      </c>
      <c r="B13" s="4" t="inlineStr">
        <is>
          <t>12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71</t>
        </is>
      </c>
    </row>
    <row r="17">
      <c r="A17" s="4" t="inlineStr">
        <is>
          <t>City Area Code</t>
        </is>
      </c>
      <c r="B17" s="4" t="inlineStr">
        <is>
          <t>646</t>
        </is>
      </c>
    </row>
    <row r="18">
      <c r="A18" s="4" t="inlineStr">
        <is>
          <t>Local Phone Number</t>
        </is>
      </c>
      <c r="B18" s="4" t="inlineStr">
        <is>
          <t>443-8550</t>
        </is>
      </c>
    </row>
    <row r="19">
      <c r="A19" s="4" t="inlineStr">
        <is>
          <t>Title of 12(b) Security</t>
        </is>
      </c>
      <c r="B19" s="4" t="inlineStr">
        <is>
          <t>Common Stock, par value $.01 per share</t>
        </is>
      </c>
    </row>
    <row r="20">
      <c r="A20" s="4" t="inlineStr">
        <is>
          <t>Trading Symbol</t>
        </is>
      </c>
      <c r="B20" s="4" t="inlineStr">
        <is>
          <t>GNK</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71.7</v>
      </c>
    </row>
    <row r="32">
      <c r="A32" s="4" t="inlineStr">
        <is>
          <t>Entity Common Stock, Shares Outstanding</t>
        </is>
      </c>
      <c r="C32" s="6" t="n">
        <v>41957724</v>
      </c>
    </row>
    <row r="33">
      <c r="A33" s="4" t="inlineStr">
        <is>
          <t>Auditor Name</t>
        </is>
      </c>
      <c r="B33" s="4" t="inlineStr">
        <is>
          <t>Deloitte &amp; Touche LLP</t>
        </is>
      </c>
    </row>
    <row r="34">
      <c r="A34" s="4" t="inlineStr">
        <is>
          <t>Auditor Firm ID</t>
        </is>
      </c>
      <c r="B34" s="4" t="inlineStr">
        <is>
          <t>34</t>
        </is>
      </c>
    </row>
    <row r="35">
      <c r="A35" s="4" t="inlineStr">
        <is>
          <t>Auditor Location</t>
        </is>
      </c>
      <c r="B35" s="4" t="inlineStr">
        <is>
          <t>New York, New York</t>
        </is>
      </c>
    </row>
    <row r="36">
      <c r="A36" s="4" t="inlineStr">
        <is>
          <t>Entity Central Index Key</t>
        </is>
      </c>
      <c r="B36" s="4" t="inlineStr">
        <is>
          <t>0001326200</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t>
        </is>
      </c>
    </row>
    <row r="4">
      <c r="A4" s="4" t="inlineStr">
        <is>
          <t>GENERAL INFORMATION</t>
        </is>
      </c>
      <c r="B4" s="4" t="inlineStr">
        <is>
          <t>1 – GENERAL INFORMATION ​ The accompanying consolidated financial statements include the accounts of Genco Shipping &amp; Trading Limited (“GS&amp;T”) and its direct and indirect subsidiaries (collectively, the “Company”). The Company is engaged in the ocean transportation of drybulk cargoes worldwide through the ownership and operation of drybulk carrier vessels. GS&amp;T is incorporated under the laws of the Marshall Islands and as of December 31, 2021, is the direct or indirect owner of all of the outstanding shares or limited liability company interests of the following subsidiaries: Genco Ship Management LLC; Genco Investments LLC; Genco RE Investments LLC; Genco Shipping Pte. Ltd.; Genco Shipping A/S; Baltic Trading Limited (“Baltic Trading”); and the ship-owning subsidiaries as set forth below under “Other General Information.” ​ During September 2021, the Company and Synergy Marine Pte. Ltd. (“Synergy”), a third party, formed a joint venture, GS Shipmanagement Pte. Ltd. (“GSSM”). GSSM is owned 50% by the Company and 50% by Synergy as of December 31, 2021, and was formed to provide ship management services to the Company’s vessels. As of December 31, 2021, the investments GSSM received from the Company and Synergy totaled $50 and $50, respectively, which were used for expenditures directly related to the operations of GSSM. ​ Management has determined that GSSM qualifies as a variable interest entity, and, when aggregating the variable interest held by the Company and Synergy, the Company is the primary beneficiary as the Company has the ability to direct the activities that most significantly impact GSSM’s economic performance. Accordingly, the Company consolidates GSSM. ​ In March 2020, the World Health Organization declared the outbreak of a novel coronavirus strain, or COVID-19, to be a pandemic. The COVID-19 pandemic continues to have widespread, rapidly evolving, and unpredictable impacts on global society, economies, financial markets, and business practices. Over the course of the pandemic, governments have implemented measures in an effort to contain the virus, including social distancing, travel restrictions, border closures, limitations on public gatherings, working from home, supply chain logistical changes, and closure of non-essential businesses. This has led to a significant slowdown in overall economic activity levels globally and a decline in demand for certain of the raw materials that our vessels transport. ​ At present, it is not possible to ascertain any future impact of COVID-19 on the Company’s operational and financial performance, which may take some time to materialize and may not be fully reflected in the results for 2021. However, an increase in the severity or duration or a resurgence of the COVID-19 pandemic, any potential variants and the timing of wide-scale vaccine distribution could have a material adverse effect on the Company’s business, results of operations, cash flows, financial condition, the carrying value of the Company’s assets, the fair values of the Company’s vessels, and the Company’s ability to pay dividends. ​ Other General Information ​ As of December 31, 2021, 2020 and 2019, the Company’s fleet consisted of 42, 47 and 55 vessels, respectively. ​ Below is the list of Company’s wholly owned ship-owning subsidiaries as of December 31, 2021: ​ ​ ​ ​ ​ ​ ​ ​ ​ ​ ​ Wholly Owned Subsidiaries Vessel Acquired Dwt Delivery Date Year Built ​ ​ ​ ​ ​ ​ ​ ​ ​ ​ Genco Augustus Limited Genco Augustus 180,151 8/17/07 2007 ​ Genco Tiberius Limited Genco Tiberius 175,874 8/28/07 2007 ​ Genco London Limited Genco London 177,833 9/28/07 2007 ​ Genco Titus Limited Genco Titus 177,729 11/15/07 2007 ​ Genco Warrior Limited Genco Warrior 55,435 12/17/07 2005 ​ Genco Predator Limited Genco Predator 55,407 12/20/07 2005 ​ Genco Hunter Limited Genco Hunter 58,729 12/20/07 2007 ​ Genco Constantine Limited Genco Constantine 180,183 2/21/08 2008 ​ Genco Hadrian Limited Genco Hadrian 169,025 12/29/08 2008 ​ Genco Commodus Limited Genco Commodus 169,098 7/22/09 2009 ​ Genco Maximus Limited Genco Maximus 169,025 9/18/09 2009 ​ Genco Claudius Limited Genco Claudius 169,001 12/30/09 2010 ​ Genco Aquitaine Limited Genco Aquitaine 57,981 8/18/10 2009 ​ Genco Ardennes Limited Genco Ardennes 58,018 8/31/10 2009 ​ Genco Auvergne Limited Genco Auvergne 58,020 8/16/10 2009 ​ Genco Bourgogne Limited Genco Bourgogne 58,018 8/24/10 2010 ​ Genco Brittany Limited Genco Brittany 58,018 9/23/10 2010 ​ Genco Languedoc Limited Genco Languedoc 58,018 9/29/10 2010 ​ Genco Picardy Limited Genco Picardy 55,257 8/16/10 2005 ​ Genco Pyrenees Limited Genco Pyrenees 58,018 8/10/10 2010 ​ Genco Rhone Limited Genco Rhone 58,018 3/29/11 2011 ​ Genco Weatherly Limited ​ Genco Weatherly ​ 61,556 ​ 7/26/18 ​ 2014 ​ Genco Columbia Limited ​ Genco Columbia ​ 60,294 ​ 9/10/18 ​ 2016 ​ Genco Endeavour Limited ​ Genco Endeavour ​ 181,060 ​ 8/15/18 ​ 2015 ​ Genco Resolute Limited ​ Genco Resolute ​ 181,060 ​ 8/14/18 ​ 2015 ​ Genco Defender Limited ​ Genco Defender ​ 180,021 ​ 9/6/18 ​ 2016 ​ Genco Liberty Limited ​ Genco Liberty ​ 180,032 ​ 9/11/18 ​ 2016 ​ Genco Magic Limited ​ Genco Magic ​ 63,446 ​ 12/23/20 ​ 2014 ​ Genco Vigilant Limited ​ Genco Vigilant ​ 63,498 ​ 1/28/21 ​ 2015 ​ Genco Freedom Limited ​ Genco Freedom ​ 63,671 ​ 2/2/21 ​ 2015 ​ Genco Enterprise Limited ​ Genco Enterprise ​ 63,473 ​ 8/23/21 ​ 2016 ​ Genco Madeleine Limited ​ Genco Madeleine ​ 63,166 ​ 8/23/21 ​ 2014 ​ Genco Mayflower Limited ​ Genco Mayflower ​ 63,304 ​ 8/24/21 ​ 2017 ​ Genco Constellation Limited ​ Genco Constellation ​ 63,310 ​ 9/3/21 ​ 2017 ​ Baltic Lion Limited ​ Baltic Lion ​ 179,185 ​ 4/8/15 (1) 2012 ​ Baltic Tiger Limited ​ Genco Tiger ​ 179,185 ​ 4/8/15 (1) 2011 ​ Baltic Bear Limited Baltic Bear 177,717 5/14/10 ​ 2010 ​ Baltic Wolf Limited Baltic Wolf 177,752 10/14/10 ​ 2010 ​ Baltic Hornet Limited Baltic Hornet 63,574 10/29/14 ​ 2014 ​ Baltic Wasp Limited Baltic Wasp 63,389 1/2/2015 ​ 2015 ​ Baltic Scorpion Limited Baltic Scorpion 63,462 8/6/15 ​ 2015 ​ Baltic Mantis Limited Baltic Mantis 63,470 10/9/15 ​ 2015 ​ ​ (1) The delivery date for these vessels represents the date that the vessel was purchased from Baltic Tra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 SUMMARY OF SIGNIFICANT ACCOUNTING POLICIES ​ Principles of consolidation ​ The accompanying consolidated financial statements have been prepared in accordance with accounting principles generally accepted in the United States of America (“U.S. GAAP”) which includes the accounts of GS&amp;T and its direct and indirect wholly-owned subsidiaries and GSSM. All intercompany accounts and transactions have been eliminated in consolidation. ​ Business geographics ​ The Company’s vessels regularly move between countries in international waters, over hundreds of trade routes and, as a result, the disclosure of geographic information is impracticable. ​ Vessel acquisitions ​ When the Company enters into an acquisition transaction, it determines whether the acquisition transaction was the purchase of an asset or a business based on the facts and circumstances of the transaction. As is customary in the shipping industry, the purchase of a vessel is normally treated as a purchase of an asset as the historical operating data for the vessel is not reviewed nor is it material to the Company’s decision to make such acquisition. ​ When a vessel is acquired with an existing time charter, the Company allocates the purchase price to the vessel and the time charter based on, among other things, vessel market valuations and the present value (using an interest rate which reflects the risks associated with the acquired charters) of the difference between (i) the contractual amounts to be paid pursuant to the charter terms and (ii) management’s estimate of the fair market charter rate, measured over a period equal to the remaining term of the charter. The capitalized above-market (assets) and below-market (liabilities) charters are amortized as a reduction or increase, respectively, to voyage revenues over the remaining term of the charter. ​ Segment reporting ​ The Company reports financial information and evaluates its operations by voyage revenues and not by the length of ship employment for its customers, i.e., spot or time charters. Each of the Company’s vessels serve the same type of customer, have similar operation and maintenance requirements, operate in the same regulatory environment, and are subject to similar economic characteristics. Based on this, the Company has determined that it operates in ​ Revenue recognition ​ Since the Company’s inception, revenues have been generated from time charter agreements, spot market voyage charters, pool agreements and spot market-related time charters. Voyage revenues also include the sale of bunkers consumed during short-term time charters pursuant to the terms of the time charter agreement. ​ Time charters ​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 The Company records time charter revenues, including spot market-related time charters, over the term of the charter as service is provided. Revenues are recognized on a straight-line basis as the average revenue over the term of the respective time charter agreement for which the performance obligations are satisfied beginning when the vessel is delivered to the charterer until it is redelivered back to the Company. The Company records spot market-related time charter revenues over the term of the charter as service is provided based on the rate determined based on the BDI for each respective billing period. As such, the revenue earned by the Company’s vessels that are on spot market-related time charters is subject to fluctuations of the spot market. Time charter contracts, including spot market-related time charters, are considered operating leases and therefore do not fall under the scope of Accounting Standards Codification (“ASC”) 606 Revenue from Contracts with Customers (“ASC 606”) because (i) the vessel is an identifiable asset; (ii) the Company does not have substantive substitution rights; and (iii) the charterer has the right to control the use of the vessel during the term of the contract and derives economic benefit from such use. ​ The Company has identified that time charter agreements, including fixed rate time charters and spot market-related time charters, contain a lease in accordance with ASC 842 (as defined under “Recent accounting pronouncements” below). Refer to Spot market voyage charters ​ In a spot market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contract generally has a “demurrage” or “despatch” clause. As per this clause, the charterer reimburses the Company for any potential delays exceeding the allowed laytime as per the charter party clause at the ports visited which is recorded as demurrage revenue. Conversely, the charterer is given credit if the loading/discharging activities happen within the allowed laytime known as despatch resulting in a reduction in revenue. The voyage contracts generally have variable consideration in the form of demurrage or despatch. The amount of revenue earned as demurrage or despatch paid by the Company for the years ended December 31, 2021, 2020 and 2019 is not material. ​ Revenue for spot market voyage charters is recognized ratably over the total transit time of each voyage, which commences at the time the vessel arrives at the loading port and ends at the time the discharge of cargo is completed at the discharge port. ​ Voyage expense recognition ​ In time charters and spot market-related time charter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spot market-related time charters and pool agreements. Refer to Note 13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gain) loss of ( ​ Loss on debt extinguishment During the year ended December 31, 2021, the Company recorded $4,408 related to the loss on the extinguishment of debt in accordance with ASC 470-50 — “ Debt – Modifications and Extinguishments ​ Due from charterers, net ​ Due from charterers, net includes accounts receivable from charters, including receivables for spot market voyages, net of the provision for doubtful accounts. At each balance sheet date, the Company records the provision based on a review of all outstanding charter receivables. Included in the standard time charter contracts with the Company’s customers are certain performance parameters which, if not met, can result in customer claims. As of December 31, 2021 and 2020, the Company had a reserve of ​ Revenue is based on contracted charterparties. However, there is always the possibility of dispute over terms and payment of hires and freights. In particular, disagreements may arise concerning the responsibility of lost time and revenue. Accordingly, the Company periodically assesses the recoverability of amounts outstanding and estimates a provision if there is a possibility of non-recoverability. The Company believes its provisions to be reasonable based on information available. ​ Inventories ​ Inventories consist of consumable bunkers and lubricants that are stated at the lower of cost and net realizable value. Cost is determined by the first in, first out method. Vessel operating expenses ​ Vessel operating expenses include crew wages and related costs, the cost of insurance, expenses relating to repairs and maintenance, the cost of spares and consumable stores, and other miscellaneous expenses. Vessel operating expenses are recognized when incurred. ​ Charter hire expenses The costs to charter-in third party vessels, which primarily include the daily charter hire rate net of commissions, are recorded as Charter hire expenses. The Company recorded $36,370, $10,307 and $16,179 of charter hire expenses during the years ended December 31, 2021, 2020 and 2019, respectively. ​ Technical management fees ​ Technical management fees represent fees paid to third party technical management companies for the day-to-day management of our vessels, including performing routine maintenance, attending to vessel operation and arranging for crews and supplies. In addition, technical management fees also include the direct costs, including operating costs, incurred by GSSM for the technical management of the vessels under its management. ​ Vessels, net ​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years ended December 31, 2021, 2020 and 2019 was $49,417, $58,008 and $66,351 , respectively. ​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310 per lightweight ton (“lwt”) times the weight of the vessel noted in lwt. Effective January 1, 2022, the Company increased the estimated scrap value of the vessels from 15-year average scrap value of steel. The change in the estimated scrap value will result in a decrease in depreciation expense over the remaining life of the vessel assets. The Company expects depreciation to decrease by approximately ​ Vessels held for sale ​ The Company’s Board of Directors has approved a strategy of divesting specifically identified older, less fuel-efficient vessels as part of a fleet renewal program to streamline and modernize the Company’s fleet. ​ On November 3, 2020, November 27, 2020 and November 30, 2020, the Company entered into agreements to sell the Baltic Panther, the Baltic Hare and the Baltic Cougar, respectively. The relevant vessel assets have been classified as held for sale in the Consolidated Balance Sheet as of December 31, 2020. The Baltic Panther, the Baltic Hare and the Baltic Cougar were sold on January 4, 2021, January 15, 2021 and February 24, 2021, respectively. ​ Vessels held for exchange ​ , after recognition of impairment. This includes the vessel assets for the Baltic Cove, the Baltic Fox, the Genco Avra, the Genco Mare and the Genco Spirit. These vessels were exchanged during the first quarter of 2021. ​ Contract liability ​ Ultramax vessels owned by the counterparty. As of December 31, 2020, the Company completed the exchange of Ultramax vessel, the Genco Magic. The contract liability represents the excess of fair value of the vessels received as of December 31, 2020 over the fair value of the vessel contributed to the counterparty. The exchange of the remainder of the vessels under the agreement were completed during the first quarter of 2021. ​ Fixed assets, net ​ Fixed assets, net is stated at cost less accumulated depreciation and amortization. Depreciation and amortization are based on a straight line basis over the estimated useful life of the specific asset placed in service. The following table is used in determining the typical estimated useful lives: ​ ​ ​ ​ ​ ​ ​ Description Useful lives ​ ​ ​ ​ ​ ​ Leasehold improvements Lesser of the estimated useful life of the asset or life of the lease Furniture, fixtures &amp; other equipment 5 years Vessel equipment 2 Computer equipment 3 years ​ Depreciation and amortization expense for fixed assets for the years ended December 31, 2021, 2020 and 2019 was $1,759, $1,562 and $989 , respectively. ​ Deferred drydocking costs ​ The Company’s vessels are required to be drydocked approximately every 30 to 60 months for major repairs and maintenance that cannot be performed while the vessels are operating. The Company defers the costs associated with the drydockings as they occur and amortizes these costs on a straight-line basis over the period between drydockings. Costs deferred as part of a vessel’s drydocking include actual costs incurred at the drydocking yard; cost of travel, lodging and subsistence of personnel sent to the drydocking site to supervise; and the cost of hiring a third party to oversee the drydocking. If the vessel is drydocked earlier than originally anticipated, any remaining deferred drydock costs that have not been amortized are expensed at the end of the next drydock. ​ Amortization expense for drydocking for the years ended December 31, 2021, 2020 and 2019 was $5,055, $5,598 and $5,484, respectively, and is included in Depreciation and amortization expense in the Consolidated Statements of Operations. All other costs incurred during drydocking are expensed as incurred, with the exception of other capitalized costs incurred related to vessel assets and vessel equipment. ​ Impairment of long-lived assets ​ During the year ended December 31, 2021, the Company did not incur any impairment of vessel assets in accordance with ASC 360 — “ Property, Plant and Equipment ” (“ASC 360”). During the years ended December 31, 2020 and 2019, the Company recorded , respectively, related to the impairment of vessel assets in accordance with ASC 360. ASC 360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to be derived from the related long-lived assets. ​ When the Company performs its analysis of the anticipated undiscounted future net cash flows, the Company utilizes various assumptions based on historical trends. Specifically, the Company utilizes the rates currently in effect for the duration of their current time charters or spot market voyage charters, without assuming additional profit sharing. For periods of time during which the Company’s vessels are not fixed on time charters or spot market voyage charters, the Company utilizes an estimated daily time charter equivalent for the vessels’ unfixed days based on the most recent ten year historical one-year time charter average. In addition, the Company considers the current market rate environment and, if necessary, will adjust its estimates of future undiscounted cash flows to reflect the current rate environment. The projected undiscounted future net cash flows are determined by considering the future voyage revenues from existing time charters for the fixed fleet days and an estimated daily time charter equivalent for the unfixed days over the estimated remaining life of the vessel, ​ On January 22, 2021, the Company entered into an agreement to sell the Genco Lorraine, a 2009-built Supramax vessel, to a third party for $7,950 less a 2.5% commission payable to a third party. Additionally, on January 25, 2021, the Company entered into an agreement to sell the Baltic Leopard, a 2009-built Supramax vessel, to a third party for $8,000 less a 2.0% commission payable to a third party. As the undiscounted cash flows, including the net sales price, did not exceed the net book value of the Genco Lorraine and the Baltic Leopard as of December 31, 2020, the vessels values for the Genco Lorraine and the Baltic Leopard were adjusted to their net sales prices of as of December 31, 2020, respectively. This resulted in an impairment loss of ​ As of December 31, 2020, the Company determined that the expected estimated future undiscounted cash flows for nine of its Supramax vessels, the Genco Aquitaine, the Genco Ardennes, the Genco Auvergne, the Genco Bourgogne, the Genco Brittany, the Genco Hunter, the Genco Languedoc, the Genco Pyrenees and the Genco Rhone, did not exceed the net book value of these vessels. The Company adjusted the carrying value of these vessels to their respective fair market values as of December 31, 2020 which resulted in an impairment loss of $67,200 during the year ended December 31, 2020. ​ On December 17, 2020, the Company entered into an agreement to acquire three Ultramax vessels in exchange for six of our Handysize vessels. The Handysize vessels include the Genco Ocean, the Baltic Cove and the Baltic Fox, all 2010-built Handysize vessels, and the Genco Avra, the Genco Mare and the Genco Spirit, all 2011-built Handysize vessels. The values for these ​ On November 30, 2020, the Company entered into an agreement to sell the Genco Cougar, a 2009-built Supramax vessel, to a third party for $7,600 less a 3.0% commission payable to a third party. Therefore, the vessel value for the Baltic Cougar was adjusted to its net sales price of $7,372 as of December 31, 2020. This resulted in an impairment loss of $790 during the year ended December 31, 2020. ​ On November 27, 2020, the Company entered into an agreement to sell the Baltic Hare, a 2009-built Handysize vessel, to a third party for $7,750 less a 2.0% commission payable to a third party. Therefore, the vessel value for the Baltic Hare was adjusted to its net sales price of $7,595 as of December 31, 2020. This resulted in an impairment loss of $769 during the year ended December 31, 2020. ​ On November 3, 2020, the Company entered into an agreement to sell the Baltic Panther, a 2009-built Supramax vessel, to a third party for $7,510 less a 3.0% commission payable to a third party. As the anticipated undiscounted cash flows, including the net sales price, did not exceed the net book value of the vessel as of September 30, 2020, the vessel value for the Baltic Panther was adjusted to its net sales price of $7,285 as of September 30, 2020. This resulted in an impairment loss of $3,713 during the year ended December 31, 2020. ​ On October 16, 2020, the Company entered into an agreement to sell the Genco Loire, a 2009-built Supramax vessel, to a third party for $7,650 less a 2.0% commission payable to a third party. As the anticipated undiscounted cash flows, including the net sales price, did not exceed the net book value of the vessel as of September 30, 2020, the vessel value for the Genco Loire was adjusted to its net sales price of $7,497 as of September 30, 2020. This resulted in an impairment loss of $3,408 during the year ended December 31, 2020. ​ On September 30, 2020, the Company determined that the expected estimated future undiscounted cash flows for three of its Supramax vessels, the Genco Lorraine, the Baltic Cougar and the Baltic Leopard, did not exceed the net book value of these vessels as of September 30, 2020. The Company adjusted the carrying value of these vessels to their respective fair market values as of September 30, 2020. This resulted in an impairment loss of $7,963 during the year ended December 31, 2020. ​ On September 25, 2020, the Company entered into an agreement to sell the Baltic Jaguar, a 2009-built Supramax vessel, to a third party for $7,300 less a 3.0% commission payable to a third party. Therefore, the vessel value for the Baltic Jaguar was adjusted to its net sales price of $7,081 as of September 30, 2020. This resulted in an impairment loss of $4,140 during the year ended December 31, 2020. ​ On September 17, 2020, the Company entered in an agreement to sell the Genco Normandy, a 2007-built Supramax vessel, to a third party for $5,850 less a 2.0% commission payable to a third party. Therefore, the vessel value for the Genco Normandy was adjusted to its net sales price of $5,733 as of September 30, 2020. This resulted in an impairment loss of $2,679 during the year ended December 31, 2020. ​ At March 31, 2020, the Company determined that the expected estimated future undiscounted cash flows for four of its Supramax vessels, the Genco Picardy, the Genco Predator, the Genco Provence and the Genco Warrior, did not exceed the net book value of these vessels as of March 31, 2020. The Company adjusted the carrying value of these vessels to their respective fair market values as of March 31, 2020. This resulted in an impairment loss of $27,055 during the year ended December 31, 2020. ​ On February 24, 2020, the Board of Directors determined to dispose of the Company’s following ten Handysize vessels: the Baltic Hare, the Baltic Fox, the Baltic Wind, the Baltic Cove, the Baltic Breeze, the Genco Ocean, the Genco Bay, the Genco Avra, the Genco Mare and the Genco Spirit, at times and on terms to be determined in the future. Given this decision, and that the revised estimated future undiscounted cash flows for each of these older vessels did not exceed the net book value for each vessel given the estimated probabilities of whether the vessels will be sold, the Company adjusted the values of these older vessels to their respective fair market values during the three months ended March 31, 2020. Subsequent to February 24, 2020, the Company has entered into agreements to sell three of these vessels during the three months ended March 31, 2020, namely the Baltic Wind, the Baltic Breeze and the Genco Bay, which were adjusted to their net sales price. This resulted in an impairment loss of $85,768 during the year ended December 31, 2020. ​ On February 3, 2020, the Company entered into an agreement to sell the Genco Charger, a 2005-built Handysize vessel, to a third party for $5,150 less a 1.0% commission payable to a third party. As the anticipated undiscounted cash flows, including the net sales price, did not exceed the net book value of the vessel as of December 31, 2019, the vessel value for the Genco Charger was adjusted to its net sales price of $5,099 as of December 31, 2019. This resulted in an impairment loss of $1,314 during the year ended December 31, 2019. ​ On November 4, 2019, the Company entered into an agreement to sell the Genco Raptor, a 2007-built Panamax vessel, to a third party for $10,200 less a 2.0% commission payable to a third party. As the anticipated undiscounted cash flows, including the net sales price, did not exceed the net book value of the vessel as of September 30, 2019, the vessel value for the Genco Raptor was adjusted to its net sales price of $9,996 as of September 30, 2019. This resulted in an impairment loss of $5,812 during the year ended December 31, 2019. ​ On September 25, 2019, the Company entered into an agreement to sell the Genco Thunder, a 2007-built Panamax vessel, for $10,400 less a 2.0% broker commission payable to a third party. Therefore, the vessel value for the Genco Thunder was adjusted to its net sales price of $10,192 as of September 30, 2019. This resulted in an impairment loss of $5,749 during the year ended December 31, 2019. ​ On September 20, 2019, the Company entered into an agreement to sell the Genco Champion, a 2006-built Handysize vessel, for $6,600 less a 3.0% broker commission payable to a third party. Therefore, the vessel value for the Genco Champion was adjusted to its net sales price of $6,402 as of September 30, 2019. This resulted in an impairment loss of $621 during the year ended December 31, 2019. ​ On August 2, 2019, the Company entered into an agreement to sell the Genco Challenger, a 2003-built Handysize vessel, for $5,250 less a 2.0% broker commission payable to a third party. As the anticipated undiscounted cash flows, including the net sales price, did not exceed the net book value of the vessel as of June 30, 2019, the vessel value for the Genco Challenger was adjusted to its net sales price of $5,145 as of June 30, 2019. This resulted in an impairment loss of $4,401 during the year ended December 31, 2019. At June 30, 2019, the Company determined that the expected estimated future undiscounted cash flows for the Genco Champion, a 2006-built Handysize vessel, and the Genco Charger, a 2005-built Handysize vessel, did not exceed the net book value of these vessels as of June 30, 2019. As such, the Company adjusted the value of these vessels to their respective fair market values as of June 30, 2019. This resulted in an impairment loss of $9,496 during the year ended December 31, 2019. ​ Refer to Note 4 — Vessel Acquisitions and Dispositions for further detail regarding the sale of certain aforementioned vessels. ​ (Gain) loss on sale of vessels ​ During the years ended December 31, 2021, 2020 and 2019, the Company recorded net (gains) losses of ($4,924), $1,855 and $168, respectively, related to the sale of vessels. The ($4,924) net gains recognized during the year ended December 31, 2021 related primarily to the sale of the Genco Provence, partially offset by losses related to the sale of the Baltic Panther, the Baltic Hare, the Baltic Cougar, the Baltic Leopard and the Genco Lorraine, as well as net losses associated with the exchange of the Baltic Cove, Baltic Fox, Genco Spirit, Genco Avra and Genco Mare. The $1,855 net losses recognized during the year ended December 31, 2020 related primarily to the sale of the Genco Charger, the Genco Thunder, the Baltic Wind, the Baltic Breeze, the Genco Bay, the Baltic Jaguar, the Genco Loire, the Genco Normandy and the Genco Ocean. The $168 net losses recognized during the year ended December 31, 2019 related primarily to the sale of the Genco Challenger, the Genco Champion and the Genco Raptor which was largely offset by a net gain related to the sale of the Genco Vigour. ​ Deferred financing costs ​ Deferred financing costs, which are presented as a direct deduction within the outstanding debt balance in the Company’s Consolidated Balance Sheets, consist of fees, commissions and legal expenses associated with securing loan facilities and other debt offerings and amending existing loan facilities. These costs are amortized over the life of the related debt and are included in Interest expense in the Consolidated Statements of Operations. ​ Cash, cash equivalents and restricted cash ​ The Company considers highly liquid investments, such as money market funds and certificates of deposit with an original maturity of three months or less at the time of purchase to be cash equivalents. Current and non-current restricted cash includes cash that is restricted pursuant to our credit facilities. The following table provides a reconciliation of cash, cash equivalents and restricted cash reported within the Consolidated Balance Sheets that sum to the total of the same amounts shown in the Consolidated Statements of Cash Flows: ​ ​ ​ ​ ​ ​ ​ ​ ​ ​ ​ December 31, ​ December 31, ​ ​ 2021 2020 Cash and cash equivalents $ 114,573 $ 143,872 ​ Restricted cash - current ​ ​ 5,643 ​ ​ 35,492 ​ Restricted cash - noncurrent ​ 315 ​ 315 ​ ​ ​ ​ ​ ​ ​ ​ ​ Cash, cash equivalents and restricted cash $ 120,531 $ 179,679 ​ ​ ​ ​ ​ ​ ​ ​ ​ ​ United States Gross Transportation Tax ​ Pursuant to Section 883 of the U.S. Internal Revenue Code of 1986 (as amended) (the “Code”), qualified income derived from the international operations of ships is excluded from gross income and exempt from U.S. federal income tax if a company engaged in the international operation of ships meets certain requirements (the “Section 883 exemption”). Among other things, in order to qualify, the Company must be incorporated in a country that grants an equivalent exemption to U.S. corporations and must satisfy certain qualified ownership requirements. ​ The Company is incorporated in the Marshall Islands. Pursuant to the income tax laws of the Marshall Islands, the Company is not subject to Marshall Islands income tax. The Marshall Islands has been officially recognized by the Internal Revenue Service as a qualified foreign country that currently grants the requisite equivalent exemption from tax. The Company is not taxable in any other jurisdiction, with the exception of Genco Management (USA) Limited, Genco Shipping Pte. Ltd., Genco Shipping A/S, as noted in the “Income taxes” section below. ​ The Company will qualify for the Section 883 exemption if, among other things, (i) the Company’s stock is treated as primarily and regularly traded on an established securities market in the United States (the “publicly traded test”) or (ii) the Company satisfies the qualified shareholder test or (iii) the Company satisfies the controlled foreign corporation test (the “CFC test”). Under applicable Treasury Regulations, the publicly traded test cannot be satisfied in any taxable year in which persons who actually or constructively own or more of the Company’s stock (by vote and value) for more than half the days in such year (which the Company sometimes refers to as the “five percent override rule”), unless an exception applies. A foreign corporation satisfies the qualified shareholder test if more than percent of the value of its outstanding shares is owned (or treated as owned by applying certain attribution rules) for at least half of the number of days in the foreign corporation's taxable year by one or more “qualified shareholders.” A qualified shareholder includes a foreign corporation that, among other things, satisfies the publicly traded test. A foreign corporation satisfies the CFC test if it is a “controlled foreign corporation” and one or more qualified U.S. persons own more than 50 percent of the total value of all the outstanding stock. ​ Based on the publicly traded requirement of the Section 883 regulations, the Company believes that it qualified for exemption from income tax on income derived from the international operations of vessels during the years ended December 31, 2021, 2020 and 2019. In order to meet the publicly traded requirement, the Company’s stock must be treated as being primarily and regularly traded for more than half the days of any such year. Under the Section 883 regulations, the Company’s qualification for the publicly traded requirement may be jeopardized if 5% shareholders own, in the aggregate, 50% or more of the Company’s common stock for more than half the days of the year. ​ If the Company does not qualify for the Section 883 exemption, the Company’s U.S. source shipping income, i.e., 50% of its gross shipping income attributable to transportation beginning or ending in the U.S. (but not both beginning and ending in the U.S.) is subject to a 4% tax without allowance for deductions (the “U.S. gross transportation tax”). ​ During the years ended December 31, 2021, 2020 and 2019, the Company qualified for Section 883 exemption and, therefore, did not record any U.S. gross transportation tax. ​ Income taxes ​ To the extent the Company’s U.S. source shipping income, or other U.S. source income, is considered to be effectively connected income, as described below, any such income, net of a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1</t>
        </is>
      </c>
    </row>
    <row r="3">
      <c r="A3" s="3" t="inlineStr">
        <is>
          <t>CASH FLOW INFORMATION</t>
        </is>
      </c>
    </row>
    <row r="4">
      <c r="A4" s="4" t="inlineStr">
        <is>
          <t>CASH FLOW INFORMATION</t>
        </is>
      </c>
      <c r="B4" s="4" t="inlineStr">
        <is>
          <t>3 - CASH FLOW INFORMATION ​ For the year ended December 31, 2021, the Company had non-cash investing activities not included in the Consolidated Statement of Cash Flows for items included in Accounts payable and accrued expenses consisting of $1,643 for the Purchase of vessels and ballast water treatment systems, including deposits, $6 for the Purchase of scrubbers, $1,160 for the Purchase of other fixed assets. For the year ended December 31, 2021, the Company had non-cash financing activities not included in the Consolidated Statement of Cash Flows for items included in Accounts payable and accrued expense consisting of $157 for Cash dividends payable and $9 associated with the Payment of deferred financing costs. ​ For the year ended December 31, 2020, the Company had non-cash investing activities not included in the Consolidated Statement of Cash Flows for items included in Accounts payable and accrued expenses consisting of $857 for the Purchase of vessels and ballast water treatment systems, including deposits, $5 for the Purchase of scrubbers, $142 for the Purchase of other fixed assets and $99 for the Net proceeds from sale of vessels. For the year ended December 31, 2020, the Company had non-cash financing activities not included in the Consolidated Statement of Cash Flows for items included in Accounts payable and accrued expense consisting of $114 for Cash dividends payable. ​ For the year ended December 31, 2019, the Company had non-cash investing activities not included in the Consolidated Statement of Cash Flows for items included in Accounts payable and accrued expenses consisting of $548 for the Purchase of vessels and ballast water treatment systems, including deposits, $9,520 for the Purchase of scrubbers, $413 for the Purchase of other fixed assets and $118 for the Net proceeds from sale of vessels. For the year ended December 31, 2019, the Company had non-cash financing activities not included in the Consolidated Statement of Cash Flows for items included in Accounts payable and accrued expenses consisting of ​ During the year ended December 31, 2020, the Company made a reclassification of $22,408 from Vessels, net of accumulated depreciation to Vessels held for sale as the Company entered into agreements to sell the Baltic Panther, the Baltic Hare and the Baltic Cougar prior to December 31, 2020. Additionally, during the year ended December 31, 2020, the Company made a reclassification of from Vessels, net of accumulated depreciation to Vessels held for exchange as the Company entered into an agreement to exchange the Baltic Cove, the Baltic Fox, the Genco Avra, the Genco Mare and the Genco Spirit prior to December 31, 2020. Refer to Note 4 — Vessel Acquisitions and Dispositions. ​ During the year ended December 31, 2019, the Company made a reclassification of $10,303 from Vessels, net of accumulated depreciation and Fixed assets, net of accumulated depreciation to Vessels held for sale due to the approval by the Board of Directors to sell the Genco Thunder prior to December 31, 2019. ​ During the years ended December 31, 2021, 2020 and 2019, cash paid for interest, net of amounts capitalized, was $11,749, $18,420 and $28,376 , respectively. Refer to Note 7 ​ During the years ended December 31, 2021, 2020 and 2019, there was no cash paid for income taxes. ​ On May 13, 2021, the Company issued 33,525 restricted stock units to certain members of the Board of Directors. The aggregate fair value of these restricted stock units was ​ On May 4, 2021, the Company issued 18,428 restricted stock units to a member of the Board of Directors. The aggregate fair value of these restricted stock units was ​ On February 23, 2021, the Company issued 103,599 restricted stock units and options to purchase 118,552 shares of the Company’s stock at an exercise price of $9.91 to certain individuals. The fair value of these restricted stock units and stock options were $1,027 and $513, respectively. ​ On July 15, 2020, the Company issued 42,642 restricted stock units to certain members of the Board of Directors. The aggregate fair value of these restricted stock units was $255. ​ On February 25, 2020, the Company issued 173,749 restricted stock units and options to purchase 344,568 shares of the Company’s stock at an exercise price of $7.06 to certain individuals. The fair value of these restricted stock units and stock options were $1,227 and $693, respectively. ​ On May 15, 2019, the Company issued July 15, 2020 . The aggregate fair value of these restricted stock units was On March 4, 2019, the Company issued 106,079 restricted stock units and options to purchase 240,540 shares of the Company’s stock at an exercise price of $8.065, as adjusted for the special dividend declared on November 5, 2019, to certain individuals. The fair value of these restricted stock units and stock options were $890 and $904, respectively. ​ Refer to Note 17 — Stock-Based Compensation for further information regarding the aforementioned g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SSEL ACQUISITIONS AND DISPOSITIONS</t>
        </is>
      </c>
      <c r="B1" s="2" t="inlineStr">
        <is>
          <t>12 Months Ended</t>
        </is>
      </c>
    </row>
    <row r="2">
      <c r="B2" s="2" t="inlineStr">
        <is>
          <t>Dec. 31, 2021</t>
        </is>
      </c>
    </row>
    <row r="3">
      <c r="A3" s="3" t="inlineStr">
        <is>
          <t>VESSEL ACQUISITIONS AND DISPOSITIONS</t>
        </is>
      </c>
    </row>
    <row r="4">
      <c r="A4" s="4" t="inlineStr">
        <is>
          <t>VESSEL ACQUISITIONS AND DISPOSITIONS</t>
        </is>
      </c>
      <c r="B4" s="4" t="inlineStr">
        <is>
          <t>4 - VESSEL ACQUISITIONS AND DISPOSITIONS ​ Vessel Acquisitions ​ On July 2, 2021, the Company entered into an agreement to purchase two 2017-built, 63,000 dwt Ultramax vessels for a purchase price of $24,563 each, that were renamed the Genco Mayflower and Genco Constellation, and one 2014-built, 63,000 dwt Ultramax vessel for a purchase price of $21,875 , that was renamed the Genco Madeleine. The Genco Mayflower, the Genco Constellation and the Genco Madeleine were delivered on August 24, 2021, September 3, 2021 and August 23, 2021, respectively. The Company used cash on hand to finance the purchase. ​ These three vessels had existing below market time charters at the time of the acquisition during the third quarter of 2021; therefore the Company recorded the fair market value of time charters acquired of $4,263 which was amortized as an increase to voyage revenues during the remaining term of each respective time charter. During the year ended December 31, 2021, was amortized into voyage revenues. There is ​ On May 18, 2021, the Company entered into agreements to acquire two 2022-built 61,000 dwt newbuilding Ultramax vessels from Dalian Cosco KHI Ship Engineering Co. Ltd. for a purchase price of $29,170 each, to be renamed the Genco Mary and the Genco Laddey. The vessels were delivered to the Company on January 6, 2022. The Company used cash on hand to finance the purchase. As of December 31, 2021, deposits on vessels were . The remaining purchase price of ​ Capitalized interest expense associated with these newbuilding contracts for the year ended December 31, 2021 was $292. ​ On April 20, 2021, the Company entered into an agreement to purchase a 2016-built, 64,000 dwt Ultramax vessel for a purchase price of $20,200 , that was renamed the Genco Enterprise. The vessel was delivered to the Company on August 23, 2021, and the Company used cash on hand to finance the purchase. ​ Vessel Exchange ​ commission payable to a third party. The Genco Magic, a 2014-built Ultramax vessel, and the Genco Vigilant and the Genco Freedom, both 2015-built Ultramax vessels, were delivered to the Company on December 23, 2020, January 28, 2021 and February 20, 2021, respectively. The Genco Ocean, the Baltic Cove and the Baltic Fox, all 2010-built Handysize vessels, were delivered to the buyers on December 29, 2020, January 30, 2021 and February 2, 2021, respectively. The Genco Spirit, the Genco Avra and the Genco Mare, all 2011-built Handysize vessels, were delivered to the buyers on February 15, 2021, February 21, 2021 and February 24, 2021, respectively. As of December 31, 2020, the vessel assets for the Baltic Cove, the Baltic Fox, the Genco Avra, the Genco Mare and the Genco Spirit have been classified as held for exchange in the Consolidated Balance Sheet. ​ Vessel Dispositions ​ On July 16, 2021, the Company entered into an agreement to sell the Genco Provence, a 2004-built Supramax vessel, to a third party for $13,250 less a 2.5% commission payable to a third party. The sale was completed on November 2, 2021. ​ On January 25, 2021, the Company entered into an agreement to sell the Baltic Leopard, a 2009-built Supramax vessel, to a third party for $8,000 less a 2.0% commission payable to a third party. The sale was completed on April 8, 2021. ​ On January 22, 2021, the Company entered into an agreement to sell the Genco Lorraine, a 2009-built Supramax vessel, to a third party for $7,950 less a 2.5% commission payable to a third party. The sale was completed on July 6, 2021. ​ During November 2020, the Company entered into agreements to sell the Baltic Cougar, the Baltic Hare and the Baltic Panther. These vessels have been classified as held for sale in the Consolidated Balance Sheet as of December 31, 2020. The sale of the Baltic Hare, the Baltic Panther and the Baltic Cougar were completed on January 15, 2021, January 4, 2021 and February 24, 2021, respectively. ​ During the fourth quarter of 2020, the Company completed the sale of the Genco Bay, the Baltic Jaguar, the Genco Loire and the Genco Normandy on October 1, 2020, October 16, 2020, November 18, 2020 and December 8, 2020, respectively. During the third quarter of 2020, the Company completed the sale of the Baltic Wind and the Baltic Breeze on July 7, 2020 and July 31, 2020, respectively. During the first quarter of 2020, the Company completed the sale of the Genco Charger and the Genco Thunder on February 24, 2020 and March 5, 2020, respectively. ​ As of December 31, 2021, the Company recorded $5,643 of current restricted cash in the Consolidated Balance Sheets which represents the net proceeds received from the sale of the Genco Provence which serves as collateral under the $450 Million Credit Facility. vessels that served as collateral under the $495 Million Credit Facility. The $495 Million Credit Facility was refinanced with the $450 Million Credit Facility on August 31, 2021. Refer to Note 7 — Debt. Pursuant to both the $450 following the respective sale dates. These amounts can be used towards the financing of a replacement vessel or vessels meeting certain requirements and added as collateral under the facility. If such a replacement vessel is not added as collateral within such period, the Company is required to use the proceeds as a loan prepayment. ​ During the fourth quarter of 2019, the Company completed the sale of the Genco Challenger, the Genco Champion and the Genco Raptor on October 10, 2019, October 21, 2019 and December 10, 2019. ​ On November 23, 2018, the Company entered into an agreement to sell the Genco Vigour, a 1999-built Panamax vessel, to a third party for $6,550 less a 2.0% broker commission payable to a third party. The sale was completed on January 28, 2019. ​ Refer to the “Impairment of vessel assets” and the “(Gain) loss on sale of vessels” sections in Note 2 — Summary of Significant Accounting Policies for discussion of impairment expense and the (gain) loss on sale of vessels recorded during the years ended December 31, 202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12 Months Ended</t>
        </is>
      </c>
    </row>
    <row r="2">
      <c r="B2" s="2" t="inlineStr">
        <is>
          <t>Dec. 31, 2021</t>
        </is>
      </c>
    </row>
    <row r="3">
      <c r="A3" s="3" t="inlineStr">
        <is>
          <t>NET EARNINGS (LOSS) PER SHARE</t>
        </is>
      </c>
    </row>
    <row r="4">
      <c r="A4" s="4" t="inlineStr">
        <is>
          <t>NET EARNINGS (LOSS) PER SHARE</t>
        </is>
      </c>
      <c r="B4" s="4" t="inlineStr">
        <is>
          <t>5 – NET EARNINGS (LOSS) PER SHARE ​ The computation of basic net earnings (loss) per share is based on the weighted-average number of common shares outstanding during the reporting period. The computation of diluted net earnings (loss) per share assumes the vesting of nonvested stock awards and the exercise of stock options (refer to Note 17 — Stock-Based Compensation), for which the assumed proceeds upon vesting are deemed to be the amount of compensation cost attributable to future services and are not yet recognized using the treasury stock method, to the extent dilutive. There were stock options that were dilutive during the year ended December 31, 2021. There were shares of restricted stock units excluded from the computation of diluted net loss per share during the years ended December 31, 2020 and 2019, respectively, because they were anti-dilutive. There were ​ The Company’s diluted net earnings (loss) per share will also reflect the assumed conversion of the equity warrants issued when the Company emerged from bankruptcy on July 9, 2014 (the “Effective Date”) and MIP Warrants issued by the Company (refer to Note 17 — Stock-Based Compensation) if the impact is dilutive under the treasury stock method. The equity warrants had a seven-year term that commenced on the day following the Effective Date and were exercisable for one All MIP Warrants during the years ended December 31, 2020 and 2019 were excluded from the computation of diluted net loss per share because they were anti-dilutive. The MIP Warrants expired on August 7, 2020. There were equity warrants excluded from the computation of diluted net earnings (loss) per share during the years ended December 31, 2021, 2020 and 2019 because they were anti-dilutive. These equity warrants expired at 5:00 p.m. on July 9, 2021 without exercise. ​ The components of the denominator for the calculation of basic and diluted net earnings (loss) per share are as follows: ​ ​ ​ ​ ​ ​ ​ ​ ​ ​ ​ ​ ​ ​ ​ ​ ​ ​ ​ ​ ​ For the Years Ended December 31, ​ ​ ​ 2021 2020 2019 ​ ​ ​ ​ ​ ​ ​ ​ ​ ​ Common shares outstanding, basic: ​ ​ ​ ​ ​ ​ ​ ​ Weighted-average common shares outstanding, basic ​ 42,060,996 41,907,597 ​ 41,762,893 ​ ​ ​ ​ ​ ​ ​ ​ ​ ​ ​ Common shares outstanding, diluted: ​ ​ ​ ​ ​ ​ ​ ​ Weighted-average common shares outstanding, basic ​ 42,060,996 41,907,597 ​ 41,762,893 ​ ​ ​ ​ ​ ​ ​ ​ ​ ​ ​ Dilutive effect of warrants ​ — — ​ — ​ ​ ​ ​ ​ ​ ​ ​ ​ ​ ​ Dilutive effect of stock options ​ 313,684 ​ — ​ — ​ ​ ​ ​ ​ ​ ​ ​ ​ ​ ​ Dilutive effect of restricted stock units ​ 214,191 — ​ — ​ ​ ​ ​ ​ ​ ​ ​ ​ ​ ​ Weighted-average common shares outstanding, diluted ​ 42,588,871 41,907,597 ​ 41,762,89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6 - RELATED PARTY TRANSACTIONS ​ During the years ended December 31, 2021, 2020 and 2019, the Company did no t have any related party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7 - DEBT ​ Long-term debt consists of the following: ​ ​ ​ ​ ​ ​ ​ ​ ​ ​ ​ December 31, ​ December 31, ​ ​ 2021 2020 Principal amount $ 246,000 $ 449,228 ​ Less: Unamortized debt financing costs ​ (7,771) ​ (9,653) ​ Less: Current portion ​ — ​ (80,642) ​ ​ ​ ​ ​ ​ ​ ​ ​ Long-term debt, net $ 238,229 $ 358,933 ​ ​ ​ ​ ​ ​ ​ ​ ​ ​ ​ ​ ​ ​ ​ ​ ​ ​ December 31, 2021 ​ December 31, 2020 ​ ​ ​ ​ ​ ​ Unamortized ​ ​ ​ ​ Unamortized ​ ​ ​ ​ ​ ​ Debt Issuance ​ ​ ​ ​ Debt Issuance ​ ​ Principal Cost Principal Cost $450 Million Credit Facility ​ $ 246,000 ​ $ 7,771 ​ $ — ​ $ — ​ $495 Million Credit Facility ​ ​ — ​ ​ — ​ ​ 334,288 ​ ​ 8,222 ​ $133 Million Credit Facility ​ ​ — ​ ​ — ​ ​ 114,940 ​ ​ 1,431 ​ ​ ​ ​ ​ ​ ​ ​ ​ ​ ​ ​ ​ ​ ​ Total debt ​ $ 246,000 $ 7,771 ​ $ 449,228 $ 9,653 ​ ​ As of December 31, 2021 and 2020, $7,771 and $9,653 of deferred financing costs, respectively, were presented as a direct deduction within the outstanding debt balance in the Company’s Consolidated Balance Sheets. Amortization expense for deferred financing costs for the years ended December 31, 2021, 2020 and 2019 was $3,788 , respectively. This amortization expense is recorded as a component of Interest expense in the Consolidated Statements of Operations. ​ Effective August 31, 2021, the portion of the unamortized deferred financing costs for the $495 Million Credit Facility and the $133 Million Credit Facility that was identified as a debt modification, rather than an extinguishment of debt, is being amortized over the life of the $450 Million Credit Facility in accordance with ASC 470-50. ​ On November 5, 2019, the Company entered into amendments with its lenders to the dividend covenants of the credit agreements for the $495 Million Credit Facility and the $133 Million Credit Facility. Under the terms of these two facilities as so amended, dividends or repurchases of our stock were subject to customary conditions. The Company could pay dividends or repurchase stock under these facilities to the extent its total cash and cash equivalents were greater than $100,000 and 18.75% of our total indebtedness, whichever is higher; if the Company could satisfy this condition, the Company was subject to a limitation of 50% of consolidated net income for the quarter preceding such dividend payment or stock repurchase if the collateral maintenance test ratio is 200% or less for such quarter, for which purpose the full commitment of up to $35,000 of the scrubber tranche under the $495 Million Credit Facility is assumed to be drawn. On August 31, 2021, the $495 Million Credit Facility and the $133 Million Credit Facility were refinanced with the $450 Million Credit Facility as noted below. ​ $450 Million Credit Facility ​ On August 3, 2021, the Company entered into the $450 Million Credit Facility, a five-year senior secured credit facility which is allocated between an up to $150,000 term loan facility and an up to $300,000 revolving credit facility which was used to refinance the Company’s $495 Million Credit Facility and its $133 Million Credit Facility. On August 31, 2021, proceeds of under the $450 Million Credit Facility were used, together with cash on hand, to refinance all of the Company’s existing credit facilities (the $495 Million Credit Facility and the $133 Million Credit Facility, as described below) into one facility. was drawn down under the revolving credit facility. ​ The key terms associated with the $450 Million Credit Facility are as follows: ​ ● The final maturity date is August 3, 2026. ​ ● Borrowings are subject to a limit of the ratio of the principal amount of debt outstanding to the collateral (“LTV”) of 55% . ​ ● There is a non-committed accordion term loan facility whereby additional borrowings of up to $150,000 may be incurred if additional eligible collateral is provided; such additional borrowings are subject to a LTV ratio of 60% for collateral vessels less than five years old or 55% for collateral vessels at least five years old but not older than seven years. ​ ● Borrowings bear interest at LIBOR plus a margin of 2.15% to 2.75% based on the Company’s quarterly total net leverage ratio (the ratio of total indebtedness to consolidated EBITDA), which may be increased or decreased by a margin of up to 0.05% based on the Company’s performance regarding emissions targets. Upon cessation of the LIBOR rate, borrowings will bear interest at a rate based on the Secured Overnight Financing Rate (“SOFR”) published by the Federal Reserve Bank of New York plus a spread adjustment, plus the applicable margin referred to above. ​ ● Scheduled quarterly commitment reductions are $11,720 per quarter followed by a balloon payment of $215,600 . ​ ● Collateral includes thirty-nine of our current vessels, leaving five vessels, including the vessels delivered during January 2022, unencumbered. ​ ● Commitment fees are 40% of the applicable margin for unutilized commitments. ​ ● The Company can sell or dispose of collateral vessels without loan prepayment if a replacement vessel or vessels meeting certain requirements are included as collateral within 360 days . ​ ● The Company is subject to customary financial covenants, including a collateral maintenance covenant requiring the aggregate appraised value of collateral vessels to be at least 140% of the principal amount of loans outstanding, a minimum liquidity covenant requiring our unrestricted cash and cash equivalents to be the greater of $500 per vessel or 5% of total indebtedness, a minimum working capital covenant requiring consolidated current assets (excluding restricted cash) minus current liabilities (excluding the current portion of debt) to be not less than zero, and a debt to capitalization covenant requiring the ratio of total net indebtedness to total capitalization to be not more than 70% . ​ ● The Company may declare and pay dividends and other distributions so long as, at the time of declaration, (1) no event of default has occurred and is continuing or would occur as a result of the declaration and (2) the Company is in pro forma compliance with its financial covenants after giving effect to the dividend. Other restrictions in the dividend covenants of the Company’s prior credit facilities were eliminated. ​ As of December 31, 2021, there was $184,810 of availability under the $450 Million Credit Facility. Total debt repayments of $104,000 were made during the year ended December 31, 2021 under the $450 Million Credit Facility. As of December 31, 2021, the total outstanding net debt balance was $238,229. ​ As of December 31, 2021, the Company was in compliance with all of the financial covenants under the $450 Million Credit Facility. The following table sets forth the scheduled repayment of the outstanding principal debt of $246,000 as of December 31, 2021 under the $450 Million Credit Facility: ​ ​ ​ ​ ​ ​ Year Ending December 31, Total ​ ​ ​ ​ ​ ​ 2025 ​ $ 2,710 ​ 2026 ​ ​ 243,290 ​ ​ ​ ​ ​ ​ Total debt ​ $ 246,000 ​ ​ $133 Million Credit Facility ​ On August 14, 2018, the Company entered into a five-year senior secured credit facility (the “$108 Million Credit Facility”) with Cré dit Agricole Corporate &amp; Investment Bank (“CACIB”), as Structurer and Bookrunner, CACIB and Skandinaviska Enskilda Banken AB (Publ) as Mandate Lead Arrangers, CACIB as Administrative Agent and as Security Agent, and the other lenders party thereto from time to time. The Company used proceeds from the $108 Million Credit Facility to finance a portion of the purchase price for the Ultramax vessels, which were delivered to the Company during the three months ended September 30, 2018. These vessels also serve as collateral under the $108 Million Credit Facility. The Company drew down a total of ​ On June 11, 2020, the Company entered into an amendment and restatement agreement to the $108 Million Credit Facility which provided for a revolving credit facility of up to $25,000 (the “Revolver”) for general corporate and working capital purposes (as so amended, the $133 Million Credit Facility”). On June 15, 2020, the Company drew down ​ The $133 Million Credit Facility provided for the following key terms in relation to the $108,000 tranche: ​ ● The final maturity date was August 14, 2023. ​ ● Borrowings bore interest at London Interbank Offered Rate (“ LIBOR ”) plus 2.50% through September 30, 2019 and LIBOR plus a range of 2.25% to 2.75% thereafter, dependent upon the Company’s ratio of total net indebtedness to the last twelve months EBITDA. ​ ● Scheduled amortization payments reflected a repayment profile whereby the facility shall have been repaid to nil when the average vessel aged of the collateral vessels reaches 20 years . Based on this, the required repayments were $1,580 per quarter commencing on December 31, 2018, with a final balloon payment on the maturity date. ​ ● Mandatory prepayments were to be applied to remaining amortization payments pro rata, while voluntary prepayments were to be applied to remaining amortization payments in order of maturity. ​ The $133 Million Credit Facility provided for the following key terms in relation to the $25,000 Revolver tranche: ​ ● The final maturity date of the Revolver was August 14, 2023. ​ ● Borrowings under the Revolver could be incurred pursuant to multiple drawings on or prior to July 1, 2023 in minimum amounts of $1,000 . ​ ● Borrowings under the Revolver bore interest at LIBOR plus 3.00% . ​ ● The Revolver was subject to consecutive quarterly commitment reductions commencing on the last day of the fiscal quarter ending September 30, 2020 in an amount equal to approximately $1.9 million each quarter. ​ ● Borrowings under the Revolver were subject to a limit of 60% for the ratio of outstanding total term and revolver loans to the aggregate appraised value of collateral vessels under the $133 Million Credit Facility. ​ The $133 Million Credit Facility provided for the following key terms: ​ ● Pursuant to the November 5, 2019 amendment, the Company could pay dividends or repurchase stock to the extent the Company’s total cash and cash equivalents were greater than $100,000 and 18.75% of its total indebtedness, whichever was higher; if the Company could not satisfy this condition, the Company was subject to a limitation of 50% of consolidated net income for the quarter preceding such dividend payment or stock repurchase if the collateral maintenance test ratio was 200% or less for such quarter. ​ ● Acquisitions and additional indebtedness were allowed subject to compliance with financial covenants (including a collateral maintenance test) and other customary conditions. ​ ● Key financial covenants were substantially similar to those under the Company’s $495 Million Credit Facility and include: ​ ● minimum liquidity, with unrestricted cash and cash equivalents to equal or exceed the greater of $30,000 and 7.5% of total indebtedness; ​ ● minimum working capital, with consolidated current assets (excluding restricted cash) minus consolidated current liabilities (excluding the current portion of long-term indebtedness) to be not less than zero ; ​ ● debt to capitalization, with the ratio of total indebtedness to total capitalization to be not more than 70% ; and ​ ● collateral maintenance, with the aggregate appraised value of collateral vessels to be at least 135% of the principal amount of the loan outstanding under the $133 Million Credit Facility. ​ Total debt repayments of $114,940, $9,160 and $6,320 were made during the years ended December 31, 2021, 2020 and 2019, respectively, under the $133 Million Credit Facility. ​ On August 31, 2021, the $133 Million Credit Facility was refinanced with the $450 Million Credit Facility; refer to the “$450 Million Credit Facility” section above. As of December 31, 2021 and 2020, the total outstanding net debt balance was ​ $495 Million Credit Facility ​ On May 31, 2018, the Company entered into a five-year senior secured credit facility for an aggregate amount of up to $460,000 with Nordea Bank AB (publ), New York Branch (“Nordea”), as Administrative Agent and Security Agency, the various lenders party thereto, and Nordea, Skandinaviska Enskilda Banken AB (publ), ABN AMRO Capital USA LLC, DVB Bank SE, Crédit Agricole Corporate &amp; Investment Bank, and Danish Ship Finance A/S as Bookrunners and Mandated Lead Arrangers. Deutsche Bank AG Filiale Deutschlandgesch äft, and CTBC Bank Co. Ltd. are Co-Arrangers under this facility. On June 5, 2018, proceeds of $460,000 under this facility were used, together with cash on hand, to refinance all of the Company’s prior credit facilities (the $400 Million Credit Facility, $98 Million Credit Facility and 2014 Term Loan Facilities) into one facility, and pay down the debt on seven of the Company’s oldest vessels, which were been identified for sale. ​ On February 28, 2019, the Company entered into an Amendment and Restatement Agreement (the “Amendment”) for this credit facility (the “$495 Million Credit Facility”) with Nordea Bank AB (publ), New York Branch (“Nordea”), as Administrative Agent and Security Agent, the various lenders party thereto, and Nordea, Skandinaviska Enskilda Banken AB (publ), ABN AMRO Capital USA LLC, DVB Bank SE, Crédit Agricole Corporate &amp; Investment Bank, and Danish Ship Finance A/S as Bookrunners and Mandated Lead Arrangers. The Amendment provided for an additional tranche up to $35,000 to finance a portion of the acquisitions, installations, and related costs for scrubbers for 17 of the Company’s Capesize vessels. On August 28, 2019, September 23, 2019 and March 12, 2020, the Company made total drawdowns of $9,300, $12,200 and $11,250, respectively, under the $35 Million tranche of the $495 Million Credit Facility. ​ During the year ended December 31, 2021, the Company utilized $18,182 of the proceeds from the sale of the Genco Charger, the Genco Thunder, the Baltic Wind and the Baltic Breeze which was classified as restricted cash as of December 31, 2020 as a loan prepayment under the $495 Million Credit Facility. During the year ended December 31, 2020, the Company utilized of the proceeds from the sale of the Genco Raptor which was classified as restricted cash as of December 31, 2019 as a loan prepayment under the $495 Million Credit Facility. During the year ended December 31, 2019, the Company utilized of the proceeds from the sale of the Genco Challenger and the Genco Champion which were sold during the fourth quarter of 2019 as a loan prepayment under the $495 Million Credit Facility. Additionally, during the year ended December 31, 2019, the Company utilized ​ On December 17, 2020, the Company entered into an amendment to the $495 Million Credit Facility that allowed the Company to enter into a vessel transaction in which the Company agreed to acquire three Ultramax vessels in exchange for six of the Company’s Handysize vessels. Refer to Note 4 — Vessel Acquisitions and Dispositions. ​ The $495 Million Credit Facility provided for the following key terms in relation to the $460,000 tranche: ​ ● The final maturity date was May 31, 2023. ​ ● Borrowings bore interest at LIBOR plus 3.25% through December 31, 2018 and LIBOR plus a range of 3.00% and 3.50% thereafter, dependent upon the Company’s ratio of total net indebtedness to the last twelve months EBITDA. Original scheduled amortization payments were $15,000 per quarter commencing on December 31, 2018, with a final payment of $190,000 due on the maturity date. As a result of the loan prepayments for the vessel sales as noted above, scheduled amortization payments were recalculated in accordance with the terms of the facility. Scheduled amortization payments were revised to $12,400 which commenced on June 30, 2021, with a final payment of $189,605 due on the maturity date. ​ ● Scheduled amortization payments could be recalculated upon the Company’s request based on changes in collateral vessels, prepayments of the loan made as a result of a collateral vessel disposition as part of the Company’s fleet renewal program, or voluntary prepayments, subject in each case to a minimum repayment profile under which the loan would be repaid to nil when the average age of the vessels serving as collateral from time to time reaches 17 years . Mandatory prepayments were applied to remaining amortization payments pro rata, while voluntary prepayments were applied to remaining amortization payments in order of maturity. ​ ● Acquisitions and additional indebtedness were allowed subject to compliance with financial covenants, a collateral maintenance test, and other customary conditions. ​ The $495 Million Credit Facility provided for the following key terms in relation to the $35,000 tranche: ​ ● The final maturity date was May 31, 2023. ​ ● Borrowings under the tranche could be incurred pursuant to multiple drawings on or prior to March 30, 2020 in minimum amounts of $5,000 and could be used to finance up to 90% of the scrubber costs noted above. ​ ● Borrowings under the tranche bore interest at LIBOR plus 2.50% through September 30, 2019 and LIBOR plus a range of 2.25% to 2.75% thereafter, dependent upon the Company’s ratio of total net indebtedness to the last twelve months’ EBITDA. ​ ● The tranche was subject to equal consecutive quarterly repayments commencing on the last day of the fiscal quarter ending March 31, 2020 in an amount reflecting a repayment profile whereby the loans shall have been repaid after four years calculated from March 31, 2020. Assuming that the full $35,000 is borrowed, each quarterly repayment amount was originally scheduled to be equal to $2,500 . However, as a result of the loan prepayments for the vessel sales as noted above, the availability under the $35,000 tranche was reduced to $34,025 . The Company drew down $32,750 and, as a result of the loan prepayments for the vessel sales as noted above, scheduled quarterly amortization repayments were revised to $2,339 which commenced on March 31, 2020, with a final payment of $1,904 due on the maturity date. On June 7, 2021, the Company repaid the remaining outstanding balance under the $35,000 tranche of $20,013. ​ The $495 Million Credit Facility provided for the following key terms: ​ ● Pursuant to the November 5, 2019 amendment, the Company could pay dividends or repurchase stock to the extent the Company’s total cash and cash equivalents were greater than $100,000 and 18.75% of the Company’s total indebtedness, whichever was higher; if the Company could not satisfy this condition, the Company was subject to a limitation of 50% of consolidated net income for the quarter preceding such dividend payment if the collateral maintenance test ratio was 200% or less for such quarter, with the full commitment of up to $35,000 of the scrubber tranche assumed to be drawn. ​ ● Collateral vessels could be sold or disposed of without prepayment of the loan if a replacement vessel or vessels meeting certain requirements were included as collateral within 120 days of such sale or disposition. On February 13, 2019 and June 5, 2020, the Company entered into amendments with its lenders to extend this period to 180 days and 360 days , respectively. In addition: ​ ● the Company had to be in compliance with the collateral maintenance test; ​ ● the replacement vessels had to become collateral for the loan; and either ​ ● the replacement vessels had to have an equal or greater appraised value than the collateral vessels for which they were substituted, or ​ ● the ratio of the aggregate appraised value of the collateral vessels (including replacement vessels) to the outstanding loan amount after the collateral disposition (accounting for any prepayments of the loan by the time the replacement vessels become collateral vessels) had to be equal or exceed the aggregate appraised value of the collateral vessels to the outstanding loan before the collateral disposition. ​ ● Key financial covenants included: ​ ● minimum liquidity, with unrestricted cash and cash equivalents to equal or exceed the greater of $30,000 and 7.5% of total indebtedness ( no restricted cash is required); ​ ● minimum working capital, with consolidated current assets (excluding restricted cash) minus consolidated current liabilities (excluding the current portion of long-term indebtedness) to be not less than zero ; ​ ● debt to capitalization, with the ratio of total indebtedness to total capitalization to be not more than 70% ; and ​ ● collateral maintenance, with the aggregate appraised value of collateral vessels to be at least 135% of the principal amount of the loan outstanding under the $495 Million Credit Facility. ​ ● Collateral included the current vessels in the Company’s fleet other than the seven oldest vessels in the fleet which that had been identified for sale, collateral vessel earnings and insurance, and time charters in excess of 24 months in respect of the collateral vessels. ​ Total debt repayments of $334,288, $72,686 and $70,776 were made during the years ended December 31, 2021, 2020 and 2019, respectively, under the $495 Million Credit Facility. ​ On August 31, 2021, the $495 Million Credit Facility was refinanced with the $450 Million Credit Facility; refer to the “$450 Million Credit Facility” section above. As of December 31, 2021 and 2020, the total outstanding net debt balance was ​ Interest rates ​ The following tables set forth the effective interest rate associated with the interest expense for the Company’s debt facilities noted above, including the costs associated with unused commitment fees, if applicable. The following tables also include the range of interest rates on the debt, excluding the impact of unused commitment fees, if applicable: ​ ​ ​ ​ ​ ​ ​ ​ ​ For the Years Ended December 31, ​ 2021 ​ 2020 ​ 2019 ​ Effective Interest Rate 3.22 % 3.71 % 5.31 % Range of Interest Rates (excluding unused commitment fees) 2.24 % to 3.48 % 2.65 % to 3.50 % 4.05 % to 5.76 % ​ Letter of credit ​ In conjunction with the Company entering into a long-term office space lease (See Note 14 — Leases), the Company was required to provide a letter of credit to the landlord in lieu of a security deposit. As of September 21, 2005, the Company obtained an annually renewable unsecured letter of credit with DnB NOR Bank at a fee of per annum. During September 2015, the Company replaced the unsecured letter of credit with DnB NOR Bank with an unsecured letter of credit with Nordea Bank Finland Plc, New York and Cayman Island Branches (“Nordea”) in the same amount at a fee of per annum. The letter of credit outstanding was per annum. The letter of credit is cancelable on each renewal date provided the landlord is given ' minimum notice. As of December 31, 2021 and 2020, the letter of credit outstanding has been securitized by that was paid by the Company to Nordea during the year ended December 31, 2015. These amounts have been recorded as restricted cash included in total noncurrent assets in the Consolidated Balance Sheets as of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t>
        </is>
      </c>
    </row>
    <row r="4">
      <c r="A4" s="4" t="inlineStr">
        <is>
          <t>DERIVATIVE INSTRUMENTS</t>
        </is>
      </c>
      <c r="B4" s="4" t="inlineStr">
        <is>
          <t>8 – DERIVATIVE INSTRUMENTS ​ The Company is exposed to interest rate risk on its floating rate debt. As of December 31, 2021, the Company had interest rate cap agreements outstanding to manage interest costs and the risk associated with variable interest rates. The interest rate cap agreements have been designated and qualify as cash flow hedges. The premium paid is recognized in income on a rational basis, and all changes in the value of the caps are deferred in Accumulated other comprehensive income (“AOCI”) and are subsequently reclassified into Interest expense in the period when the hedged interest affects earnings. ​ The following table summarizes the interest rate cap agreements in place as of December 31, 2021. ​ ​ ​ ​ ​ ​ ​ ​ ​ ​ ​ ​ Interest Rate Cap Detail ​ ​ Notional Amount Outstanding ​ ​ ​ ​ ​ ​ ​ ​ ​ ​ December 31, Trade date ​ Cap Rate ​ Start Date ​ End Date ​ 2021 ​ ​ ​ ​ ​ ​ ​ ​ ​ ​ ​ March 25, 2021 ​ 0.75 % ​ April 29, 2021 ​ March 28, 2024 ​ $ 50,000 July 29, 2020 ​ 0.75 % ​ July 31, 2020 ​ December 29, 2023 ​ ​ 100,000 March 6, 2020 ​ 1.50 % ​ March 10, 2020 ​ March 10, 2023 ​ ​ 50,000 ​ ​ ​ ​ ​ ​ ​ ​ ​ $ 200,000 ​ The Company records the fair value of the interest rate caps as Fair value of derivatives in the non-current asset section on its Consolidated Balance Sheets. The Company has elected to use the income approach to value the interest rate derivatives using observable Level 2 market expectations at the measurement date and standard valuation techniques to convert future amounts to a single present amount (discounted) reflecting current market expectations about those future amounts. Level 2 inputs for derivative valuations are limited to quoted prices for similar assets or liabilities in active markets (specifically futures contracts) and inputs other than quoted prices that are observable for the asset or liability (specifically LIBOR cash and swap rates, implied volatility, basis swap adjustments, and credit risk at commonly quoted intervals). Mid-market pricing is used as a practical expedient for most fair value measurements. ​ The Company recorded a $825 gain for the year ended December 31, 2021 in AOCI. The estimated income that is currently recorded in AOCI as of December 31, 2021 that is expected to be reclassified into earnings within the next twelve months is . ​ ​ ​ ​ ​ ​ ​ ​ ​ ​ ​ ​ The Effect of Fair Value and Cash Flow Hedge Accounting on the Statement of Operations ​ ​ ​ ​ ​ ​ ​ ​ ​ ​ ​ ​ ​ ​ ​ ​ For the Year Ended December 31, ​ ​ ​ 2021 2020 ​ 2019 ​ ​ ​ Interest Expense ​ Interest Expense ​ Interest Expense ​ Total amounts of income and expense line items presented in the statement of operations in which the effects of fair value or cash flow hedges are recorded ​ $ 15,357 ​ $ 22,413 ​ $ 31,955 ​ ​ ​ ​ ​ ​ ​ ​ ​ ​ ​ ​ The effects of fair value and cash flow hedging ​ ​ ​ ​ ​ ​ ​ ​ ​ ​ ​ ​ ​ ​ ​ ​ ​ ​ ​ ​ ​ Gain or (loss) on cash flow hedging relationships in Subtopic 815-20: ​ ​ ​ ​ ​ ​ ​ ​ ​ ​ Interest contracts: ​ ​ ​ ​ ​ ​ ​ ​ ​ ​ Amount of gain or (loss) reclassified from AOCI to income ​ $ — ​ $ — ​ $ — ​ Premium excluded and recognized on an amortized basis ​ ​ 197 ​ ​ — ​ ​ — ​ Amount of gain or (loss) reclassified from AOCI to income as a result that a forecasted transaction is no longer probable of occurring ​ ​ — ​ ​ — ​ ​ — ​ ​ The following table shows the interest rate cap assets as of December 31, 2021: ​ ​ ​ ​ ​ ​ ​ ​ ​ ​ ​ ​ ​ December 31, ​ Derivatives designated as hedging instruments ​ Balance Sheet Location ​ ​ 2021 ​ ​ ​ ​ ​ ​ ​ ​ Interest rate caps ​ Fair value of derivative instruments - noncurrent ​ $ 1,166 ​ ​ The components of AOCI included in the accompanying Consolidated Balance Sheet consists of net unrealized gains on cash flow hedges as of December 31, 2021. ​ ​ ​ ​ ​ ​ AOCI — January 1, 2021 ​ $ — ​ ​ ​ ​ ​ ​ Amount recognized in OCI on derivative, intrinsic ​ 745 ​ Amount recognized in OCI on derivative, excluded ​ 80 ​ Amount reclassified from OCI into income ​ — ​ ​ ​ ​ ​ ​ AOCI — December 31, 2021 ​ $ 82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9 - FAIR VALUE OF FINANCIAL INSTRUMENTS ​ The fair values and carrying values of the Company’s financial instruments as of December 31, 2021 and 2020 which are required to be disclosed at fair value, but not recorded at fair value, are noted below. ​ ​ ​ ​ ​ ​ ​ ​ ​ ​ ​ ​ ​ ​ ​ ​ ​ December 31, 2021 ​ December 31, 2020 ​ ​ Carrying ​ ​ Carrying ​ ​ ​ Value Fair Value Value Fair Value Cash and cash equivalents ​ $ 114,573 ​ $ 114,573 ​ $ 143,872 ​ $ 143,872 ​ Restricted cash ​ 5,958 ​ 5,958 ​ 35,807 ​ 35,807 ​ Principal amount of floating rate debt ​ 246,000 ​ 246,000 ​ 449,228 ​ 449,228 ​ ​ The carrying value of the borrowings under the $450 Million Credit Facility as of December 31, 2021 and the $495 Million Credit Facility and the $133 Million Credit Facility as of December 31, 2020, which excludes the impact of deferred financing costs, approximate their fair value due to the variable interest nature thereof as each of these credit facilities represent floating rate loans. Refer to Note 7 — Debt for further information regarding the Company’s credit facilities. The carrying amounts of the Company’s other financial instruments as of December 31, 2021 and 2020 (principally Due from charterers and Accounts payable and accrued expenses) approximate fair values because of the relatively short maturity of these instruments. ​ ASC Subtopic 820-10, “ Fair Value Measurements &amp; Disclosures ” (“ASC 820-10”), applies to all assets and liabilities that are being measured and reported on a fair value basis. This guidance enables the reader of the consolidated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s (inputs) used to price the assets or liabilities. Level 1 provides the most reliable measure of fair value, whereas Level 3 requires significant management judgment. The three levels are defined as follows: ​ ●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 Level 3—Valuations based on inputs that are unobservable and significant to the overall fair value measurement. ​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s amongst third parties. Interest rate cap agreements are considered to be a Level 2 item. Refer to Note 8 — Derivative Instruments for further information. Nonrecurring fair value measurements include vessel impairment assessments completed during the interim period and at year-end as determined based on third party quotes, which are based off of various data points, including comparable sales of similar vessels, which are Level 2 inputs. There was year ended December 31, 2020. Refer to “Impairment of long-lived assets” section in Note 2 — Summary of Significant Accounting Policies. ​ The fair value determination for the operating lease right-of-use asset was based on third party quotes, which is considered a Level 2 input. Nonrecurring fair value measurements may include impairment tests of the Company’s operating lease right-of use asset if there are indicators of impairment. During the years ended December 31, 2021 and 2020, there were no indicators of impairment of the operating lease right-of-use assets. During the year ended December 31, 2019, the operating lease right-of-use asset was written down as part of the impairment of right-of-use asset recorded during the year ended December 31, 2019. Refer to Note 14 — Leases. ​ The Company did not have any Level 3 financial assets or liabilities as of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10 - PREPAID EXPENSES AND OTHER CURRENT ASSETS ​ Prepaid expenses and other current assets consist of the following: ​ ​ ​ ​ ​ ​ ​ ​ ​ ​ December 31, December 31, ​ ​ 2021 2020 Vessel stores ​ $ 297 ​ $ 501 ​ Capitalized contract costs ​ ​ 1,983 ​ ​ 1,669 ​ Prepaid items ​ 3,109 ​ 2,998 ​ Insurance receivable ​ 2,349 ​ 1,917 ​ Advance to agents ​ ​ 827 ​ ​ 1,466 ​ Other ​ 1,370 ​ 2,305 ​ Total prepaid expenses and other current assets ​ $ 9,935 ​ $ 10,85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14573</v>
      </c>
      <c r="C3" s="7" t="n">
        <v>143872</v>
      </c>
    </row>
    <row r="4">
      <c r="A4" s="4" t="inlineStr">
        <is>
          <t>Restricted cash</t>
        </is>
      </c>
      <c r="B4" s="6" t="n">
        <v>5643</v>
      </c>
      <c r="C4" s="6" t="n">
        <v>35492</v>
      </c>
    </row>
    <row r="5">
      <c r="A5" s="4" t="inlineStr">
        <is>
          <t>Due from charterers, net of a reserve of $1,403 and $669, respectively</t>
        </is>
      </c>
      <c r="B5" s="6" t="n">
        <v>20116</v>
      </c>
      <c r="C5" s="6" t="n">
        <v>12991</v>
      </c>
    </row>
    <row r="6">
      <c r="A6" s="4" t="inlineStr">
        <is>
          <t>Prepaid expenses and other current assets</t>
        </is>
      </c>
      <c r="B6" s="6" t="n">
        <v>9935</v>
      </c>
      <c r="C6" s="6" t="n">
        <v>10856</v>
      </c>
    </row>
    <row r="7">
      <c r="A7" s="4" t="inlineStr">
        <is>
          <t>Inventories</t>
        </is>
      </c>
      <c r="B7" s="6" t="n">
        <v>24563</v>
      </c>
      <c r="C7" s="6" t="n">
        <v>21583</v>
      </c>
    </row>
    <row r="8">
      <c r="A8" s="4" t="inlineStr">
        <is>
          <t>Vessels held for sale</t>
        </is>
      </c>
      <c r="C8" s="6" t="n">
        <v>22408</v>
      </c>
    </row>
    <row r="9">
      <c r="A9" s="4" t="inlineStr">
        <is>
          <t>Total current assets</t>
        </is>
      </c>
      <c r="B9" s="6" t="n">
        <v>174830</v>
      </c>
      <c r="C9" s="6" t="n">
        <v>247202</v>
      </c>
    </row>
    <row r="10">
      <c r="A10" s="3" t="inlineStr">
        <is>
          <t>Noncurrent assets:</t>
        </is>
      </c>
    </row>
    <row r="11">
      <c r="A11" s="4" t="inlineStr">
        <is>
          <t>Vessels, net of accumulated depreciation of $253,005 and $204,201, respectively</t>
        </is>
      </c>
      <c r="B11" s="6" t="n">
        <v>981141</v>
      </c>
      <c r="C11" s="6" t="n">
        <v>919114</v>
      </c>
    </row>
    <row r="12">
      <c r="A12" s="4" t="inlineStr">
        <is>
          <t>Deposits on vessels</t>
        </is>
      </c>
      <c r="B12" s="6" t="n">
        <v>18543</v>
      </c>
    </row>
    <row r="13">
      <c r="A13" s="4" t="inlineStr">
        <is>
          <t>Vessels held for exchange</t>
        </is>
      </c>
      <c r="C13" s="6" t="n">
        <v>38214</v>
      </c>
    </row>
    <row r="14">
      <c r="A14" s="4" t="inlineStr">
        <is>
          <t>Deferred drydock, net of accumulated amortization of $12,879 and $8,124 respectively</t>
        </is>
      </c>
      <c r="B14" s="6" t="n">
        <v>14275</v>
      </c>
      <c r="C14" s="6" t="n">
        <v>14689</v>
      </c>
    </row>
    <row r="15">
      <c r="A15" s="4" t="inlineStr">
        <is>
          <t>Fixed assets, net of accumulated depreciation and amortization of $3,984 and $2,266, respectively</t>
        </is>
      </c>
      <c r="B15" s="6" t="n">
        <v>7237</v>
      </c>
      <c r="C15" s="6" t="n">
        <v>6393</v>
      </c>
    </row>
    <row r="16">
      <c r="A16" s="4" t="inlineStr">
        <is>
          <t>Operating lease right-of-use assets</t>
        </is>
      </c>
      <c r="B16" s="6" t="n">
        <v>5495</v>
      </c>
      <c r="C16" s="6" t="n">
        <v>6882</v>
      </c>
    </row>
    <row r="17">
      <c r="A17" s="4" t="inlineStr">
        <is>
          <t>Restricted cash</t>
        </is>
      </c>
      <c r="B17" s="6" t="n">
        <v>315</v>
      </c>
      <c r="C17" s="6" t="n">
        <v>315</v>
      </c>
    </row>
    <row r="18">
      <c r="A18" s="4" t="inlineStr">
        <is>
          <t>Fair value of derivative instruments</t>
        </is>
      </c>
      <c r="B18" s="6" t="n">
        <v>1166</v>
      </c>
    </row>
    <row r="19">
      <c r="A19" s="4" t="inlineStr">
        <is>
          <t>Total noncurrent assets</t>
        </is>
      </c>
      <c r="B19" s="6" t="n">
        <v>1028172</v>
      </c>
      <c r="C19" s="6" t="n">
        <v>985607</v>
      </c>
    </row>
    <row r="20">
      <c r="A20" s="4" t="inlineStr">
        <is>
          <t>Total assets</t>
        </is>
      </c>
      <c r="B20" s="6" t="n">
        <v>1203002</v>
      </c>
      <c r="C20" s="6" t="n">
        <v>1232809</v>
      </c>
    </row>
    <row r="21">
      <c r="A21" s="3" t="inlineStr">
        <is>
          <t>Current liabilities:</t>
        </is>
      </c>
    </row>
    <row r="22">
      <c r="A22" s="4" t="inlineStr">
        <is>
          <t>Accounts payable and accrued expenses</t>
        </is>
      </c>
      <c r="B22" s="6" t="n">
        <v>29956</v>
      </c>
      <c r="C22" s="6" t="n">
        <v>22793</v>
      </c>
    </row>
    <row r="23">
      <c r="A23" s="4" t="inlineStr">
        <is>
          <t>Current portion of long-term debt</t>
        </is>
      </c>
      <c r="C23" s="6" t="n">
        <v>80642</v>
      </c>
    </row>
    <row r="24">
      <c r="A24" s="4" t="inlineStr">
        <is>
          <t>Deferred revenue</t>
        </is>
      </c>
      <c r="B24" s="6" t="n">
        <v>10081</v>
      </c>
      <c r="C24" s="6" t="n">
        <v>8421</v>
      </c>
    </row>
    <row r="25">
      <c r="A25" s="4" t="inlineStr">
        <is>
          <t>Current operating lease liabilities</t>
        </is>
      </c>
      <c r="B25" s="6" t="n">
        <v>1858</v>
      </c>
      <c r="C25" s="6" t="n">
        <v>1765</v>
      </c>
    </row>
    <row r="26">
      <c r="A26" s="4" t="inlineStr">
        <is>
          <t>Total current liabilities:</t>
        </is>
      </c>
      <c r="B26" s="6" t="n">
        <v>41895</v>
      </c>
      <c r="C26" s="6" t="n">
        <v>113621</v>
      </c>
    </row>
    <row r="27">
      <c r="A27" s="3" t="inlineStr">
        <is>
          <t>Noncurrent liabilities:</t>
        </is>
      </c>
    </row>
    <row r="28">
      <c r="A28" s="4" t="inlineStr">
        <is>
          <t>Long-term operating lease liabilities</t>
        </is>
      </c>
      <c r="B28" s="6" t="n">
        <v>6203</v>
      </c>
      <c r="C28" s="6" t="n">
        <v>8061</v>
      </c>
    </row>
    <row r="29">
      <c r="A29" s="4" t="inlineStr">
        <is>
          <t>Contract liability</t>
        </is>
      </c>
      <c r="C29" s="6" t="n">
        <v>7200</v>
      </c>
    </row>
    <row r="30">
      <c r="A30" s="4" t="inlineStr">
        <is>
          <t>Long-term debt, net of deferred financing costs of $7,771 and $9,653, respectively</t>
        </is>
      </c>
      <c r="B30" s="6" t="n">
        <v>238229</v>
      </c>
      <c r="C30" s="6" t="n">
        <v>358933</v>
      </c>
    </row>
    <row r="31">
      <c r="A31" s="4" t="inlineStr">
        <is>
          <t>Total noncurrent liabilities</t>
        </is>
      </c>
      <c r="B31" s="6" t="n">
        <v>244432</v>
      </c>
      <c r="C31" s="6" t="n">
        <v>374194</v>
      </c>
    </row>
    <row r="32">
      <c r="A32" s="4" t="inlineStr">
        <is>
          <t>Total liabilities</t>
        </is>
      </c>
      <c r="B32" s="6" t="n">
        <v>286327</v>
      </c>
      <c r="C32" s="6" t="n">
        <v>487815</v>
      </c>
    </row>
    <row r="33">
      <c r="A33" s="4" t="inlineStr">
        <is>
          <t>Commitments and contingencies (Note 15)</t>
        </is>
      </c>
      <c r="B33" s="4" t="inlineStr">
        <is>
          <t xml:space="preserve"> </t>
        </is>
      </c>
      <c r="C33" s="4" t="inlineStr">
        <is>
          <t xml:space="preserve"> </t>
        </is>
      </c>
    </row>
    <row r="34">
      <c r="A34" s="3" t="inlineStr">
        <is>
          <t>Equity:</t>
        </is>
      </c>
    </row>
    <row r="35">
      <c r="A35" s="4" t="inlineStr">
        <is>
          <t>Common stock, par value $0.01; 500,000,000 shares authorized; 41,924,597 and 41,801,753 shares issued and outstanding as of December 31, 2021 and December 31, 2020, respectively</t>
        </is>
      </c>
      <c r="B35" s="6" t="n">
        <v>419</v>
      </c>
      <c r="C35" s="6" t="n">
        <v>418</v>
      </c>
    </row>
    <row r="36">
      <c r="A36" s="4" t="inlineStr">
        <is>
          <t>Additional paid-in capital</t>
        </is>
      </c>
      <c r="B36" s="6" t="n">
        <v>1702166</v>
      </c>
      <c r="C36" s="6" t="n">
        <v>1713406</v>
      </c>
    </row>
    <row r="37">
      <c r="A37" s="4" t="inlineStr">
        <is>
          <t>Accumulated other comprehensive income</t>
        </is>
      </c>
      <c r="B37" s="6" t="n">
        <v>825</v>
      </c>
    </row>
    <row r="38">
      <c r="A38" s="4" t="inlineStr">
        <is>
          <t>Accumulated deficit</t>
        </is>
      </c>
      <c r="B38" s="6" t="n">
        <v>-786823</v>
      </c>
      <c r="C38" s="6" t="n">
        <v>-968830</v>
      </c>
    </row>
    <row r="39">
      <c r="A39" s="4" t="inlineStr">
        <is>
          <t>Total Genco Shipping &amp; Trading Limited shareholders' equity</t>
        </is>
      </c>
      <c r="B39" s="6" t="n">
        <v>916587</v>
      </c>
      <c r="C39" s="6" t="n">
        <v>744994</v>
      </c>
    </row>
    <row r="40">
      <c r="A40" s="4" t="inlineStr">
        <is>
          <t>Noncontrolling interest</t>
        </is>
      </c>
      <c r="B40" s="6" t="n">
        <v>88</v>
      </c>
    </row>
    <row r="41">
      <c r="A41" s="4" t="inlineStr">
        <is>
          <t>Total equity</t>
        </is>
      </c>
      <c r="B41" s="6" t="n">
        <v>916675</v>
      </c>
      <c r="C41" s="6" t="n">
        <v>744994</v>
      </c>
    </row>
    <row r="42">
      <c r="A42" s="4" t="inlineStr">
        <is>
          <t>Total liabilities and equity</t>
        </is>
      </c>
      <c r="B42" s="7" t="n">
        <v>1203002</v>
      </c>
      <c r="C42" s="7" t="n">
        <v>1232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1</t>
        </is>
      </c>
    </row>
    <row r="3">
      <c r="A3" s="3" t="inlineStr">
        <is>
          <t>FIXED ASSETS</t>
        </is>
      </c>
    </row>
    <row r="4">
      <c r="A4" s="4" t="inlineStr">
        <is>
          <t>FIXED ASSETS</t>
        </is>
      </c>
      <c r="B4" s="4" t="inlineStr">
        <is>
          <t>11 - FIXED ASSETS ​ Fixed assets consist of the following: ​ ​ ​ ​ ​ ​ ​ ​ ​ ​ December 31, December 31, ​ ​ 2021 2020 Fixed assets, at cost: ​ ​ ​ ​ ​ ​ ​ Vessel equipment ​ $ 8,353 ​ $ 6,188 ​ Furniture and fixtures ​ 810 ​ 443 ​ Leasehold improvements ​ ​ 1,386 ​ ​ 1,369 ​ Computer equipment ​ 672 ​ 659 ​ Total costs ​ 11,221 ​ 8,659 ​ Less: accumulated depreciation and amortization ​ (3,984) ​ (2,266) ​ Total fixed assets, net ​ $ 7,237 ​ $ 6,39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t>
        </is>
      </c>
    </row>
    <row r="4">
      <c r="A4" s="4" t="inlineStr">
        <is>
          <t>ACCOUNTS PAYABLE AND ACCRUED EXPENSES</t>
        </is>
      </c>
      <c r="B4" s="4" t="inlineStr">
        <is>
          <t>12 - ACCOUNTS PAYABLE AND ACCRUED EXPENSES ​ Accounts payable and accrued expenses consist of the following: ​ ​ ​ ​ ​ ​ ​ ​ ​ ​ December 31, December 31, ​ ​ 2021 2020 Accounts payable ​ $ 9,399 ​ $ 11,864 ​ Accrued general and administrative expenses ​ 4,719 ​ 3,258 ​ Accrued vessel operating expenses ​ 15,838 ​ 7,671 ​ Total accounts payable and accrued expenses ​ $ 29,956 ​ $ 22,79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OYAGE REVENUES</t>
        </is>
      </c>
      <c r="B1" s="2" t="inlineStr">
        <is>
          <t>12 Months Ended</t>
        </is>
      </c>
    </row>
    <row r="2">
      <c r="B2" s="2" t="inlineStr">
        <is>
          <t>Dec. 31, 2021</t>
        </is>
      </c>
    </row>
    <row r="3">
      <c r="A3" s="3" t="inlineStr">
        <is>
          <t>VOYAGE REVENUES</t>
        </is>
      </c>
    </row>
    <row r="4">
      <c r="A4" s="4" t="inlineStr">
        <is>
          <t>VOYAGE REVENUES</t>
        </is>
      </c>
      <c r="B4" s="4" t="inlineStr">
        <is>
          <t>13 – VOYAGE REVENUES ​ Total voyage revenues include revenue earned on fixed rate time charters, spot market voyage charters and spot market-related time charters, as well as the sale of bunkers consumed during short-term time charters. For the years ended December 31, 2021, 2020 and 2019, the Company earned $547,129, $355,560 and $389,496 of voyage revenue, respectively. ​ Revenue for spot market voyage charters is recognized ratably over the total transit time of the voyage which now begins when the vessel arrives at the loading port and ends at the time the discharge of cargo is completed at the discharge port in accordance with ASC 606. Spot market voyage charter agreements do not provide the charterers with substantive decision-making rights to direct how and for what purpose the vessel is used, therefore revenue from spot market voyage charters is not within the scope of ASC 842. Additionally, the Company has identified that the contract fulfillment costs of spot market voyage charters consist primarily of the fuel consumption that is incurred by the Company from the latter of the end of the previous vessel employment and the contract date until the arrival at the loading port, in addition to any port expenses incurred prior to arrival at the load port, as well as any charter hire expenses for third party vessels that are chartered in. The fuel consumption and any port expenses incurred prior to arrival at the load port during this period is capitalized and recorded in Prepaid expenses and other current assets in the Consolidated Balance Sheets and is amortized ratably over the total transit time of the voyage from arrival at the loading port until the vessel departs from the discharge port and expensed as part of Voyage Expenses. Similarly, for any third party vessels that are chartered in, the charter hire expenses during this period are capitalized and recorded in Prepaid expenses and other current assets in the Consolidated Balance Sheets and are amortized and expensed as part of Charter hire expenses. Refer also to Note 10 — Prepaid Expenses and Other Current Assets. ​ During time charter agreements, including fixed rate time charters and spot market-related time charters, the charterers have substantive decision-making rights to direct how and for what purpose the vessel is used. As such, the Company has identified that time charter agreements contain a lease in accordance with ASC 842. During time charter agreements, the Company is responsible for operating and maintaining the vessels. These costs are recorded as vessel operating expenses in the Consolidated Statements of Operations. The Company has elected the practical expedient that allows the Company to combine lease and non-lease components under ASC 842 as the Company believes (1) the timing and pattern of recognizing revenues for operating the vessel is the same as the timing and pattern of recognizing vessel leasing revenue; and (2) the lease component, if accounted for separately, would be classified as an operating lease. ​ Total voyage revenue recognized in the Consolidated Statements of Operations includes the following: ​ ​ ​ ​ ​ ​ ​ ​ ​ ​ ​ ​ ​ ​ ​ For the Years Ended ​ ​ ​ ​ December 31, ​ ​ 2021 ​ 2020 ​ 2019 ​ Lease revenue ​ $ 160,242 ​ $ 78,402 ​ $ 108,096 ​ Spot market voyage revenue ​ ​ 386,887 ​ ​ 277,158 ​ ​ 281,400 ​ Total voyage revenues ​ $ 547,129 ​ $ 355,560 ​ $ 389,49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4 – LEASES ​ Effective April 4, 2011, the Company entered into a seven-year sub-sublease agreement for its main office in New York, New York. The term of the sub-sublease commenced June 1, 2011 and ended on May 1, 2018. The Company entered into a direct lease with the over-landlord of such office space that commenced immediately upon the expiration of such sub-sublease agreement, for a term covering the period from May 1, 2018 to September 30, 2025. For accounting purposes, the sub-sublease agreement and direct lease agreement with the landlord constitute one lease agreement. ​ In addition, during October 2017, the Company entered into a lease for office space in Singapore that expired in January 2019. A lease was signed for a new office space in Singapore effective January 17, 2019 for a ​ Lastly, during July 2018, the Company entered into a lease for office space in Copenhagen, which commenced on July 1, 2018 and ended on April 30, 2019. A lease was signed for a new office space in Copenhagen effective May 1, 2019 for a minimum period ending May 1, 2023. ​ The Company adopted ASC 842 using the transition method on January 1, 2019 (refer to Note 2 — Summary of Significant Accounting Policies) and has identified the aforementioned leases as operating leases. Variable rent expense, such as utilities and escalation expenses, are excluded from the determination of the operating lease liability and the Company has deemed these insignificant. The Company used its incremental borrowing rate as the discount rate under ASC 842 since the rate implicit in the lease cannot be readily determined. ​ On June 14, 2019, the Company entered into a sublease agreement for a portion of the leased space for its main office in New York, New York that commenced on July 26, 2019 and will end on September 29, 2025. There was a free base rental period for the first four and a half months commencing on July 26, 2019. Following the expiration of the free base rental period, the monthly base sublease income will be per month until September 29, 2025. The sublease income for the portion of the leased space is less than the lease payments due for the space, which has been identified as an indicator of impairment under ASC 360. As such, the right-of-use asset for the subleased portion of the space was written down to its fair value during the second quarter of 2019 which resulted in of impairment charges which has been recorded in Impairment of right-of-asset in the Consolidated Statement of Operations during the year ended December 31, 2019. Sublease income is recorded net with the total operating lease costs in General and administrative expenses in the Consolidated Statements of Operations. There was of sublease income recorded during the years ended December 31, 2021, 2020 and 2019, respectively. ​ There was ​ Supplemental Consolidated Balance Sheet information related to the Company’s operating leases as of December 31, 2021 is as follows: ​ ​ ​ ​ ​ ​ ​ ​ December 31, ​ ​ 2021 Operating Lease: ​ ​ ​ ​ Operating lease right-of-use asset ​ $ 5,495 ​ ​ ​ ​ ​ ​ Current operating lease liabilities ​ $ 1,858 ​ Long-term operating lease liabilities ​ 6,203 ​ Total operating lease liabilities ​ $ 8,061 ​ ​ ​ ​ ​ ​ Weighted average remaining lease term (years) ​ ​ 3.75 ​ Weighted average discount rate ​ ​ 5.15 % ​ ​ Maturities of operating lease liabilities as of December 31, 2021 are as follows: ​ ​ ​ ​ ​ ​ ​ ​ December 31, ​ ​ 2021 2022 ​ $ 2,230 ​ 2023 ​ ​ 2,378 ​ 2024 ​ ​ 2,453 ​ 2025 ​ ​ 1,839 ​ Total lease payments ​ ​ 8,900 ​ Less imputed interest ​ ​ (839) ​ Present value of lease liabilities ​ $ 8,061 ​ ​ ​ Consolidated Cash Flow information related to leases are as follows: ​ ​ ​ ​ ​ ​ ​ ​ ​ ​ ​ For the Year Ended ​ ​ ​ December 31, ​ ​ ​ 2021 ​ 2020 Cash paid for amounts included in the measurement of lease liabilities: ​ ​ ​ ​ ​ ​ ​ Operating cash flows from operating leases ​ $ 2,230 ​ $ 2,230 ​ ​ The Company charters in third-party vessels and the Company is the lessee in these agreements under ASC 842. The Company has elected the practical expedient under ASC 842 to not recognize right-of-use assets and lease liabilities for short-term leases. During the years ended December 31, 2021, 2020 and 2019, all charter-in agreements for third-party vessels were less than twelve months and considered short-term leases. Refer to Note 2 Summary of Significant Accounting Policies for the charter hire expenses recorded during the years ended December 31, 2021, 2020 and 2019 for these charter-in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5 - COMMITMENTS AND CONTINGENCIES ​ During the second half of 2018, the Company entered into agreements for the purchase of ballast water treatments systems (“BWTS”) for 36 of its vessels. The cost of these systems will vary based on the size and specifications of each vessel and whether the systems will be installed in China during the vessels’ scheduled drydockings. Based on the contractual purchase price of the BWTS and the estimated installation fees, the Company estimates the cost of the systems to be approximately $0.9 million for Capesize vessels and $0.6 million for Supramax vessels. These costs are capitalized and depreciated over the remainder of the life of the vessel. Prior to any adjustments for vessel impairment and vessel sales, the Company recorded cumulatively $18,992 and $17,009 in Vessel assets in the Consolidated Balance Sheets as of December 31, 2021 and 2020, respectively, related to BWTS additions. Excluding any installation fees, the Company expects to pay $3,787 during the year ending December 31, 2022 for BWTS. ​ Capesize vessels. The Company completed scrubber installation on January 17, 2020. The cost of each scrubber varied according to the specifications of the Company’s vessels and technical aspects of the installation, among other variables. These costs are being capitalized and depreciated over the remainder of the life of the vessel. The Company recorded cumulatively in Vessel assets in the Consolidated Balance Sheets as of December 31, 2021 and 2020, respectively, related to scrubber addi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AVINGS PLAN</t>
        </is>
      </c>
      <c r="B1" s="2" t="inlineStr">
        <is>
          <t>12 Months Ended</t>
        </is>
      </c>
    </row>
    <row r="2">
      <c r="B2" s="2" t="inlineStr">
        <is>
          <t>Dec. 31, 2021</t>
        </is>
      </c>
    </row>
    <row r="3">
      <c r="A3" s="3" t="inlineStr">
        <is>
          <t>SAVINGS PLAN</t>
        </is>
      </c>
    </row>
    <row r="4">
      <c r="A4" s="4" t="inlineStr">
        <is>
          <t>SAVINGS PLAN</t>
        </is>
      </c>
      <c r="B4" s="4" t="inlineStr">
        <is>
          <t>16 - SAVINGS PLAN ​ In August 2005, the Company established a 401(k) plan that is available to U.S. based full-time employees who meet the plan’s eligibility requirements. This 401(k) plan is a defined contribution plan, which permits employees to make contributions up to maximum percentage and dollar limits allowable by IRS Code Sections 401(k), 402(g), 404 and 415 with the Company matching percent of each employee’s salary. The matching contribution vests immediately. For the years ended December 31, 2021, 2020 and 2019, the Company’s matching contributions to this plan were ,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7 - STOCK-BASED COMPENSATION ​ ​ 2014 Management Incentive Plan ​ In 2014, the Company adopted the Genco Shipping &amp; Trading Limited 2014 Management Incentive Plan (the “MIP”). An aggregate of 966,806 shares of Common Stock were available for award under the MIP. Awards under the MIP took the form of restricted stock grants and three tiers of MIP Warrants with staggered strike prices based on increasing equity values. On August 7, 2014, pursuant to the MIP, certain individuals were granted MIP Warrants whereby each warrant could be converted on a cashless basis for the amount in excess of the respective strike price. The MIP Warrants were issued in ​ All warrants were fully vested and the related expense was fully amortized as of January 1, 2018. The warrants expired on August 7, 2020. ​ 2015 Equity Incentive Plan ​ On June 26, 2015, the Company’s Board of Directors approved the 2015 Equity Incentive Plan for awards with respect to an aggregate of 400,000 shares of common stock (the “2015 Plan”). Under the 2015 Plan, the Company’s Board of Directors, the compensation committee, or another designated committee of the Board of Directors may grant a variety of stock-based incentive awards to the Company’s officers, directors, employees, and consultants. Awards may consist of stock options, stock appreciation rights, dividend equivalent rights, restricted (nonvested) stock, restricted stock units, and unrestricted stock. ​ On March 23, 2017, the Board of Directors approved an amendment and restatement of the 2015 Plan. This amendment and restatement increased the number of shares available for awards under the plan from 400,000 to 2,750,000, subject to shareholder approval; set the annual limit for awards to non-employee directors and other individuals as 500,000 and 1,000,000 shares, respectively; and modified the change in control definition. The Company’s shareholders approved the increase in the number of shares at the Company’s 2017 Annual Meeting of Shareholders on May 17, 2017. ​ On March 19, 2021, the Board of Directors approved an amendment and restatement of the 2015 Equity Incentive Plan (the “Amended 2015 Plan”). This amendment and restatement increased the number of shares available for awards under the plan from 2,750,000 to 4,750,000 , subject to shareholder approval. The Company’s shareholders approved the increase in the number of shares at the Company’s 2021 Annual Meeting of Shareholders on May 13, 2021. ​ As of December 31, 2021, the Company has awarded restricted stock units, restricted stock and stock options under the Amended 2015 Plan. ​ Stock Options On March 4, 2019, the Company issued options to purchase 240,540 of the Company’s shares of common stock to certain individuals with an exercise price of $8.065 per share, as adjusted for the special dividend declared on November 5, 2019 . One third three anniversaries of March 4, 2019, with accelerated vesting that may occur following a change in control of the Company, and all unexercised options expire on the sixth anniversary of the grant date. The fair value of each option was estimated on the date of the grant using the Black-Scholes-Merton pricing formula, resulting in a value of in the aggregate. The assumptions used in the Black-Scholes-Merton option pricing formula are as follows: volatility of years (determined using the simplified method as outlined in SAB Topic 14 due to lack of historical exercise data). ​ On February 25, 2020, the Company issued options to purchase 344,568 of the Company’s shares of common stock to certain individuals with an exercise price of $7.06 per share. One third three ​ On February 23, 2021, the Company issued options to purchase 118,552 of the Company’s shares of common stock to certain individuals with an exercise price of $9.91 per share. One three anniversaries of February 23, 2021, with accelerated vesting that may occur following a change in control of the Company, and all unexercised options expire on the sixth anniversary of the grant date. The fair value of each option was estimated on the date of the grant using the Cox-Ross-Rubinstein pricing formula, resulting in a value of in the aggregate. The assumptions used in the Cox-Ross-Rubinstein option pricing formula are as follows: volatility of (determined using the simplified method as outlined in SAB Topic 14 due to lack of historical exercise data). ​ For the years ended December 31, 2021, 2020 and 2019, the Company recognized amortization expense of the fair value of these options, which is included in General and administrative expenses, as follows: ​ ​ ​ ​ ​ ​ ​ ​ ​ ​ ​ ​ ​ ​ For the Years Ended December 31, ​ ​ 2021 ​ 2020 ​ 2019 ​ General and administrative expenses ​ $ 635 ​ $ 787 ​ $ 850 ​ ​ Amortization of the unamortized stock-based compensation balance of $367 as of December 31, 2021 is expected to be $278, $81 and $8 during the years ended December 31, 2022, 2023 and 2024, respectively. The following table summarizes the stock option activity for the years ended December 31, 2021, 2020 and 2019: ​ ​ ​ ​ ​ ​ ​ ​ ​ ​ ​ ​ ​ ​ ​ ​ ​ ​ ​ ​ ​ ​ ​ ​ ​ ​ ​ ​ ​ ​ For the Years Ended December 31, ​ ​ ​ ​ 2021 ​ 2020 ​ 2019 ​ ​ ​ ​ ​ ​ Weighted ​ Weighted ​ ​ ​ Weighted ​ Weighted ​ ​ ​ Weighted ​ Weighted ​ ​ ​ ​ Number ​ Average ​ Average ​ Number ​ Average ​ Average ​ Number ​ Average ​ Average ​ ​ ​ ​ of ​ Exercise ​ Fair ​ of ​ Exercise ​ Fair ​ of ​ Exercise ​ Fair ​ ​ ​ Options Price Value Options Price Value Options Price Value ​ ​ Outstanding as of January 1 837,338 $ 8.86 ​ $ 4.02 ​ 496,148 $ 10.11 ​ $ 5.41 ​ 255,608 $ 12.36 ​ ​ 6.96 ​ ​ Granted 118,552 ​ ​ 9.91 ​ ​ 4.33 ​ 344,568 ​ ​ 7.06 ​ ​ 2.01 ​ 240,540 ​ ​ 8.33 ​ ​ 3.76 ​ ​ Exercised (39,603) ​ ​ 8.37 ​ ​ 3.46 ​ — ​ ​ — ​ ​ — ​ — ​ ​ — ​ ​ — ​ ​ Forfeited — ​ ​ — ​ ​ — ​ (3,378) ​ ​ 8.07 ​ ​ 3.76 ​ — ​ ​ — ​ ​ — ​ ​ ​ ​ ​ ​ ​ ​ ​ ​ ​ ​ ​ ​ ​ ​ ​ ​ ​ ​ ​ ​ ​ ​ ​ ​ ​ ​ ​ Outstanding as of December 31 916,287 $ 9.02 ​ $ 4.08 ​ 837,338 $ 8.86 ​ $ 4.02 ​ 496,148 $ 10.11 ​ $ 5.41 ​ ​ ​ ​ ​ ​ ​ ​ ​ ​ ​ ​ ​ ​ ​ ​ ​ ​ ​ ​ ​ ​ ​ ​ ​ ​ ​ ​ ​ Exercisable as of December 31 488,969 $ 9.88 ​ $ 5.04 ​ 293,792 $ 10.78 ​ $ 6.01 ​ 173,869 ​ 11.41 ​ $ 6.68 ​ ​ ​ The following table summarizes certain information about the options outstanding as of December 31, 2021: ​ ​ ​ ​ ​ ​ ​ ​ ​ ​ ​ ​ ​ ​ ​ ​ ​ ​ ​ ​ ​ Options Outstanding and Unvested, ​ Options Outstanding and Exercisable, ​ ​ ​ ​ December 31, 2021 ​ December 31, 2021 ​ Weighted ​ ​ ​ ​ ​ ​ Weighted ​ ​ ​ ​ ​ Weighted ​ Average ​ ​ Weighted ​ Average ​ ​ ​ Weighted ​ Average ​ Exercise Price of ​ ​ Average ​ Remaining ​ ​ ​ Average ​ Remaining ​ Outstanding ​ Number of ​ Exercise ​ Contractual ​ Number of ​ Exercise ​ Contractual ​ Options Options Price Life Options Price Life $ 9.02 427,318 ​ $ 8.04 ​ 4.25 ​ 488,969 ​ $ 9.88 ​ 2.59 ​ ​ As of December 31, 2021 and 2020, a total of 916,287 and 837,338 stock options were outstanding, respectively. ​ Restricted Stock Units ​ The Company has issued restricted stock units (“RSUs”) to certain members of the Board of Directors and certain executives and employees of the Company, which represent the right to receive a share of common stock, or in the sole discretion of the Company’s Compensation Committee, the value of a share of common stock on the date that the RSU vests. As of December 31, 2021 and 2020, shares of the Company’s common stock were outstanding in respect of the RSUs, respectively. Such shares will only be issued in respect of vested RSUs issued to directors when the director’s service with the Company as a director terminates. Such shares of common stock will only be issued to executives and employees when their RSUs vest under the terms of their grant agreements and the Amended 2015 Plan described above. ​ The RSUs that have been issued to certain members of the Board of Directors generally vest on the date of the annual shareholders meeting of the Company following the date of the grant. In lieu of cash dividends issued for vested and nonvested shares held by certain members of the Board of Directors, the Company will grant additional vested and nonvested RSUs, respectively, which are calculated by dividing the amount of the dividend by the closing price per share of the Company’s common stock on the dividend payment date and will have the same terms as other RSUs issued to members of the Board of Directors. The RSUs that have been issued to other individuals vest ratably on each of the three anniversaries of the determined vesting date. The table below summarizes the Company’s unvested RSUs for the years ended December 31, 2021, 2020 and 2019: ​ ​ ​ ​ ​ ​ ​ ​ ​ ​ ​ ​ ​ ​ ​ ​ ​ ​ ​ ​ For the Years Ended December 31, ​ ​ ​ 2021 ​ 2020 ​ 2019 ​ ​ ​ ​ ​ Weighted ​ ​ ​ Weighted ​ ​ ​ Weighted ​ ​ ​ Number of ​ Average Grant ​ Number of ​ Average Grant ​ Number of ​ Average Grant ​ ​ RSUs ​ Date Price ​ RSUs ​ Date Price ​ RSUs Date Price Outstanding as of January 1 ​ 298,834 ​ $ 7.49 ​ 162,096 ​ $ 9.26 ​ 149,170 ​ $ 12.42 ​ Granted ​ 159,492 ​ ​ 11.93 ​ 221,903 ​ ​ 6.80 ​ 140,914 ​ ​ 8.50 ​ Vested ​ (151,439) ​ ​ 7.79 ​ (83,675) ​ ​ 9.07 ​ (127,988) ​ ​ 12.10 ​ Forfeited ​ — ​ ​ — ​ (1,490) ​ ​ 8.39 ​ — ​ ​ — ​ ​ ​ ​ ​ ​ ​ ​ ​ ​ ​ ​ ​ ​ ​ ​ ​ ​ Outstanding as of December 31 ​ 306,887 ​ $ 9.65 ​ 298,834 ​ $ 7.49 ​ 162,096 ​ $ 9.26 ​ ​ The total fair value of the RSUs that vested during the years ended December 31, 2021, 2020 and 2019 was $1,838, $550 and $1,235 , respectively. The total fair value is calculated as the number of shares vested during the period multiplied by the fair value on the vesting date. ​ The following table summarizes certain information of the RSUs unvested and vested as of December 31, 2021: ​ ​ ​ ​ ​ ​ ​ ​ ​ ​ ​ ​ ​ Unvested RSUs ​ Vested RSUs ​ December 31, 2021 ​ December 31, 2021 ​ ​ ​ ​ ​ Weighted ​ ​ ​ ​ ​ ​ ​ Weighted ​ Average ​ ​ ​ Weighted ​ ​ ​ Average ​ Remaining ​ ​ ​ Average ​ Number of ​ Grant Date ​ Contractual ​ Number of ​ Grant Date ​ RSUs Price Life RSUs Price 306,887 ​ $ 9.65 ​ 1.36 ​ 657,337 ​ $ 10.32 ​ ​ The Company is amortizing these grants over the applicable vesting periods, net of anticipated forfeitures. As of December 31, 2021, unrecognized compensation cost of ​ For the years ended December 31, 2021, 2020 and 2019, the Company recognized nonvested stock amortization expense for the RSUs, which is included in General and administrative expenses as follows: ​ ​ ​ ​ ​ ​ ​ ​ ​ ​ ​ ​ ​ ​ For the Years Ended December 31, ​ ​ 2021 ​ 2020 ​ 2019 ​ General and administrative expenses ​ $ 1,632 ​ $ 1,239 ​ $ 1,20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1</t>
        </is>
      </c>
    </row>
    <row r="3">
      <c r="A3" s="3" t="inlineStr">
        <is>
          <t>LEGAL PROCEEDINGS</t>
        </is>
      </c>
    </row>
    <row r="4">
      <c r="A4" s="4" t="inlineStr">
        <is>
          <t>LEGAL PROCEEDINGS</t>
        </is>
      </c>
      <c r="B4" s="4" t="inlineStr">
        <is>
          <t>18 - LEGAL PROCEEDINGS ​ 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9 - SUBSEQUENT EVENTS ​ On February 23, 2022, the Company announced a regular quarterly dividend of $0.67 per share to be paid on or about March 17, 2022, to shareholders of record as of March 10, 2022. The aggregate amount of the dividend is expected to be approximately $28.4 million, which the Company anticipates will be funded from cash on hand at the time the payment is to be made. ​ On February 23, 2022, the Company’s Board of Directors awarded grants of 201,934 RSUs to certain individuals under the 2015 Plan. The awards generally vest ratably in one-third three ​ On January 26, 2022, the Company made a debt prepayment of $8,750 on the $450 Million Credit Facility. ​ On January 6, 2022 the Company took delivery of the Genco Mary and the Genco Laddey, both 2022-built newbuilding Ultramax vessels. Refer also to Note 4 — Vessel Acquisitions and Disposi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 The accompanying consolidated financial statements have been prepared in accordance with accounting principles generally accepted in the United States of America (“U.S. GAAP”) which includes the accounts of GS&amp;T and its direct and indirect wholly-owned subsidiaries and GSSM. All intercompany accounts and transactions have been eliminated in consolidation.</t>
        </is>
      </c>
    </row>
    <row r="5">
      <c r="A5" s="4" t="inlineStr">
        <is>
          <t>Business geographics</t>
        </is>
      </c>
      <c r="B5" s="4" t="inlineStr">
        <is>
          <t>Business geographics ​ The Company’s vessels regularly move between countries in international waters, over hundreds of trade routes and, as a result, the disclosure of geographic information is impracticable.</t>
        </is>
      </c>
    </row>
    <row r="6">
      <c r="A6" s="4" t="inlineStr">
        <is>
          <t>Vessel acquisitions</t>
        </is>
      </c>
      <c r="B6" s="4" t="inlineStr">
        <is>
          <t>Vessel acquisitions ​ When the Company enters into an acquisition transaction, it determines whether the acquisition transaction was the purchase of an asset or a business based on the facts and circumstances of the transaction. As is customary in the shipping industry, the purchase of a vessel is normally treated as a purchase of an asset as the historical operating data for the vessel is not reviewed nor is it material to the Company’s decision to make such acquisition. ​ When a vessel is acquired with an existing time charter, the Company allocates the purchase price to the vessel and the time charter based on, among other things, vessel market valuations and the present value (using an interest rate which reflects the risks associated with the acquired charters) of the difference between (i) the contractual amounts to be paid pursuant to the charter terms and (ii) management’s estimate of the fair market charter rate, measured over a period equal to the remaining term of the charter. The capitalized above-market (assets) and below-market (liabilities) charters are amortized as a reduction or increase, respectively, to voyage revenues over the remaining term of the charter.</t>
        </is>
      </c>
    </row>
    <row r="7">
      <c r="A7" s="4" t="inlineStr">
        <is>
          <t>Segment reporting</t>
        </is>
      </c>
      <c r="B7" s="4" t="inlineStr">
        <is>
          <t xml:space="preserve">Segment reporting ​ The Company reports financial information and evaluates its operations by voyage revenues and not by the length of ship employment for its customers, i.e., spot or time charters. Each of the Company’s vessels serve the same type of customer, have similar operation and maintenance requirements, operate in the same regulatory environment, and are subject to similar economic characteristics. Based on this, the Company has determined that it operates in </t>
        </is>
      </c>
    </row>
    <row r="8">
      <c r="A8" s="4" t="inlineStr">
        <is>
          <t>Revenue recognition</t>
        </is>
      </c>
      <c r="B8" s="4" t="inlineStr">
        <is>
          <t xml:space="preserve">Revenue recognition ​ Since the Company’s inception, revenues have been generated from time charter agreements, spot market voyage charters, pool agreements and spot market-related time charters. Voyage revenues also include the sale of bunkers consumed during short-term time charters pursuant to the terms of the time charter agreement. ​ Time charters ​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 The Company records time charter revenues, including spot market-related time charters, over the term of the charter as service is provided. Revenues are recognized on a straight-line basis as the average revenue over the term of the respective time charter agreement for which the performance obligations are satisfied beginning when the vessel is delivered to the charterer until it is redelivered back to the Company. The Company records spot market-related time charter revenues over the term of the charter as service is provided based on the rate determined based on the BDI for each respective billing period. As such, the revenue earned by the Company’s vessels that are on spot market-related time charters is subject to fluctuations of the spot market. Time charter contracts, including spot market-related time charters, are considered operating leases and therefore do not fall under the scope of Accounting Standards Codification (“ASC”) 606 Revenue from Contracts with Customers (“ASC 606”) because (i) the vessel is an identifiable asset; (ii) the Company does not have substantive substitution rights; and (iii) the charterer has the right to control the use of the vessel during the term of the contract and derives economic benefit from such use. ​ The Company has identified that time charter agreements, including fixed rate time charters and spot market-related time charters, contain a lease in accordance with ASC 842 (as defined under “Recent accounting pronouncements” below). Refer to Spot market voyage charters ​ In a spot market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contract generally has a “demurrage” or “despatch” clause. As per this clause, the charterer reimburses the Company for any potential delays exceeding the allowed laytime as per the charter party clause at the ports visited which is recorded as demurrage revenue. Conversely, the charterer is given credit if the loading/discharging activities happen within the allowed laytime known as despatch resulting in a reduction in revenue. The voyage contracts generally have variable consideration in the form of demurrage or despatch. The amount of revenue earned as demurrage or despatch paid by the Company for the years ended December 31, 2021, 2020 and 2019 is not material. ​ Revenue for spot market voyage charters is recognized ratably over the total transit time of each voyage, which commences at the time the vessel arrives at the loading port and ends at the time the discharge of cargo is completed at the discharge port. </t>
        </is>
      </c>
    </row>
    <row r="9">
      <c r="A9" s="4" t="inlineStr">
        <is>
          <t>Voyage expense recognition</t>
        </is>
      </c>
      <c r="B9" s="4" t="inlineStr">
        <is>
          <t xml:space="preserve">Voyage expense recognition ​ In time charters and spot market-related time charter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spot market-related time charters and pool agreements. Refer to Note 13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gain) loss of ( </t>
        </is>
      </c>
    </row>
    <row r="10">
      <c r="A10" s="4" t="inlineStr">
        <is>
          <t>Loss on debt extinguishment</t>
        </is>
      </c>
      <c r="B10" s="4" t="inlineStr">
        <is>
          <t>Loss on debt extinguishment During the year ended December 31, 2021, the Company recorded $4,408 related to the loss on the extinguishment of debt in accordance with ASC 470-50 — “ Debt – Modifications and Extinguishments</t>
        </is>
      </c>
    </row>
    <row r="11">
      <c r="A11" s="4" t="inlineStr">
        <is>
          <t>Due from charterers, net</t>
        </is>
      </c>
      <c r="B11" s="4" t="inlineStr">
        <is>
          <t>Due from charterers, net ​ Due from charterers, net includes accounts receivable from charters, including receivables for spot market voyages, net of the provision for doubtful accounts. At each balance sheet date, the Company records the provision based on a review of all outstanding charter receivables. Included in the standard time charter contracts with the Company’s customers are certain performance parameters which, if not met, can result in customer claims. As of December 31, 2021 and 2020, the Company had a reserve of ​ Revenue is based on contracted charterparties. However, there is always the possibility of dispute over terms and payment of hires and freights. In particular, disagreements may arise concerning the responsibility of lost time and revenue. Accordingly, the Company periodically assesses the recoverability of amounts outstanding and estimates a provision if there is a possibility of non-recoverability. The Company believes its provisions to be reasonable based on information available.</t>
        </is>
      </c>
    </row>
    <row r="12">
      <c r="A12" s="4" t="inlineStr">
        <is>
          <t>Inventories</t>
        </is>
      </c>
      <c r="B12" s="4" t="inlineStr">
        <is>
          <t xml:space="preserve">Inventories ​ Inventories consist of consumable bunkers and lubricants that are stated at the lower of cost and net realizable value. Cost is determined by the first in, first out method. </t>
        </is>
      </c>
    </row>
    <row r="13">
      <c r="A13" s="4" t="inlineStr">
        <is>
          <t>Vessel operating expenses</t>
        </is>
      </c>
      <c r="B13" s="4" t="inlineStr">
        <is>
          <t>Vessel operating expenses ​ Vessel operating expenses include crew wages and related costs, the cost of insurance, expenses relating to repairs and maintenance, the cost of spares and consumable stores, and other miscellaneous expenses. Vessel operating expenses are recognized when incurred. ​</t>
        </is>
      </c>
    </row>
    <row r="14">
      <c r="A14" s="4" t="inlineStr">
        <is>
          <t>Charter hire expenses</t>
        </is>
      </c>
      <c r="B14" s="4" t="inlineStr">
        <is>
          <t>Charter hire expenses The costs to charter-in third party vessels, which primarily include the daily charter hire rate net of commissions, are recorded as Charter hire expenses. The Company recorded $36,370, $10,307 and $16,179 of charter hire expenses during the years ended December 31, 2021, 2020 and 2019, respectively. ​</t>
        </is>
      </c>
    </row>
    <row r="15">
      <c r="A15" s="4" t="inlineStr">
        <is>
          <t>Technical management fees</t>
        </is>
      </c>
      <c r="B15" s="4" t="inlineStr">
        <is>
          <t>Technical management fees ​ Technical management fees represent fees paid to third party technical management companies for the day-to-day management of our vessels, including performing routine maintenance, attending to vessel operation and arranging for crews and supplies. In addition, technical management fees also include the direct costs, including operating costs, incurred by GSSM for the technical management of the vessels under its management.</t>
        </is>
      </c>
    </row>
    <row r="16">
      <c r="A16" s="4" t="inlineStr">
        <is>
          <t>Vessels, net</t>
        </is>
      </c>
      <c r="B16" s="4" t="inlineStr">
        <is>
          <t>Vessels, net ​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years ended December 31, 2021, 2020 and 2019 was $49,417, $58,008 and $66,351 , respectively. ​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310 per lightweight ton (“lwt”) times the weight of the vessel noted in lwt. Effective January 1, 2022, the Company increased the estimated scrap value of the vessels from 15-year average scrap value of steel. The change in the estimated scrap value will result in a decrease in depreciation expense over the remaining life of the vessel assets. The Company expects depreciation to decrease by approximately ​</t>
        </is>
      </c>
    </row>
    <row r="17">
      <c r="A17" s="4" t="inlineStr">
        <is>
          <t>Vessels held for sale</t>
        </is>
      </c>
      <c r="B17" s="4" t="inlineStr">
        <is>
          <t xml:space="preserve">Vessels held for sale ​ The Company’s Board of Directors has approved a strategy of divesting specifically identified older, less fuel-efficient vessels as part of a fleet renewal program to streamline and modernize the Company’s fleet. ​ On November 3, 2020, November 27, 2020 and November 30, 2020, the Company entered into agreements to sell the Baltic Panther, the Baltic Hare and the Baltic Cougar, respectively. The relevant vessel assets have been classified as held for sale in the Consolidated Balance Sheet as of December 31, 2020. The Baltic Panther, the Baltic Hare and the Baltic Cougar were sold on January 4, 2021, January 15, 2021 and February 24, 2021, respectively. </t>
        </is>
      </c>
    </row>
    <row r="18">
      <c r="A18" s="4" t="inlineStr">
        <is>
          <t>Vessels held for exchange</t>
        </is>
      </c>
      <c r="B18" s="4" t="inlineStr">
        <is>
          <t xml:space="preserve">Vessels held for exchange ​ , after recognition of impairment. This includes the vessel assets for the Baltic Cove, the Baltic Fox, the Genco Avra, the Genco Mare and the Genco Spirit. These vessels were exchanged during the first quarter of 2021. </t>
        </is>
      </c>
    </row>
    <row r="19">
      <c r="A19" s="4" t="inlineStr">
        <is>
          <t>Contract liability</t>
        </is>
      </c>
      <c r="B19" s="4" t="inlineStr">
        <is>
          <t xml:space="preserve">Contract liability ​ Ultramax vessels owned by the counterparty. As of December 31, 2020, the Company completed the exchange of Ultramax vessel, the Genco Magic. The contract liability represents the excess of fair value of the vessels received as of December 31, 2020 over the fair value of the vessel contributed to the counterparty. The exchange of the remainder of the vessels under the agreement were completed during the first quarter of 2021. </t>
        </is>
      </c>
    </row>
    <row r="20">
      <c r="A20" s="4" t="inlineStr">
        <is>
          <t>Fixed assets, net</t>
        </is>
      </c>
      <c r="B20" s="4" t="inlineStr">
        <is>
          <t xml:space="preserve">Fixed assets, net ​ Fixed assets, net is stated at cost less accumulated depreciation and amortization. Depreciation and amortization are based on a straight line basis over the estimated useful life of the specific asset placed in service. The following table is used in determining the typical estimated useful lives: ​ ​ ​ ​ ​ ​ ​ Description Useful lives ​ ​ ​ ​ ​ ​ Leasehold improvements Lesser of the estimated useful life of the asset or life of the lease Furniture, fixtures &amp; other equipment 5 years Vessel equipment 2 Computer equipment 3 years ​ Depreciation and amortization expense for fixed assets for the years ended December 31, 2021, 2020 and 2019 was $1,759, $1,562 and $989 , respectively. </t>
        </is>
      </c>
    </row>
    <row r="21">
      <c r="A21" s="4" t="inlineStr">
        <is>
          <t>Deferred drydocking costs</t>
        </is>
      </c>
      <c r="B21" s="4" t="inlineStr">
        <is>
          <t>Deferred drydocking costs ​ The Company’s vessels are required to be drydocked approximately every 30 to 60 months for major repairs and maintenance that cannot be performed while the vessels are operating. The Company defers the costs associated with the drydockings as they occur and amortizes these costs on a straight-line basis over the period between drydockings. Costs deferred as part of a vessel’s drydocking include actual costs incurred at the drydocking yard; cost of travel, lodging and subsistence of personnel sent to the drydocking site to supervise; and the cost of hiring a third party to oversee the drydocking. If the vessel is drydocked earlier than originally anticipated, any remaining deferred drydock costs that have not been amortized are expensed at the end of the next drydock. ​ Amortization expense for drydocking for the years ended December 31, 2021, 2020 and 2019 was $5,055, $5,598 and $5,484, respectively, and is included in Depreciation and amortization expense in the Consolidated Statements of Operations. All other costs incurred during drydocking are expensed as incurred, with the exception of other capitalized costs incurred related to vessel assets and vessel equipment.</t>
        </is>
      </c>
    </row>
    <row r="22">
      <c r="A22" s="4" t="inlineStr">
        <is>
          <t>Impairment of long-lived assets</t>
        </is>
      </c>
      <c r="B22" s="4" t="inlineStr">
        <is>
          <t xml:space="preserve">Impairment of long-lived assets ​ During the year ended December 31, 2021, the Company did not incur any impairment of vessel assets in accordance with ASC 360 — “ Property, Plant and Equipment ” (“ASC 360”). During the years ended December 31, 2020 and 2019, the Company recorded , respectively, related to the impairment of vessel assets in accordance with ASC 360. ASC 360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to be derived from the related long-lived assets. ​ When the Company performs its analysis of the anticipated undiscounted future net cash flows, the Company utilizes various assumptions based on historical trends. Specifically, the Company utilizes the rates currently in effect for the duration of their current time charters or spot market voyage charters, without assuming additional profit sharing. For periods of time during which the Company’s vessels are not fixed on time charters or spot market voyage charters, the Company utilizes an estimated daily time charter equivalent for the vessels’ unfixed days based on the most recent ten year historical one-year time charter average. In addition, the Company considers the current market rate environment and, if necessary, will adjust its estimates of future undiscounted cash flows to reflect the current rate environment. The projected undiscounted future net cash flows are determined by considering the future voyage revenues from existing time charters for the fixed fleet days and an estimated daily time charter equivalent for the unfixed days over the estimated remaining life of the vessel, ​ On January 22, 2021, the Company entered into an agreement to sell the Genco Lorraine, a 2009-built Supramax vessel, to a third party for $7,950 less a 2.5% commission payable to a third party. Additionally, on January 25, 2021, the Company entered into an agreement to sell the Baltic Leopard, a 2009-built Supramax vessel, to a third party for $8,000 less a 2.0% commission payable to a third party. As the undiscounted cash flows, including the net sales price, did not exceed the net book value of the Genco Lorraine and the Baltic Leopard as of December 31, 2020, the vessels values for the Genco Lorraine and the Baltic Leopard were adjusted to their net sales prices of as of December 31, 2020, respectively. This resulted in an impairment loss of ​ As of December 31, 2020, the Company determined that the expected estimated future undiscounted cash flows for nine of its Supramax vessels, the Genco Aquitaine, the Genco Ardennes, the Genco Auvergne, the Genco Bourgogne, the Genco Brittany, the Genco Hunter, the Genco Languedoc, the Genco Pyrenees and the Genco Rhone, did not exceed the net book value of these vessels. The Company adjusted the carrying value of these vessels to their respective fair market values as of December 31, 2020 which resulted in an impairment loss of $67,200 during the year ended December 31, 2020. ​ On December 17, 2020, the Company entered into an agreement to acquire three Ultramax vessels in exchange for six of our Handysize vessels. The Handysize vessels include the Genco Ocean, the Baltic Cove and the Baltic Fox, all 2010-built Handysize vessels, and the Genco Avra, the Genco Mare and the Genco Spirit, all 2011-built Handysize vessels. The values for these ​ On November 30, 2020, the Company entered into an agreement to sell the Genco Cougar, a 2009-built Supramax vessel, to a third party for $7,600 less a 3.0% commission payable to a third party. Therefore, the vessel value for the Baltic Cougar was adjusted to its net sales price of $7,372 as of December 31, 2020. This resulted in an impairment loss of $790 during the year ended December 31, 2020. ​ On November 27, 2020, the Company entered into an agreement to sell the Baltic Hare, a 2009-built Handysize vessel, to a third party for $7,750 less a 2.0% commission payable to a third party. Therefore, the vessel value for the Baltic Hare was adjusted to its net sales price of $7,595 as of December 31, 2020. This resulted in an impairment loss of $769 during the year ended December 31, 2020. ​ On November 3, 2020, the Company entered into an agreement to sell the Baltic Panther, a 2009-built Supramax vessel, to a third party for $7,510 less a 3.0% commission payable to a third party. As the anticipated undiscounted cash flows, including the net sales price, did not exceed the net book value of the vessel as of September 30, 2020, the vessel value for the Baltic Panther was adjusted to its net sales price of $7,285 as of September 30, 2020. This resulted in an impairment loss of $3,713 during the year ended December 31, 2020. ​ On October 16, 2020, the Company entered into an agreement to sell the Genco Loire, a 2009-built Supramax vessel, to a third party for $7,650 less a 2.0% commission payable to a third party. As the anticipated undiscounted cash flows, including the net sales price, did not exceed the net book value of the vessel as of September 30, 2020, the vessel value for the Genco Loire was adjusted to its net sales price of $7,497 as of September 30, 2020. This resulted in an impairment loss of $3,408 during the year ended December 31, 2020. ​ On September 30, 2020, the Company determined that the expected estimated future undiscounted cash flows for three of its Supramax vessels, the Genco Lorraine, the Baltic Cougar and the Baltic Leopard, did not exceed the net book value of these vessels as of September 30, 2020. The Company adjusted the carrying value of these vessels to their respective fair market values as of September 30, 2020. This resulted in an impairment loss of $7,963 during the year ended December 31, 2020. ​ On September 25, 2020, the Company entered into an agreement to sell the Baltic Jaguar, a 2009-built Supramax vessel, to a third party for $7,300 less a 3.0% commission payable to a third party. Therefore, the vessel value for the Baltic Jaguar was adjusted to its net sales price of $7,081 as of September 30, 2020. This resulted in an impairment loss of $4,140 during the year ended December 31, 2020. ​ On September 17, 2020, the Company entered in an agreement to sell the Genco Normandy, a 2007-built Supramax vessel, to a third party for $5,850 less a 2.0% commission payable to a third party. Therefore, the vessel value for the Genco Normandy was adjusted to its net sales price of $5,733 as of September 30, 2020. This resulted in an impairment loss of $2,679 during the year ended December 31, 2020. ​ At March 31, 2020, the Company determined that the expected estimated future undiscounted cash flows for four of its Supramax vessels, the Genco Picardy, the Genco Predator, the Genco Provence and the Genco Warrior, did not exceed the net book value of these vessels as of March 31, 2020. The Company adjusted the carrying value of these vessels to their respective fair market values as of March 31, 2020. This resulted in an impairment loss of $27,055 during the year ended December 31, 2020. ​ On February 24, 2020, the Board of Directors determined to dispose of the Company’s following ten Handysize vessels: the Baltic Hare, the Baltic Fox, the Baltic Wind, the Baltic Cove, the Baltic Breeze, the Genco Ocean, the Genco Bay, the Genco Avra, the Genco Mare and the Genco Spirit, at times and on terms to be determined in the future. Given this decision, and that the revised estimated future undiscounted cash flows for each of these older vessels did not exceed the net book value for each vessel given the estimated probabilities of whether the vessels will be sold, the Company adjusted the values of these older vessels to their respective fair market values during the three months ended March 31, 2020. Subsequent to February 24, 2020, the Company has entered into agreements to sell three of these vessels during the three months ended March 31, 2020, namely the Baltic Wind, the Baltic Breeze and the Genco Bay, which were adjusted to their net sales price. This resulted in an impairment loss of $85,768 during the year ended December 31, 2020. ​ On February 3, 2020, the Company entered into an agreement to sell the Genco Charger, a 2005-built Handysize vessel, to a third party for $5,150 less a 1.0% commission payable to a third party. As the anticipated undiscounted cash flows, including the net sales price, did not exceed the net book value of the vessel as of December 31, 2019, the vessel value for the Genco Charger was adjusted to its net sales price of $5,099 as of December 31, 2019. This resulted in an impairment loss of $1,314 during the year ended December 31, 2019. ​ On November 4, 2019, the Company entered into an agreement to sell the Genco Raptor, a 2007-built Panamax vessel, to a third party for $10,200 less a 2.0% commission payable to a third party. As the anticipated undiscounted cash flows, including the net sales price, did not exceed the net book value of the vessel as of September 30, 2019, the vessel value for the Genco Raptor was adjusted to its net sales price of $9,996 as of September 30, 2019. This resulted in an impairment loss of $5,812 during the year ended December 31, 2019. ​ On September 25, 2019, the Company entered into an agreement to sell the Genco Thunder, a 2007-built Panamax vessel, for $10,400 less a 2.0% broker commission payable to a third party. Therefore, the vessel value for the Genco Thunder was adjusted to its net sales price of $10,192 as of September 30, 2019. This resulted in an impairment loss of $5,749 during the year ended December 31, 2019. ​ On September 20, 2019, the Company entered into an agreement to sell the Genco Champion, a 2006-built Handysize vessel, for $6,600 less a 3.0% broker commission payable to a third party. Therefore, the vessel value for the Genco Champion was adjusted to its net sales price of $6,402 as of September 30, 2019. This resulted in an impairment loss of $621 during the year ended December 31, 2019. ​ On August 2, 2019, the Company entered into an agreement to sell the Genco Challenger, a 2003-built Handysize vessel, for $5,250 less a 2.0% broker commission payable to a third party. As the anticipated undiscounted cash flows, including the net sales price, did not exceed the net book value of the vessel as of June 30, 2019, the vessel value for the Genco Challenger was adjusted to its net sales price of $5,145 as of June 30, 2019. This resulted in an impairment loss of $4,401 during the year ended December 31, 2019. At June 30, 2019, the Company determined that the expected estimated future undiscounted cash flows for the Genco Champion, a 2006-built Handysize vessel, and the Genco Charger, a 2005-built Handysize vessel, did not exceed the net book value of these vessels as of June 30, 2019. As such, the Company adjusted the value of these vessels to their respective fair market values as of June 30, 2019. This resulted in an impairment loss of $9,496 during the year ended December 31, 2019. ​ Refer to Note 4 — Vessel Acquisitions and Dispositions for further detail regarding the sale of certain aforementioned vessels. </t>
        </is>
      </c>
    </row>
    <row r="23">
      <c r="A23" s="4" t="inlineStr">
        <is>
          <t>(Gain) loss on sale of vessels</t>
        </is>
      </c>
      <c r="B23" s="4" t="inlineStr">
        <is>
          <t xml:space="preserve">(Gain) loss on sale of vessels ​ During the years ended December 31, 2021, 2020 and 2019, the Company recorded net (gains) losses of ($4,924), $1,855 and $168, respectively, related to the sale of vessels. The ($4,924) net gains recognized during the year ended December 31, 2021 related primarily to the sale of the Genco Provence, partially offset by losses related to the sale of the Baltic Panther, the Baltic Hare, the Baltic Cougar, the Baltic Leopard and the Genco Lorraine, as well as net losses associated with the exchange of the Baltic Cove, Baltic Fox, Genco Spirit, Genco Avra and Genco Mare. The $1,855 net losses recognized during the year ended December 31, 2020 related primarily to the sale of the Genco Charger, the Genco Thunder, the Baltic Wind, the Baltic Breeze, the Genco Bay, the Baltic Jaguar, the Genco Loire, the Genco Normandy and the Genco Ocean. The $168 net losses recognized during the year ended December 31, 2019 related primarily to the sale of the Genco Challenger, the Genco Champion and the Genco Raptor which was largely offset by a net gain related to the sale of the Genco Vigour. </t>
        </is>
      </c>
    </row>
    <row r="24">
      <c r="A24" s="4" t="inlineStr">
        <is>
          <t>Deferred financing costs</t>
        </is>
      </c>
      <c r="B24" s="4" t="inlineStr">
        <is>
          <t xml:space="preserve">Deferred financing costs ​ Deferred financing costs, which are presented as a direct deduction within the outstanding debt balance in the Company’s Consolidated Balance Sheets, consist of fees, commissions and legal expenses associated with securing loan facilities and other debt offerings and amending existing loan facilities. These costs are amortized over the life of the related debt and are included in Interest expense in the Consolidated Statements of Operations. </t>
        </is>
      </c>
    </row>
    <row r="25">
      <c r="A25" s="4" t="inlineStr">
        <is>
          <t>Cash, cash equivalents and restricted cash</t>
        </is>
      </c>
      <c r="B25" s="4" t="inlineStr">
        <is>
          <t>Cash, cash equivalents and restricted cash ​ The Company considers highly liquid investments, such as money market funds and certificates of deposit with an original maturity of three months or less at the time of purchase to be cash equivalents. Current and non-current restricted cash includes cash that is restricted pursuant to our credit facilities. The following table provides a reconciliation of cash, cash equivalents and restricted cash reported within the Consolidated Balance Sheets that sum to the total of the same amounts shown in the Consolidated Statements of Cash Flows: ​ ​ ​ ​ ​ ​ ​ ​ ​ ​ ​ December 31, ​ December 31, ​ ​ 2021 2020 Cash and cash equivalents $ 114,573 $ 143,872 ​ Restricted cash - current ​ ​ 5,643 ​ ​ 35,492 ​ Restricted cash - noncurrent ​ 315 ​ 315 ​ ​ ​ ​ ​ ​ ​ ​ ​ Cash, cash equivalents and restricted cash $ 120,531 $ 179,679 ​ ​ ​ ​ ​ ​ ​ ​ ​</t>
        </is>
      </c>
    </row>
    <row r="26">
      <c r="A26" s="4" t="inlineStr">
        <is>
          <t>United States Gross Transportation Tax</t>
        </is>
      </c>
      <c r="B26" s="4" t="inlineStr">
        <is>
          <t xml:space="preserve">United States Gross Transportation Tax ​ Pursuant to Section 883 of the U.S. Internal Revenue Code of 1986 (as amended) (the “Code”), qualified income derived from the international operations of ships is excluded from gross income and exempt from U.S. federal income tax if a company engaged in the international operation of ships meets certain requirements (the “Section 883 exemption”). Among other things, in order to qualify, the Company must be incorporated in a country that grants an equivalent exemption to U.S. corporations and must satisfy certain qualified ownership requirements. ​ The Company is incorporated in the Marshall Islands. Pursuant to the income tax laws of the Marshall Islands, the Company is not subject to Marshall Islands income tax. The Marshall Islands has been officially recognized by the Internal Revenue Service as a qualified foreign country that currently grants the requisite equivalent exemption from tax. The Company is not taxable in any other jurisdiction, with the exception of Genco Management (USA) Limited, Genco Shipping Pte. Ltd., Genco Shipping A/S, as noted in the “Income taxes” section below. ​ The Company will qualify for the Section 883 exemption if, among other things, (i) the Company’s stock is treated as primarily and regularly traded on an established securities market in the United States (the “publicly traded test”) or (ii) the Company satisfies the qualified shareholder test or (iii) the Company satisfies the controlled foreign corporation test (the “CFC test”). Under applicable Treasury Regulations, the publicly traded test cannot be satisfied in any taxable year in which persons who actually or constructively own or more of the Company’s stock (by vote and value) for more than half the days in such year (which the Company sometimes refers to as the “five percent override rule”), unless an exception applies. A foreign corporation satisfies the qualified shareholder test if more than percent of the value of its outstanding shares is owned (or treated as owned by applying certain attribution rules) for at least half of the number of days in the foreign corporation's taxable year by one or more “qualified shareholders.” A qualified shareholder includes a foreign corporation that, among other things, satisfies the publicly traded test. A foreign corporation satisfies the CFC test if it is a “controlled foreign corporation” and one or more qualified U.S. persons own more than 50 percent of the total value of all the outstanding stock. ​ Based on the publicly traded requirement of the Section 883 regulations, the Company believes that it qualified for exemption from income tax on income derived from the international operations of vessels during the years ended December 31, 2021, 2020 and 2019. In order to meet the publicly traded requirement, the Company’s stock must be treated as being primarily and regularly traded for more than half the days of any such year. Under the Section 883 regulations, the Company’s qualification for the publicly traded requirement may be jeopardized if 5% shareholders own, in the aggregate, 50% or more of the Company’s common stock for more than half the days of the year. ​ If the Company does not qualify for the Section 883 exemption, the Company’s U.S. source shipping income, i.e., 50% of its gross shipping income attributable to transportation beginning or ending in the U.S. (but not both beginning and ending in the U.S.) is subject to a 4% tax without allowance for deductions (the “U.S. gross transportation tax”). ​ During the years ended December 31, 2021, 2020 and 2019, the Company qualified for Section 883 exemption and, therefore, did not record any U.S. gross transportation tax. </t>
        </is>
      </c>
    </row>
    <row r="27">
      <c r="A27" s="4" t="inlineStr">
        <is>
          <t>Income taxes</t>
        </is>
      </c>
      <c r="B27" s="4" t="inlineStr">
        <is>
          <t xml:space="preserve">Income taxes ​ To the extent the Company’s U.S. source shipping income, or other U.S. source income, is considered to be effectively connected income, as described below, any such income, net of applicable deductions, would be subject to the U.S. federal corporate income tax, imposed at a 21% rate. In addition, the Company may be subject to a 30% "branch profits" tax on such income, and on certain interest paid or deemed paid attributable to the conduct of such trade or business. Shipping income is generally sourced 100% to the United States if attributable to transportation exclusively between United States ports (the Company is prohibited from conducting such voyages), 50% to the United States if attributable to transportation that begins or ends, but does not both begin and end, in the United States (as described in “United States Gross Transportation Tax” above) and otherwise 0% to the United States. ​ The Company’s U.S. source shipping income would be considered effectively connected income only if: ​ ● the Company has, or is considered to have, a fixed place of business in the U.S. involved in the earning of U.S. source shipping income; and ​ ● substantially all of the Company’s U.S. source shipping income is attributable to regularly scheduled transportation, such as the operation of a vessel that follows a published schedule with repeated sailings at regular intervals between the same points for voyages that begin or end in the U.S. ​ The Company does not intend to have, or permit circumstances that would result in having, any vessel sailing to or from the U.S. on a regularly scheduled basis. Based on the current shipping operations of the Company and the Company’s expected future shipping operations and other activities, the Company believes that none of its U.S. source shipping income will constitute effectively connected income. However, the Company may from time to time generate non-shipping income that may be treated as effectively connected income. ​ The Company established Genco Shipping Pte. Ltd. (“GSPL”), which is based in Singapore, on September 8, 2017. GSPL applied for and was awarded the Maritime Sector Incentive – Approved International Shipping Enterprise (“MSI-AIS”) status under Section 13F of the Singapore Income Tax Act (“SITA”) by the Maritime and Port Authority of Singapore. The award is for an initial period of The MSI-ASI status provides for a tax exemption on income derived by GSPL from qualifying shipping operations under Section 13F of the SITA. Income from non-qualifying activities is taxable at the prevailing Singapore Corporate income tax rate (currently ). During the years ended December 31, 2021, 2020 and 2019, there was ​ During 2018, the Company established Genco Shipping A/S, which is a Danish-incorporated corporation which is based in Copenhagen and considered to be a resident for tax purposes in Denmark. Genco Shipping A/S was subject to corporate taxes in Denmark a rate of during 2021, 2020 and 2019. During the years ended December 31, 2021, 2020 and 2019, Genco Shipping A/S recorded </t>
        </is>
      </c>
    </row>
    <row r="28">
      <c r="A28" s="4" t="inlineStr">
        <is>
          <t>Deferred revenue</t>
        </is>
      </c>
      <c r="B28" s="4" t="inlineStr">
        <is>
          <t>Deferred revenue ​ Deferred revenue primarily relates to cash received from charterers prior to it being earned. These amounts are recognized as income when earned. Additionally, deferred revenue includes estimated customer claims mainly due to time charter performance issues. Refer to “Revenue recognition” above for description of the Company’s revenue recognition policy.</t>
        </is>
      </c>
    </row>
    <row r="29">
      <c r="A29" s="4" t="inlineStr">
        <is>
          <t>Nonvested stock awards</t>
        </is>
      </c>
      <c r="B29" s="4" t="inlineStr">
        <is>
          <t>Nonvested stock awards ​ The Company follows ASC Subtopic 718-10, “ Compensation — Stock Compensation ” (“ASC 718-10”), for nonvested stock issued under its equity incentive plans. Stock-based compensation costs from nonvested stock have been classified as a component of additional paid-in capital in the Consolidated Statements of Equity.</t>
        </is>
      </c>
    </row>
    <row r="30">
      <c r="A30" s="4" t="inlineStr">
        <is>
          <t>Dividends declared</t>
        </is>
      </c>
      <c r="B30" s="4" t="inlineStr">
        <is>
          <t xml:space="preserve">Dividends declared ​ If the Company has an accumulated deficit, dividends declared will be recognized as a reduction of additional paid-in capital (“APIC”) in the Consolidated Statements of Equity until the APIC is reduced to zero. Once APIC is reduced to zero, dividends declared will be recognized as an increase in accumulated deficit. </t>
        </is>
      </c>
    </row>
    <row r="31">
      <c r="A31" s="4" t="inlineStr">
        <is>
          <t>Accounting estimates</t>
        </is>
      </c>
      <c r="B31" s="4" t="inlineStr">
        <is>
          <t>Accounting estimates ​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performance claims, residual value of vessels, useful life of vessels and the fair value of derivative instruments, if any. Actual results could differ from those estimates.</t>
        </is>
      </c>
    </row>
    <row r="32">
      <c r="A32" s="4" t="inlineStr">
        <is>
          <t>Concentration of credit risk</t>
        </is>
      </c>
      <c r="B32" s="4" t="inlineStr">
        <is>
          <t xml:space="preserve">Concentration of credit risk ​ Financial instruments that potentially subject the Company to concentrations of credit risk are amounts due from charterers and cash and cash equivalents. With respect to amounts due from charterers, the Company attempts to limit its credit risk by performing ongoing credit evaluations and, when deemed necessary, requires letters of credit, guarantees or collateral. The Company earned all of its voyage revenues from customers during the years ended December 31, 2021, 2020 and 2019. ​ For the years ended December 31, 2021, 2020 and 2019, there were no customers that individually accounted for more than 10% of voyage revenues. ​ As of December 31, 2021 and 2020, the Company maintains all of its cash and cash equivalents with four and five financial institutions, respectively. </t>
        </is>
      </c>
    </row>
    <row r="33">
      <c r="A33" s="4" t="inlineStr">
        <is>
          <t>Fair value of financial instruments</t>
        </is>
      </c>
      <c r="B33" s="4" t="inlineStr">
        <is>
          <t>Fair value of financial instruments ​ The estimated fair values of the Company’s financial instruments, such as amounts due to / due from charterers, accounts payable and long-term debt, approximate their individual carrying amounts as of December 31, 2021 and 2020 due to their short-term maturity or the variable-rate nature of the respective borrowings under the credit facilities. See Note 9 — Fair Value of Financial Instruments for additional disclosure on the fair value of long-term debt.</t>
        </is>
      </c>
    </row>
    <row r="34">
      <c r="A34" s="4" t="inlineStr">
        <is>
          <t>Recent accounting pronouncements</t>
        </is>
      </c>
      <c r="B34" s="4" t="inlineStr">
        <is>
          <t xml:space="preserve">Recent accounting pronouncements ​ In March 2020, the Financial Accounting Standards Board (“FASB”) issued Accounting Standards Update (“ASU”) No. 2020-04, “ Reference Rate Reform (Topic 848): Facilitation of the Effects of Reference Rate Reform on Financial Reporting Reference Rate Reform (Topic 848) – Scope (“ASU 2021-01”),” which permits entities to apply optional expedients in Topic 848 to derivative instruments modified because of discounting transition resulting from reference rate reform. ASU 2020-04 became effective upon issuance and may be applied prospectively to contract modification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 is currently evaluating the impact of the adoption of ASU 2020-04 and ASU 2021-01 on its Consolidated Financial Statements and related disclosures. ​ In August 2018, the FASB issued ASU No. 2018-13, “ Disclosure Framework: Changes to the Disclosure Requirements for Fair Value Measurement ​ In June 2016, the FASB issued ASU No. 2016-13, " Financial Instruments—Credit Losses ​ In February 2016, the FASB issued ASU No. 2016-02, “ Leases (Topic 842) Lessees and lessors were required to apply the new standard at the beginning of the earliest period presented in the financial statements in which they first apply the new guidance, using a modified retrospective transition method. In July 2018, the FASB issued ASU No. 2018-11, “Leases (Topic 842): Targeted Improvements” which provided clarifications and improvements to ASC 842, including allowing entities to elect an additional transition method with which to adopt ASC 842. The approved transition method enables entities to apply the transition requirements at the effective date of ASC 842 (rather than at the beginning of the earliest comparative period presented as currently required) with the effect of the initial application of ASC 842 recognized as a cumulative-effect adjustment to retained earnings in the period of adoption. As a result, an entity’s reporting for the comparative periods presented in the year of adoption would continue to be in accordance with ASC 840, including the disclosure requirements of ASC 840. The Company adopted ASC 842 on January 1, 2019 using this transition method. ​ The new guidance provides a number of optional practical expedients in the transition. The Company had elected the package of practical expedients, which among other things, allows the carryforward of the historical lease classification. Further, upon implementation of the new guidance, the Company has elected the practical expedients to combine lease and non-lease components and to not recognize right-of-use assets and lease liabilities for short-term leases. operating lease liability of $13,095 in the Consolidated Balance Sheets. Refer to Note 14 — Leases for further information regarding our operating lease agreement and the effect of the adoption of ASC 842 from a lessor perspective. ​ Pursuant to ASC 842, the Company has identified revenue from its time charter agreements as lease revenue. Refer to Note 13 — Voyage revenues for additional information regarding the adoption of ASC 842 from a lessor perspect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Due from charterers, reserve</t>
        </is>
      </c>
      <c r="B3" s="7" t="n">
        <v>1403</v>
      </c>
      <c r="C3" s="7" t="n">
        <v>669</v>
      </c>
    </row>
    <row r="4">
      <c r="A4" s="3" t="inlineStr">
        <is>
          <t>Noncurrent assets:</t>
        </is>
      </c>
    </row>
    <row r="5">
      <c r="A5" s="4" t="inlineStr">
        <is>
          <t>Vessels, accumulated depreciation</t>
        </is>
      </c>
      <c r="B5" s="6" t="n">
        <v>253005</v>
      </c>
      <c r="C5" s="6" t="n">
        <v>204201</v>
      </c>
    </row>
    <row r="6">
      <c r="A6" s="4" t="inlineStr">
        <is>
          <t>Deferred drydock, accumulated amortization</t>
        </is>
      </c>
      <c r="B6" s="6" t="n">
        <v>12879</v>
      </c>
      <c r="C6" s="6" t="n">
        <v>8124</v>
      </c>
    </row>
    <row r="7">
      <c r="A7" s="4" t="inlineStr">
        <is>
          <t>Fixed assets, accumulated depreciation and amortization</t>
        </is>
      </c>
      <c r="B7" s="6" t="n">
        <v>3984</v>
      </c>
      <c r="C7" s="6" t="n">
        <v>2266</v>
      </c>
    </row>
    <row r="8">
      <c r="A8" s="4" t="inlineStr">
        <is>
          <t>Deferred financing costs, noncurrent</t>
        </is>
      </c>
      <c r="B8" s="7" t="n">
        <v>7771</v>
      </c>
      <c r="C8" s="7" t="n">
        <v>9653</v>
      </c>
    </row>
    <row r="9">
      <c r="A9" s="3" t="inlineStr">
        <is>
          <t>Genco Shipping &amp;amp; Trading Limited shareholders' equity:</t>
        </is>
      </c>
    </row>
    <row r="10">
      <c r="A10" s="4" t="inlineStr">
        <is>
          <t>Common stock, par value (in dollars per share)</t>
        </is>
      </c>
      <c r="B10" s="8" t="n">
        <v>0.01</v>
      </c>
      <c r="C10" s="8" t="n">
        <v>0.01</v>
      </c>
    </row>
    <row r="11">
      <c r="A11" s="4" t="inlineStr">
        <is>
          <t>Common stock, shares authorized (in shares)</t>
        </is>
      </c>
      <c r="B11" s="6" t="n">
        <v>500000000</v>
      </c>
      <c r="C11" s="6" t="n">
        <v>500000000</v>
      </c>
    </row>
    <row r="12">
      <c r="A12" s="4" t="inlineStr">
        <is>
          <t>Common stock, shares issued (in shares)</t>
        </is>
      </c>
      <c r="B12" s="6" t="n">
        <v>41924597</v>
      </c>
      <c r="C12" s="6" t="n">
        <v>41801753</v>
      </c>
    </row>
    <row r="13">
      <c r="A13" s="4" t="inlineStr">
        <is>
          <t>Common stock, shares outstanding (in shares)</t>
        </is>
      </c>
      <c r="B13" s="6" t="n">
        <v>41924597</v>
      </c>
      <c r="C13" s="6" t="n">
        <v>41801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NERAL INFORMATION (Tables)</t>
        </is>
      </c>
      <c r="B1" s="2" t="inlineStr">
        <is>
          <t>12 Months Ended</t>
        </is>
      </c>
    </row>
    <row r="2">
      <c r="B2" s="2" t="inlineStr">
        <is>
          <t>Dec. 31, 2021</t>
        </is>
      </c>
    </row>
    <row r="3">
      <c r="A3" s="3" t="inlineStr">
        <is>
          <t>GENERAL INFORMATION</t>
        </is>
      </c>
    </row>
    <row r="4">
      <c r="A4" s="4" t="inlineStr">
        <is>
          <t>Schedule of wholly owned ship-owning subsidiaries</t>
        </is>
      </c>
      <c r="B4" s="4" t="inlineStr">
        <is>
          <t>Below is the list of Company’s wholly owned ship-owning subsidiaries as of December 31, 2021: ​ ​ ​ ​ ​ ​ ​ ​ ​ ​ ​ Wholly Owned Subsidiaries Vessel Acquired Dwt Delivery Date Year Built ​ ​ ​ ​ ​ ​ ​ ​ ​ ​ Genco Augustus Limited Genco Augustus 180,151 8/17/07 2007 ​ Genco Tiberius Limited Genco Tiberius 175,874 8/28/07 2007 ​ Genco London Limited Genco London 177,833 9/28/07 2007 ​ Genco Titus Limited Genco Titus 177,729 11/15/07 2007 ​ Genco Warrior Limited Genco Warrior 55,435 12/17/07 2005 ​ Genco Predator Limited Genco Predator 55,407 12/20/07 2005 ​ Genco Hunter Limited Genco Hunter 58,729 12/20/07 2007 ​ Genco Constantine Limited Genco Constantine 180,183 2/21/08 2008 ​ Genco Hadrian Limited Genco Hadrian 169,025 12/29/08 2008 ​ Genco Commodus Limited Genco Commodus 169,098 7/22/09 2009 ​ Genco Maximus Limited Genco Maximus 169,025 9/18/09 2009 ​ Genco Claudius Limited Genco Claudius 169,001 12/30/09 2010 ​ Genco Aquitaine Limited Genco Aquitaine 57,981 8/18/10 2009 ​ Genco Ardennes Limited Genco Ardennes 58,018 8/31/10 2009 ​ Genco Auvergne Limited Genco Auvergne 58,020 8/16/10 2009 ​ Genco Bourgogne Limited Genco Bourgogne 58,018 8/24/10 2010 ​ Genco Brittany Limited Genco Brittany 58,018 9/23/10 2010 ​ Genco Languedoc Limited Genco Languedoc 58,018 9/29/10 2010 ​ Genco Picardy Limited Genco Picardy 55,257 8/16/10 2005 ​ Genco Pyrenees Limited Genco Pyrenees 58,018 8/10/10 2010 ​ Genco Rhone Limited Genco Rhone 58,018 3/29/11 2011 ​ Genco Weatherly Limited ​ Genco Weatherly ​ 61,556 ​ 7/26/18 ​ 2014 ​ Genco Columbia Limited ​ Genco Columbia ​ 60,294 ​ 9/10/18 ​ 2016 ​ Genco Endeavour Limited ​ Genco Endeavour ​ 181,060 ​ 8/15/18 ​ 2015 ​ Genco Resolute Limited ​ Genco Resolute ​ 181,060 ​ 8/14/18 ​ 2015 ​ Genco Defender Limited ​ Genco Defender ​ 180,021 ​ 9/6/18 ​ 2016 ​ Genco Liberty Limited ​ Genco Liberty ​ 180,032 ​ 9/11/18 ​ 2016 ​ Genco Magic Limited ​ Genco Magic ​ 63,446 ​ 12/23/20 ​ 2014 ​ Genco Vigilant Limited ​ Genco Vigilant ​ 63,498 ​ 1/28/21 ​ 2015 ​ Genco Freedom Limited ​ Genco Freedom ​ 63,671 ​ 2/2/21 ​ 2015 ​ Genco Enterprise Limited ​ Genco Enterprise ​ 63,473 ​ 8/23/21 ​ 2016 ​ Genco Madeleine Limited ​ Genco Madeleine ​ 63,166 ​ 8/23/21 ​ 2014 ​ Genco Mayflower Limited ​ Genco Mayflower ​ 63,304 ​ 8/24/21 ​ 2017 ​ Genco Constellation Limited ​ Genco Constellation ​ 63,310 ​ 9/3/21 ​ 2017 ​ Baltic Lion Limited ​ Baltic Lion ​ 179,185 ​ 4/8/15 (1) 2012 ​ Baltic Tiger Limited ​ Genco Tiger ​ 179,185 ​ 4/8/15 (1) 2011 ​ Baltic Bear Limited Baltic Bear 177,717 5/14/10 ​ 2010 ​ Baltic Wolf Limited Baltic Wolf 177,752 10/14/10 ​ 2010 ​ Baltic Hornet Limited Baltic Hornet 63,574 10/29/14 ​ 2014 ​ Baltic Wasp Limited Baltic Wasp 63,389 1/2/2015 ​ 2015 ​ Baltic Scorpion Limited Baltic Scorpion 63,462 8/6/15 ​ 2015 ​ Baltic Mantis Limited Baltic Mantis 63,470 10/9/15 ​ 2015 ​ ​ (1) The delivery date for these vessels represents the date that the vessel was purchased from Baltic Tra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restricted cash and cash equivalents</t>
        </is>
      </c>
      <c r="B4" s="4" t="inlineStr">
        <is>
          <t>​ ​ ​ ​ ​ ​ ​ ​ ​ ​ ​ December 31, ​ December 31, ​ ​ 2021 2020 Cash and cash equivalents $ 114,573 $ 143,872 ​ Restricted cash - current ​ ​ 5,643 ​ ​ 35,492 ​ Restricted cash - noncurrent ​ 315 ​ 315 ​ ​ ​ ​ ​ ​ ​ ​ ​ Cash, cash equivalents and restricted cash $ 120,531 $ 179,679 ​ ​ ​ ​ ​ ​ ​ ​ ​</t>
        </is>
      </c>
    </row>
    <row r="5">
      <c r="A5" s="4" t="inlineStr">
        <is>
          <t>Estimated Useful Lives of Fixed Assets</t>
        </is>
      </c>
    </row>
    <row r="6">
      <c r="A6" s="3" t="inlineStr">
        <is>
          <t>Summary of Significant Accounting Policies</t>
        </is>
      </c>
    </row>
    <row r="7">
      <c r="A7" s="4" t="inlineStr">
        <is>
          <t>Schedule of fixed assets, net</t>
        </is>
      </c>
      <c r="B7" s="4" t="inlineStr">
        <is>
          <t>​ ​ ​ ​ ​ ​ ​ Description Useful lives ​ ​ ​ ​ ​ ​ Leasehold improvements Lesser of the estimated useful life of the asset or life of the lease Furniture, fixtures &amp; other equipment 5 years Vessel equipment 2 Computer equipment 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12 Months Ended</t>
        </is>
      </c>
    </row>
    <row r="2">
      <c r="B2" s="2" t="inlineStr">
        <is>
          <t>Dec. 31, 2021</t>
        </is>
      </c>
    </row>
    <row r="3">
      <c r="A3" s="3" t="inlineStr">
        <is>
          <t>NET EARNINGS (LOSS) PER SHARE</t>
        </is>
      </c>
    </row>
    <row r="4">
      <c r="A4" s="4" t="inlineStr">
        <is>
          <t>Components of denominator for calculation of basic and diluted net earnings (loss) per share</t>
        </is>
      </c>
      <c r="B4" s="4" t="inlineStr">
        <is>
          <t>​ ​ ​ ​ ​ ​ ​ ​ ​ ​ ​ ​ ​ ​ ​ ​ ​ ​ ​ ​ ​ For the Years Ended December 31, ​ ​ ​ 2021 2020 2019 ​ ​ ​ ​ ​ ​ ​ ​ ​ ​ Common shares outstanding, basic: ​ ​ ​ ​ ​ ​ ​ ​ Weighted-average common shares outstanding, basic ​ 42,060,996 41,907,597 ​ 41,762,893 ​ ​ ​ ​ ​ ​ ​ ​ ​ ​ ​ Common shares outstanding, diluted: ​ ​ ​ ​ ​ ​ ​ ​ Weighted-average common shares outstanding, basic ​ 42,060,996 41,907,597 ​ 41,762,893 ​ ​ ​ ​ ​ ​ ​ ​ ​ ​ ​ Dilutive effect of warrants ​ — — ​ — ​ ​ ​ ​ ​ ​ ​ ​ ​ ​ ​ Dilutive effect of stock options ​ 313,684 ​ — ​ — ​ ​ ​ ​ ​ ​ ​ ​ ​ ​ ​ Dilutive effect of restricted stock units ​ 214,191 — ​ — ​ ​ ​ ​ ​ ​ ​ ​ ​ ​ ​ Weighted-average common shares outstanding, diluted ​ 42,588,871 41,907,597 ​ 41,762,89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Line of Credit Facility</t>
        </is>
      </c>
    </row>
    <row r="4">
      <c r="A4" s="4" t="inlineStr">
        <is>
          <t>Schedule of components of Long-term debt</t>
        </is>
      </c>
      <c r="B4" s="4" t="inlineStr">
        <is>
          <t>​ ​ ​ ​ ​ ​ ​ ​ ​ ​ ​ December 31, ​ December 31, ​ ​ 2021 2020 Principal amount $ 246,000 $ 449,228 ​ Less: Unamortized debt financing costs ​ (7,771) ​ (9,653) ​ Less: Current portion ​ — ​ (80,642) ​ ​ ​ ​ ​ ​ ​ ​ ​ Long-term debt, net $ 238,229 $ 358,933 ​</t>
        </is>
      </c>
    </row>
    <row r="5">
      <c r="A5" s="4" t="inlineStr">
        <is>
          <t>Schedule of long-term debt</t>
        </is>
      </c>
      <c r="B5" s="4" t="inlineStr">
        <is>
          <t>​ ​ ​ ​ ​ ​ ​ ​ ​ ​ ​ ​ ​ ​ ​ ​ ​ December 31, 2021 ​ December 31, 2020 ​ ​ ​ ​ ​ ​ Unamortized ​ ​ ​ ​ Unamortized ​ ​ ​ ​ ​ ​ Debt Issuance ​ ​ ​ ​ Debt Issuance ​ ​ Principal Cost Principal Cost $450 Million Credit Facility ​ $ 246,000 ​ $ 7,771 ​ $ — ​ $ — ​ $495 Million Credit Facility ​ ​ — ​ ​ — ​ ​ 334,288 ​ ​ 8,222 ​ $133 Million Credit Facility ​ ​ — ​ ​ — ​ ​ 114,940 ​ ​ 1,431 ​ ​ ​ ​ ​ ​ ​ ​ ​ ​ ​ ​ ​ ​ ​ Total debt ​ $ 246,000 $ 7,771 ​ $ 449,228 $ 9,653 ​</t>
        </is>
      </c>
    </row>
    <row r="6">
      <c r="A6" s="4" t="inlineStr">
        <is>
          <t>Schedule of effective interest rate and the range of interest rates on the debt</t>
        </is>
      </c>
      <c r="B6" s="4" t="inlineStr">
        <is>
          <t xml:space="preserve">​ ​ ​ ​ ​ ​ ​ ​ ​ For the Years Ended December 31, ​ 2021 ​ 2020 ​ 2019 ​ Effective Interest Rate 3.22 % 3.71 % 5.31 % Range of Interest Rates (excluding unused commitment fees) 2.24 % to 3.48 % 2.65 % to 3.50 % 4.05 % to 5.76 % </t>
        </is>
      </c>
    </row>
    <row r="7">
      <c r="A7" s="4" t="inlineStr">
        <is>
          <t>Secured Debt | $450 Million Credit Facility</t>
        </is>
      </c>
    </row>
    <row r="8">
      <c r="A8" s="3" t="inlineStr">
        <is>
          <t>Line of Credit Facility</t>
        </is>
      </c>
    </row>
    <row r="9">
      <c r="A9" s="4" t="inlineStr">
        <is>
          <t>Scheduled repayment of outstanding debt</t>
        </is>
      </c>
      <c r="B9" s="4" t="inlineStr">
        <is>
          <t>​ ​ ​ ​ ​ ​ Year Ending December 31, Total ​ ​ ​ ​ ​ ​ 2025 ​ $ 2,710 ​ 2026 ​ ​ 243,290 ​ ​ ​ ​ ​ ​ Total debt ​ $ 246,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t>
        </is>
      </c>
    </row>
    <row r="4">
      <c r="A4" s="4" t="inlineStr">
        <is>
          <t>Schedule of interest cap agreements</t>
        </is>
      </c>
      <c r="B4" s="4" t="inlineStr">
        <is>
          <t>​ ​ ​ ​ ​ ​ ​ ​ ​ ​ ​ ​ Interest Rate Cap Detail ​ ​ Notional Amount Outstanding ​ ​ ​ ​ ​ ​ ​ ​ ​ ​ December 31, Trade date ​ Cap Rate ​ Start Date ​ End Date ​ 2021 ​ ​ ​ ​ ​ ​ ​ ​ ​ ​ ​ March 25, 2021 ​ 0.75 % ​ April 29, 2021 ​ March 28, 2024 ​ $ 50,000 July 29, 2020 ​ 0.75 % ​ July 31, 2020 ​ December 29, 2023 ​ ​ 100,000 March 6, 2020 ​ 1.50 % ​ March 10, 2020 ​ March 10, 2023 ​ ​ 50,000 ​ ​ ​ ​ ​ ​ ​ ​ ​ $ 200,000</t>
        </is>
      </c>
    </row>
    <row r="5">
      <c r="A5" s="4" t="inlineStr">
        <is>
          <t>Schedule of the effect of fair value and cash flow hedge accounting on the statement of operations</t>
        </is>
      </c>
      <c r="B5" s="4" t="inlineStr">
        <is>
          <t>​ ​ ​ ​ ​ ​ ​ ​ ​ ​ ​ ​ The Effect of Fair Value and Cash Flow Hedge Accounting on the Statement of Operations ​ ​ ​ ​ ​ ​ ​ ​ ​ ​ ​ ​ ​ ​ ​ ​ For the Year Ended December 31, ​ ​ ​ 2021 2020 ​ 2019 ​ ​ ​ Interest Expense ​ Interest Expense ​ Interest Expense ​ Total amounts of income and expense line items presented in the statement of operations in which the effects of fair value or cash flow hedges are recorded ​ $ 15,357 ​ $ 22,413 ​ $ 31,955 ​ ​ ​ ​ ​ ​ ​ ​ ​ ​ ​ ​ The effects of fair value and cash flow hedging ​ ​ ​ ​ ​ ​ ​ ​ ​ ​ ​ ​ ​ ​ ​ ​ ​ ​ ​ ​ ​ Gain or (loss) on cash flow hedging relationships in Subtopic 815-20: ​ ​ ​ ​ ​ ​ ​ ​ ​ ​ Interest contracts: ​ ​ ​ ​ ​ ​ ​ ​ ​ ​ Amount of gain or (loss) reclassified from AOCI to income ​ $ — ​ $ — ​ $ — ​ Premium excluded and recognized on an amortized basis ​ ​ 197 ​ ​ — ​ ​ — ​ Amount of gain or (loss) reclassified from AOCI to income as a result that a forecasted transaction is no longer probable of occurring ​ ​ — ​ ​ — ​ ​ — ​</t>
        </is>
      </c>
    </row>
    <row r="6">
      <c r="A6" s="4" t="inlineStr">
        <is>
          <t>Schedule of interest rate cap assets</t>
        </is>
      </c>
      <c r="B6" s="4" t="inlineStr">
        <is>
          <t>​ ​ ​ ​ ​ ​ ​ ​ ​ ​ ​ ​ ​ December 31, ​ Derivatives designated as hedging instruments ​ Balance Sheet Location ​ ​ 2021 ​ ​ ​ ​ ​ ​ ​ ​ Interest rate caps ​ Fair value of derivative instruments - noncurrent ​ $ 1,166 ​</t>
        </is>
      </c>
    </row>
    <row r="7">
      <c r="A7" s="4" t="inlineStr">
        <is>
          <t>Components of AOCI included in the accompanying condensed consolidated balance sheet</t>
        </is>
      </c>
      <c r="B7" s="4" t="inlineStr">
        <is>
          <t>​ ​ ​ ​ ​ ​ AOCI — January 1, 2021 ​ $ — ​ ​ ​ ​ ​ ​ Amount recognized in OCI on derivative, intrinsic ​ 745 ​ Amount recognized in OCI on derivative, excluded ​ 80 ​ Amount reclassified from OCI into income ​ — ​ ​ ​ ​ ​ ​ AOCI — December 31, 2021 ​ $ 8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Schedule of fair values and carrying values of the Company's financial instruments</t>
        </is>
      </c>
      <c r="B4" s="4" t="inlineStr">
        <is>
          <t>​ ​ ​ ​ ​ ​ ​ ​ ​ ​ ​ ​ ​ ​ ​ ​ ​ December 31, 2021 ​ December 31, 2020 ​ ​ Carrying ​ ​ Carrying ​ ​ ​ Value Fair Value Value Fair Value Cash and cash equivalents ​ $ 114,573 ​ $ 114,573 ​ $ 143,872 ​ $ 143,872 ​ Restricted cash ​ 5,958 ​ 5,958 ​ 35,807 ​ 35,807 ​ Principal amount of floating rate debt ​ 246,000 ​ 246,000 ​ 449,228 ​ 449,2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 ​ ​ ​ ​ ​ ​ ​ ​ ​ December 31, December 31, ​ ​ 2021 2020 Vessel stores ​ $ 297 ​ $ 501 ​ Capitalized contract costs ​ ​ 1,983 ​ ​ 1,669 ​ Prepaid items ​ 3,109 ​ 2,998 ​ Insurance receivable ​ 2,349 ​ 1,917 ​ Advance to agents ​ ​ 827 ​ ​ 1,466 ​ Other ​ 1,370 ​ 2,305 ​ Total prepaid expenses and other current assets ​ $ 9,935 ​ $ 10,8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XED ASSETS (Tables)</t>
        </is>
      </c>
      <c r="B1" s="2" t="inlineStr">
        <is>
          <t>12 Months Ended</t>
        </is>
      </c>
    </row>
    <row r="2">
      <c r="B2" s="2" t="inlineStr">
        <is>
          <t>Dec. 31, 2021</t>
        </is>
      </c>
    </row>
    <row r="3">
      <c r="A3" s="4" t="inlineStr">
        <is>
          <t>Detail of Fixed Assets, Excluding Vessels</t>
        </is>
      </c>
    </row>
    <row r="4">
      <c r="A4" s="3" t="inlineStr">
        <is>
          <t>FIXED ASSETS</t>
        </is>
      </c>
    </row>
    <row r="5">
      <c r="A5" s="4" t="inlineStr">
        <is>
          <t>Schedule of fixed assets</t>
        </is>
      </c>
      <c r="B5" s="4" t="inlineStr">
        <is>
          <t>​ ​ ​ ​ ​ ​ ​ ​ ​ ​ December 31, December 31, ​ ​ 2021 2020 Fixed assets, at cost: ​ ​ ​ ​ ​ ​ ​ Vessel equipment ​ $ 8,353 ​ $ 6,188 ​ Furniture and fixtures ​ 810 ​ 443 ​ Leasehold improvements ​ ​ 1,386 ​ ​ 1,369 ​ Computer equipment ​ 672 ​ 659 ​ Total costs ​ 11,221 ​ 8,659 ​ Less: accumulated depreciation and amortization ​ (3,984) ​ (2,266) ​ Total fixed assets, net ​ $ 7,237 ​ $ 6,3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t>
        </is>
      </c>
    </row>
    <row r="4">
      <c r="A4" s="4" t="inlineStr">
        <is>
          <t>Schedule of accounts payable and accrued expenses</t>
        </is>
      </c>
      <c r="B4" s="4" t="inlineStr">
        <is>
          <t>​ ​ ​ ​ ​ ​ ​ ​ ​ ​ December 31, December 31, ​ ​ 2021 2020 Accounts payable ​ $ 9,399 ​ $ 11,864 ​ Accrued general and administrative expenses ​ 4,719 ​ 3,258 ​ Accrued vessel operating expenses ​ 15,838 ​ 7,671 ​ Total accounts payable and accrued expenses ​ $ 29,956 ​ $ 22,7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OYAGE REVENUES (Tables)</t>
        </is>
      </c>
      <c r="B1" s="2" t="inlineStr">
        <is>
          <t>12 Months Ended</t>
        </is>
      </c>
    </row>
    <row r="2">
      <c r="B2" s="2" t="inlineStr">
        <is>
          <t>Dec. 31, 2021</t>
        </is>
      </c>
    </row>
    <row r="3">
      <c r="A3" s="3" t="inlineStr">
        <is>
          <t>VOYAGE REVENUES</t>
        </is>
      </c>
    </row>
    <row r="4">
      <c r="A4" s="4" t="inlineStr">
        <is>
          <t>Schedule of voyage revenue</t>
        </is>
      </c>
      <c r="B4" s="4" t="inlineStr">
        <is>
          <t>​ ​ ​ ​ ​ ​ ​ ​ ​ ​ ​ ​ ​ ​ ​ For the Years Ended ​ ​ ​ ​ December 31, ​ ​ 2021 ​ 2020 ​ 2019 ​ Lease revenue ​ $ 160,242 ​ $ 78,402 ​ $ 108,096 ​ Spot market voyage revenue ​ ​ 386,887 ​ ​ 277,158 ​ ​ 281,400 ​ Total voyage revenues ​ $ 547,129 ​ $ 355,560 ​ $ 389,4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547129</v>
      </c>
      <c r="C4" s="7" t="n">
        <v>355560</v>
      </c>
      <c r="D4" s="7" t="n">
        <v>389496</v>
      </c>
    </row>
    <row r="5">
      <c r="A5" s="3" t="inlineStr">
        <is>
          <t>Operating expenses:</t>
        </is>
      </c>
    </row>
    <row r="6">
      <c r="A6" s="4" t="inlineStr">
        <is>
          <t>Voyage expenses</t>
        </is>
      </c>
      <c r="B6" s="6" t="n">
        <v>146182</v>
      </c>
      <c r="C6" s="6" t="n">
        <v>156985</v>
      </c>
      <c r="D6" s="6" t="n">
        <v>173043</v>
      </c>
    </row>
    <row r="7">
      <c r="A7" s="4" t="inlineStr">
        <is>
          <t>Vessel operating expenses</t>
        </is>
      </c>
      <c r="B7" s="6" t="n">
        <v>82089</v>
      </c>
      <c r="C7" s="6" t="n">
        <v>87420</v>
      </c>
      <c r="D7" s="6" t="n">
        <v>96209</v>
      </c>
    </row>
    <row r="8">
      <c r="A8" s="4" t="inlineStr">
        <is>
          <t>Charter hire expenses</t>
        </is>
      </c>
      <c r="B8" s="6" t="n">
        <v>36370</v>
      </c>
      <c r="C8" s="6" t="n">
        <v>10307</v>
      </c>
      <c r="D8" s="6" t="n">
        <v>16179</v>
      </c>
    </row>
    <row r="9">
      <c r="A9" s="4" t="inlineStr">
        <is>
          <t>General and administrative expenses (inclusive of nonvested stock amortization expense of $2,267, $2,026 and $2,057, respectively)</t>
        </is>
      </c>
      <c r="B9" s="6" t="n">
        <v>24454</v>
      </c>
      <c r="C9" s="6" t="n">
        <v>21266</v>
      </c>
      <c r="D9" s="6" t="n">
        <v>24516</v>
      </c>
    </row>
    <row r="10">
      <c r="A10" s="4" t="inlineStr">
        <is>
          <t>Technical management fees</t>
        </is>
      </c>
      <c r="B10" s="6" t="n">
        <v>5612</v>
      </c>
      <c r="C10" s="6" t="n">
        <v>6961</v>
      </c>
      <c r="D10" s="6" t="n">
        <v>7567</v>
      </c>
    </row>
    <row r="11">
      <c r="A11" s="4" t="inlineStr">
        <is>
          <t>Depreciation and amortization</t>
        </is>
      </c>
      <c r="B11" s="6" t="n">
        <v>56231</v>
      </c>
      <c r="C11" s="6" t="n">
        <v>65168</v>
      </c>
      <c r="D11" s="6" t="n">
        <v>72824</v>
      </c>
    </row>
    <row r="12">
      <c r="A12" s="4" t="inlineStr">
        <is>
          <t>Impairment of vessel assets</t>
        </is>
      </c>
      <c r="C12" s="6" t="n">
        <v>208935</v>
      </c>
      <c r="D12" s="6" t="n">
        <v>27393</v>
      </c>
    </row>
    <row r="13">
      <c r="A13" s="4" t="inlineStr">
        <is>
          <t>(Gain) loss on sale of vessels</t>
        </is>
      </c>
      <c r="B13" s="6" t="n">
        <v>-4924</v>
      </c>
      <c r="C13" s="6" t="n">
        <v>1855</v>
      </c>
      <c r="D13" s="6" t="n">
        <v>168</v>
      </c>
    </row>
    <row r="14">
      <c r="A14" s="4" t="inlineStr">
        <is>
          <t>Total operating expenses</t>
        </is>
      </c>
      <c r="B14" s="6" t="n">
        <v>346014</v>
      </c>
      <c r="C14" s="6" t="n">
        <v>558897</v>
      </c>
      <c r="D14" s="6" t="n">
        <v>417899</v>
      </c>
    </row>
    <row r="15">
      <c r="A15" s="4" t="inlineStr">
        <is>
          <t>Operating income (loss)</t>
        </is>
      </c>
      <c r="B15" s="6" t="n">
        <v>201115</v>
      </c>
      <c r="C15" s="6" t="n">
        <v>-203337</v>
      </c>
      <c r="D15" s="6" t="n">
        <v>-28403</v>
      </c>
    </row>
    <row r="16">
      <c r="A16" s="3" t="inlineStr">
        <is>
          <t>Other income (expense):</t>
        </is>
      </c>
    </row>
    <row r="17">
      <c r="A17" s="4" t="inlineStr">
        <is>
          <t>Other income (expense)</t>
        </is>
      </c>
      <c r="B17" s="6" t="n">
        <v>541</v>
      </c>
      <c r="C17" s="6" t="n">
        <v>-851</v>
      </c>
      <c r="D17" s="6" t="n">
        <v>501</v>
      </c>
    </row>
    <row r="18">
      <c r="A18" s="4" t="inlineStr">
        <is>
          <t>Interest income</t>
        </is>
      </c>
      <c r="B18" s="6" t="n">
        <v>154</v>
      </c>
      <c r="C18" s="6" t="n">
        <v>1028</v>
      </c>
      <c r="D18" s="6" t="n">
        <v>4095</v>
      </c>
    </row>
    <row r="19">
      <c r="A19" s="4" t="inlineStr">
        <is>
          <t>Interest expense</t>
        </is>
      </c>
      <c r="B19" s="6" t="n">
        <v>-15357</v>
      </c>
      <c r="C19" s="6" t="n">
        <v>-22413</v>
      </c>
      <c r="D19" s="6" t="n">
        <v>-31955</v>
      </c>
    </row>
    <row r="20">
      <c r="A20" s="4" t="inlineStr">
        <is>
          <t>Impairment of right-of-use asset</t>
        </is>
      </c>
      <c r="D20" s="6" t="n">
        <v>-223</v>
      </c>
    </row>
    <row r="21">
      <c r="A21" s="4" t="inlineStr">
        <is>
          <t>Loss on debt extinguishment</t>
        </is>
      </c>
      <c r="B21" s="6" t="n">
        <v>-4408</v>
      </c>
    </row>
    <row r="22">
      <c r="A22" s="4" t="inlineStr">
        <is>
          <t>Other expense, net</t>
        </is>
      </c>
      <c r="B22" s="6" t="n">
        <v>-19070</v>
      </c>
      <c r="C22" s="6" t="n">
        <v>-22236</v>
      </c>
      <c r="D22" s="6" t="n">
        <v>-27582</v>
      </c>
    </row>
    <row r="23">
      <c r="A23" s="4" t="inlineStr">
        <is>
          <t>Net income (loss)</t>
        </is>
      </c>
      <c r="B23" s="6" t="n">
        <v>182045</v>
      </c>
      <c r="C23" s="6" t="n">
        <v>-225573</v>
      </c>
      <c r="D23" s="6" t="n">
        <v>-55985</v>
      </c>
    </row>
    <row r="24">
      <c r="A24" s="4" t="inlineStr">
        <is>
          <t>Less: Net loss attributable to noncontrolling interest</t>
        </is>
      </c>
      <c r="B24" s="6" t="n">
        <v>38</v>
      </c>
    </row>
    <row r="25">
      <c r="A25" s="4" t="inlineStr">
        <is>
          <t>Net income (loss) attributable to Genco Shipping &amp; Trading Limited</t>
        </is>
      </c>
      <c r="B25" s="7" t="n">
        <v>182007</v>
      </c>
      <c r="C25" s="7" t="n">
        <v>-225573</v>
      </c>
      <c r="D25" s="7" t="n">
        <v>-55985</v>
      </c>
    </row>
    <row r="26">
      <c r="A26" s="4" t="inlineStr">
        <is>
          <t>Net earnings (loss) per share-basic</t>
        </is>
      </c>
      <c r="B26" s="8" t="n">
        <v>4.33</v>
      </c>
      <c r="C26" s="8" t="n">
        <v>-5.38</v>
      </c>
      <c r="D26" s="8" t="n">
        <v>-1.34</v>
      </c>
    </row>
    <row r="27">
      <c r="A27" s="4" t="inlineStr">
        <is>
          <t>Net earnings (loss) per share-diluted</t>
        </is>
      </c>
      <c r="B27" s="8" t="n">
        <v>4.27</v>
      </c>
      <c r="C27" s="8" t="n">
        <v>-5.38</v>
      </c>
      <c r="D27" s="8" t="n">
        <v>-1.34</v>
      </c>
    </row>
    <row r="28">
      <c r="A28" s="4" t="inlineStr">
        <is>
          <t>Weighted average common shares outstanding-basic</t>
        </is>
      </c>
      <c r="B28" s="6" t="n">
        <v>42060996</v>
      </c>
      <c r="C28" s="6" t="n">
        <v>41907597</v>
      </c>
      <c r="D28" s="6" t="n">
        <v>41762893</v>
      </c>
    </row>
    <row r="29">
      <c r="A29" s="4" t="inlineStr">
        <is>
          <t>Weighted average common shares outstanding-diluted</t>
        </is>
      </c>
      <c r="B29" s="6" t="n">
        <v>42588871</v>
      </c>
      <c r="C29" s="6" t="n">
        <v>41907597</v>
      </c>
      <c r="D29" s="6" t="n">
        <v>41762893</v>
      </c>
    </row>
    <row r="30">
      <c r="A30" s="4" t="inlineStr">
        <is>
          <t>Voyage</t>
        </is>
      </c>
    </row>
    <row r="31">
      <c r="A31" s="3" t="inlineStr">
        <is>
          <t>Revenues:</t>
        </is>
      </c>
    </row>
    <row r="32">
      <c r="A32" s="4" t="inlineStr">
        <is>
          <t>Total revenues</t>
        </is>
      </c>
      <c r="B32" s="7" t="n">
        <v>547129</v>
      </c>
      <c r="C32" s="7" t="n">
        <v>355560</v>
      </c>
      <c r="D32" s="7" t="n">
        <v>3894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balance sheet information related to operating leases</t>
        </is>
      </c>
      <c r="B4" s="4" t="inlineStr">
        <is>
          <t>​ ​ ​ ​ ​ ​ ​ ​ December 31, ​ ​ 2021 Operating Lease: ​ ​ ​ ​ Operating lease right-of-use asset ​ $ 5,495 ​ ​ ​ ​ ​ ​ Current operating lease liabilities ​ $ 1,858 ​ Long-term operating lease liabilities ​ 6,203 ​ Total operating lease liabilities ​ $ 8,061 ​ ​ ​ ​ ​ ​ Weighted average remaining lease term (years) ​ ​ 3.75 ​ Weighted average discount rate ​ ​ 5.15 %</t>
        </is>
      </c>
    </row>
    <row r="5">
      <c r="A5" s="4" t="inlineStr">
        <is>
          <t>Schedule of maturities of operating lease liabilities</t>
        </is>
      </c>
      <c r="B5" s="4" t="inlineStr">
        <is>
          <t>​ ​ ​ ​ ​ ​ ​ ​ December 31, ​ ​ 2021 2022 ​ $ 2,230 ​ 2023 ​ ​ 2,378 ​ 2024 ​ ​ 2,453 ​ 2025 ​ ​ 1,839 ​ Total lease payments ​ ​ 8,900 ​ Less imputed interest ​ ​ (839) ​ Present value of lease liabilities ​ $ 8,061 ​</t>
        </is>
      </c>
    </row>
    <row r="6">
      <c r="A6" s="4" t="inlineStr">
        <is>
          <t>Schedule of cash flow information related to operating leases</t>
        </is>
      </c>
      <c r="B6" s="4" t="inlineStr">
        <is>
          <t>​ ​ ​ ​ ​ ​ ​ ​ ​ ​ ​ For the Year Ended ​ ​ ​ December 31, ​ ​ ​ 2021 ​ 2020 Cash paid for amounts included in the measurement of lease liabilities: ​ ​ ​ ​ ​ ​ ​ Operating cash flows from operating leases ​ $ 2,230 ​ $ 2,2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 - 2015 EIP Plan</t>
        </is>
      </c>
      <c r="B1" s="2" t="inlineStr">
        <is>
          <t>12 Months Ended</t>
        </is>
      </c>
    </row>
    <row r="2">
      <c r="B2" s="2" t="inlineStr">
        <is>
          <t>Dec. 31, 2021</t>
        </is>
      </c>
    </row>
    <row r="3">
      <c r="A3" s="4" t="inlineStr">
        <is>
          <t>Stock Options</t>
        </is>
      </c>
    </row>
    <row r="4">
      <c r="A4" s="3" t="inlineStr">
        <is>
          <t>Stock Awards</t>
        </is>
      </c>
    </row>
    <row r="5">
      <c r="A5" s="4" t="inlineStr">
        <is>
          <t>Schedule of nonvested stock amortization expense</t>
        </is>
      </c>
      <c r="B5" s="4" t="inlineStr">
        <is>
          <t>​ ​ ​ ​ ​ ​ ​ ​ ​ ​ ​ ​ ​ ​ For the Years Ended December 31, ​ ​ 2021 ​ 2020 ​ 2019 ​ General and administrative expenses ​ $ 635 ​ $ 787 ​ $ 850 ​</t>
        </is>
      </c>
    </row>
    <row r="6">
      <c r="A6" s="4" t="inlineStr">
        <is>
          <t>Schedule of stock option activity</t>
        </is>
      </c>
      <c r="B6" s="4" t="inlineStr">
        <is>
          <t>​ ​ ​ ​ ​ ​ ​ ​ ​ ​ ​ ​ ​ ​ ​ ​ ​ ​ ​ ​ ​ ​ ​ ​ ​ ​ ​ ​ ​ ​ For the Years Ended December 31, ​ ​ ​ ​ 2021 ​ 2020 ​ 2019 ​ ​ ​ ​ ​ ​ Weighted ​ Weighted ​ ​ ​ Weighted ​ Weighted ​ ​ ​ Weighted ​ Weighted ​ ​ ​ ​ Number ​ Average ​ Average ​ Number ​ Average ​ Average ​ Number ​ Average ​ Average ​ ​ ​ ​ of ​ Exercise ​ Fair ​ of ​ Exercise ​ Fair ​ of ​ Exercise ​ Fair ​ ​ ​ Options Price Value Options Price Value Options Price Value ​ ​ Outstanding as of January 1 837,338 $ 8.86 ​ $ 4.02 ​ 496,148 $ 10.11 ​ $ 5.41 ​ 255,608 $ 12.36 ​ ​ 6.96 ​ ​ Granted 118,552 ​ ​ 9.91 ​ ​ 4.33 ​ 344,568 ​ ​ 7.06 ​ ​ 2.01 ​ 240,540 ​ ​ 8.33 ​ ​ 3.76 ​ ​ Exercised (39,603) ​ ​ 8.37 ​ ​ 3.46 ​ — ​ ​ — ​ ​ — ​ — ​ ​ — ​ ​ — ​ ​ Forfeited — ​ ​ — ​ ​ — ​ (3,378) ​ ​ 8.07 ​ ​ 3.76 ​ — ​ ​ — ​ ​ — ​ ​ ​ ​ ​ ​ ​ ​ ​ ​ ​ ​ ​ ​ ​ ​ ​ ​ ​ ​ ​ ​ ​ ​ ​ ​ ​ ​ ​ Outstanding as of December 31 916,287 $ 9.02 ​ $ 4.08 ​ 837,338 $ 8.86 ​ $ 4.02 ​ 496,148 $ 10.11 ​ $ 5.41 ​ ​ ​ ​ ​ ​ ​ ​ ​ ​ ​ ​ ​ ​ ​ ​ ​ ​ ​ ​ ​ ​ ​ ​ ​ ​ ​ ​ ​ Exercisable as of December 31 488,969 $ 9.88 ​ $ 5.04 ​ 293,792 $ 10.78 ​ $ 6.01 ​ 173,869 ​ 11.41 ​ $ 6.68 ​ ​ ​ The following table summarizes certain information about the options outstanding as of December 31, 2021: ​ ​ ​ ​ ​ ​ ​ ​ ​ ​ ​ ​ ​ ​ ​ ​ ​ ​ ​ ​ ​ Options Outstanding and Unvested, ​ Options Outstanding and Exercisable, ​ ​ ​ ​ December 31, 2021 ​ December 31, 2021 ​ Weighted ​ ​ ​ ​ ​ ​ Weighted ​ ​ ​ ​ ​ Weighted ​ Average ​ ​ Weighted ​ Average ​ ​ ​ Weighted ​ Average ​ Exercise Price of ​ ​ Average ​ Remaining ​ ​ ​ Average ​ Remaining ​ Outstanding ​ Number of ​ Exercise ​ Contractual ​ Number of ​ Exercise ​ Contractual ​ Options Options Price Life Options Price Life $ 9.02 427,318 ​ $ 8.04 ​ 4.25 ​ 488,969 ​ $ 9.88 ​ 2.59 ​</t>
        </is>
      </c>
    </row>
    <row r="7">
      <c r="A7" s="4" t="inlineStr">
        <is>
          <t>Restricted Stock Units</t>
        </is>
      </c>
    </row>
    <row r="8">
      <c r="A8" s="3" t="inlineStr">
        <is>
          <t>Stock Awards</t>
        </is>
      </c>
    </row>
    <row r="9">
      <c r="A9" s="4" t="inlineStr">
        <is>
          <t>Schedule of nonvested stock amortization expense</t>
        </is>
      </c>
      <c r="B9" s="4" t="inlineStr">
        <is>
          <t>​ ​ ​ ​ ​ ​ ​ ​ ​ ​ ​ ​ ​ ​ For the Years Ended December 31, ​ ​ 2021 ​ 2020 ​ 2019 ​ General and administrative expenses ​ $ 1,632 ​ $ 1,239 ​ $ 1,207 ​</t>
        </is>
      </c>
    </row>
    <row r="10">
      <c r="A10" s="4" t="inlineStr">
        <is>
          <t>Summary of nonvested restricted stock units</t>
        </is>
      </c>
      <c r="B10" s="4" t="inlineStr">
        <is>
          <t>​ ​ ​ ​ ​ ​ ​ ​ ​ ​ ​ ​ ​ ​ ​ ​ ​ ​ ​ ​ For the Years Ended December 31, ​ ​ ​ 2021 ​ 2020 ​ 2019 ​ ​ ​ ​ ​ Weighted ​ ​ ​ Weighted ​ ​ ​ Weighted ​ ​ ​ Number of ​ Average Grant ​ Number of ​ Average Grant ​ Number of ​ Average Grant ​ ​ RSUs ​ Date Price ​ RSUs ​ Date Price ​ RSUs Date Price Outstanding as of January 1 ​ 298,834 ​ $ 7.49 ​ 162,096 ​ $ 9.26 ​ 149,170 ​ $ 12.42 ​ Granted ​ 159,492 ​ ​ 11.93 ​ 221,903 ​ ​ 6.80 ​ 140,914 ​ ​ 8.50 ​ Vested ​ (151,439) ​ ​ 7.79 ​ (83,675) ​ ​ 9.07 ​ (127,988) ​ ​ 12.10 ​ Forfeited ​ — ​ ​ — ​ (1,490) ​ ​ 8.39 ​ — ​ ​ — ​ ​ ​ ​ ​ ​ ​ ​ ​ ​ ​ ​ ​ ​ ​ ​ ​ ​ Outstanding as of December 31 ​ 306,887 ​ $ 9.65 ​ 298,834 ​ $ 7.49 ​ 162,096 ​ $ 9.26 ​ ​ The total fair value of the RSUs that vested during the years ended December 31, 2021, 2020 and 2019 was $1,838, $550 and $1,235 , respectively. The total fair value is calculated as the number of shares vested during the period multiplied by the fair value on the vesting date. ​ The following table summarizes certain information of the RSUs unvested and vested as of December 31, 2021: ​ ​ ​ ​ ​ ​ ​ ​ ​ ​ ​ ​ ​ Unvested RSUs ​ Vested RSUs ​ December 31, 2021 ​ December 31, 2021 ​ ​ ​ ​ ​ Weighted ​ ​ ​ ​ ​ ​ ​ Weighted ​ Average ​ ​ ​ Weighted ​ ​ ​ Average ​ Remaining ​ ​ ​ Average ​ Number of ​ Grant Date ​ Contractual ​ Number of ​ Grant Date ​ RSUs Price Life RSUs Price 306,887 ​ $ 9.65 ​ 1.36 ​ 657,337 ​ $ 10.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32" customWidth="1" min="2" max="2"/>
    <col width="18" customWidth="1" min="3" max="3"/>
    <col width="18" customWidth="1" min="4" max="4"/>
  </cols>
  <sheetData>
    <row r="1">
      <c r="A1" s="1" t="inlineStr">
        <is>
          <t>GENERAL INFORMATION (Details) $ in Thousands</t>
        </is>
      </c>
      <c r="B1" s="2" t="inlineStr">
        <is>
          <t>12 Months Ended</t>
        </is>
      </c>
    </row>
    <row r="2">
      <c r="B2" s="2" t="inlineStr">
        <is>
          <t>Dec. 31, 2021USD ($)itemsegment</t>
        </is>
      </c>
      <c r="C2" s="2" t="inlineStr">
        <is>
          <t>Dec. 31, 2020item</t>
        </is>
      </c>
      <c r="D2" s="2" t="inlineStr">
        <is>
          <t>Dec. 31, 2019item</t>
        </is>
      </c>
    </row>
    <row r="3">
      <c r="A3" s="3" t="inlineStr">
        <is>
          <t>Segment reporting</t>
        </is>
      </c>
    </row>
    <row r="4">
      <c r="A4" s="4" t="inlineStr">
        <is>
          <t>Number of reportable segments | segment</t>
        </is>
      </c>
      <c r="B4" s="6" t="n">
        <v>1</v>
      </c>
    </row>
    <row r="5">
      <c r="A5" s="4" t="inlineStr">
        <is>
          <t>Number of vessels in fleet | item</t>
        </is>
      </c>
      <c r="B5" s="6" t="n">
        <v>42</v>
      </c>
      <c r="C5" s="6" t="n">
        <v>47</v>
      </c>
      <c r="D5" s="6" t="n">
        <v>55</v>
      </c>
    </row>
    <row r="6">
      <c r="A6" s="4" t="inlineStr">
        <is>
          <t>Proceeds from Noncontrolling Interests</t>
        </is>
      </c>
      <c r="B6" s="7" t="n">
        <v>50</v>
      </c>
    </row>
    <row r="7">
      <c r="A7" s="4" t="inlineStr">
        <is>
          <t>GSSM | Variable Interest Entity</t>
        </is>
      </c>
    </row>
    <row r="8">
      <c r="A8" s="3" t="inlineStr">
        <is>
          <t>Segment reporting</t>
        </is>
      </c>
    </row>
    <row r="9">
      <c r="A9" s="4" t="inlineStr">
        <is>
          <t>Ownership percentage</t>
        </is>
      </c>
      <c r="B9" s="4" t="inlineStr">
        <is>
          <t>50.00%</t>
        </is>
      </c>
    </row>
    <row r="10">
      <c r="A10" s="4" t="inlineStr">
        <is>
          <t>Payments to acquire ownership interest</t>
        </is>
      </c>
      <c r="B10" s="7" t="n">
        <v>50</v>
      </c>
    </row>
    <row r="11">
      <c r="A11" s="4" t="inlineStr">
        <is>
          <t>GSSM | Synergy</t>
        </is>
      </c>
    </row>
    <row r="12">
      <c r="A12" s="3" t="inlineStr">
        <is>
          <t>Segment reporting</t>
        </is>
      </c>
    </row>
    <row r="13">
      <c r="A13" s="4" t="inlineStr">
        <is>
          <t>Ownership percentage</t>
        </is>
      </c>
      <c r="B13" s="4" t="inlineStr">
        <is>
          <t>50.00%</t>
        </is>
      </c>
    </row>
    <row r="14">
      <c r="A14" s="4" t="inlineStr">
        <is>
          <t>Payments to acquire ownership interest</t>
        </is>
      </c>
      <c r="B14" s="7" t="n">
        <v>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GENERAL INFORMATION - Vessel Details (Details) - item</t>
        </is>
      </c>
      <c r="B1" s="2" t="inlineStr">
        <is>
          <t>Dec. 31, 2021</t>
        </is>
      </c>
      <c r="C1" s="2" t="inlineStr">
        <is>
          <t>Dec. 31, 2020</t>
        </is>
      </c>
      <c r="D1" s="2" t="inlineStr">
        <is>
          <t>Dec. 31, 2019</t>
        </is>
      </c>
    </row>
    <row r="2">
      <c r="A2" s="3" t="inlineStr">
        <is>
          <t>Vessels</t>
        </is>
      </c>
    </row>
    <row r="3">
      <c r="A3" s="4" t="inlineStr">
        <is>
          <t>Number of vessels in fleet</t>
        </is>
      </c>
      <c r="B3" s="6" t="n">
        <v>42</v>
      </c>
      <c r="C3" s="6" t="n">
        <v>47</v>
      </c>
      <c r="D3" s="6" t="n">
        <v>55</v>
      </c>
    </row>
    <row r="4">
      <c r="A4" s="4" t="inlineStr">
        <is>
          <t>Genco Augustus Limited | Genco Augustus</t>
        </is>
      </c>
    </row>
    <row r="5">
      <c r="A5" s="3" t="inlineStr">
        <is>
          <t>Vessels</t>
        </is>
      </c>
    </row>
    <row r="6">
      <c r="A6" s="4" t="inlineStr">
        <is>
          <t>Capacity of vessels</t>
        </is>
      </c>
      <c r="B6" s="6" t="n">
        <v>180151</v>
      </c>
    </row>
    <row r="7">
      <c r="A7" s="4" t="inlineStr">
        <is>
          <t>Genco Tiberius Limited | Genco Tiberius</t>
        </is>
      </c>
    </row>
    <row r="8">
      <c r="A8" s="3" t="inlineStr">
        <is>
          <t>Vessels</t>
        </is>
      </c>
    </row>
    <row r="9">
      <c r="A9" s="4" t="inlineStr">
        <is>
          <t>Capacity of vessels</t>
        </is>
      </c>
      <c r="B9" s="6" t="n">
        <v>175874</v>
      </c>
    </row>
    <row r="10">
      <c r="A10" s="4" t="inlineStr">
        <is>
          <t>Genco London Limited | Genco London</t>
        </is>
      </c>
    </row>
    <row r="11">
      <c r="A11" s="3" t="inlineStr">
        <is>
          <t>Vessels</t>
        </is>
      </c>
    </row>
    <row r="12">
      <c r="A12" s="4" t="inlineStr">
        <is>
          <t>Capacity of vessels</t>
        </is>
      </c>
      <c r="B12" s="6" t="n">
        <v>177833</v>
      </c>
    </row>
    <row r="13">
      <c r="A13" s="4" t="inlineStr">
        <is>
          <t>Genco Titus Limited | Genco Titus</t>
        </is>
      </c>
    </row>
    <row r="14">
      <c r="A14" s="3" t="inlineStr">
        <is>
          <t>Vessels</t>
        </is>
      </c>
    </row>
    <row r="15">
      <c r="A15" s="4" t="inlineStr">
        <is>
          <t>Capacity of vessels</t>
        </is>
      </c>
      <c r="B15" s="6" t="n">
        <v>177729</v>
      </c>
    </row>
    <row r="16">
      <c r="A16" s="4" t="inlineStr">
        <is>
          <t>Genco Warrior Limited | Genco Warrior</t>
        </is>
      </c>
    </row>
    <row r="17">
      <c r="A17" s="3" t="inlineStr">
        <is>
          <t>Vessels</t>
        </is>
      </c>
    </row>
    <row r="18">
      <c r="A18" s="4" t="inlineStr">
        <is>
          <t>Capacity of vessels</t>
        </is>
      </c>
      <c r="B18" s="6" t="n">
        <v>55435</v>
      </c>
    </row>
    <row r="19">
      <c r="A19" s="4" t="inlineStr">
        <is>
          <t>Genco Predator Limited | Genco Predator</t>
        </is>
      </c>
    </row>
    <row r="20">
      <c r="A20" s="3" t="inlineStr">
        <is>
          <t>Vessels</t>
        </is>
      </c>
    </row>
    <row r="21">
      <c r="A21" s="4" t="inlineStr">
        <is>
          <t>Capacity of vessels</t>
        </is>
      </c>
      <c r="B21" s="6" t="n">
        <v>55407</v>
      </c>
    </row>
    <row r="22">
      <c r="A22" s="4" t="inlineStr">
        <is>
          <t>Genco Hunter Limited | Genco Hunter</t>
        </is>
      </c>
    </row>
    <row r="23">
      <c r="A23" s="3" t="inlineStr">
        <is>
          <t>Vessels</t>
        </is>
      </c>
    </row>
    <row r="24">
      <c r="A24" s="4" t="inlineStr">
        <is>
          <t>Capacity of vessels</t>
        </is>
      </c>
      <c r="B24" s="6" t="n">
        <v>58729</v>
      </c>
    </row>
    <row r="25">
      <c r="A25" s="4" t="inlineStr">
        <is>
          <t>Genco Constantine Limited | Genco Constantine</t>
        </is>
      </c>
    </row>
    <row r="26">
      <c r="A26" s="3" t="inlineStr">
        <is>
          <t>Vessels</t>
        </is>
      </c>
    </row>
    <row r="27">
      <c r="A27" s="4" t="inlineStr">
        <is>
          <t>Capacity of vessels</t>
        </is>
      </c>
      <c r="B27" s="6" t="n">
        <v>180183</v>
      </c>
    </row>
    <row r="28">
      <c r="A28" s="4" t="inlineStr">
        <is>
          <t>Genco Hadrian Limited | Genco Hadrian</t>
        </is>
      </c>
    </row>
    <row r="29">
      <c r="A29" s="3" t="inlineStr">
        <is>
          <t>Vessels</t>
        </is>
      </c>
    </row>
    <row r="30">
      <c r="A30" s="4" t="inlineStr">
        <is>
          <t>Capacity of vessels</t>
        </is>
      </c>
      <c r="B30" s="6" t="n">
        <v>169025</v>
      </c>
    </row>
    <row r="31">
      <c r="A31" s="4" t="inlineStr">
        <is>
          <t>Genco Commodus Limited | Genco Commodus</t>
        </is>
      </c>
    </row>
    <row r="32">
      <c r="A32" s="3" t="inlineStr">
        <is>
          <t>Vessels</t>
        </is>
      </c>
    </row>
    <row r="33">
      <c r="A33" s="4" t="inlineStr">
        <is>
          <t>Capacity of vessels</t>
        </is>
      </c>
      <c r="B33" s="6" t="n">
        <v>169098</v>
      </c>
    </row>
    <row r="34">
      <c r="A34" s="4" t="inlineStr">
        <is>
          <t>Genco Maximus Limited | Genco Maximus</t>
        </is>
      </c>
    </row>
    <row r="35">
      <c r="A35" s="3" t="inlineStr">
        <is>
          <t>Vessels</t>
        </is>
      </c>
    </row>
    <row r="36">
      <c r="A36" s="4" t="inlineStr">
        <is>
          <t>Capacity of vessels</t>
        </is>
      </c>
      <c r="B36" s="6" t="n">
        <v>169025</v>
      </c>
    </row>
    <row r="37">
      <c r="A37" s="4" t="inlineStr">
        <is>
          <t>Genco Claudius Limited | Genco Claudius</t>
        </is>
      </c>
    </row>
    <row r="38">
      <c r="A38" s="3" t="inlineStr">
        <is>
          <t>Vessels</t>
        </is>
      </c>
    </row>
    <row r="39">
      <c r="A39" s="4" t="inlineStr">
        <is>
          <t>Capacity of vessels</t>
        </is>
      </c>
      <c r="B39" s="6" t="n">
        <v>169001</v>
      </c>
    </row>
    <row r="40">
      <c r="A40" s="4" t="inlineStr">
        <is>
          <t>Genco Aquitaine Limited | Genco Aquitaine</t>
        </is>
      </c>
    </row>
    <row r="41">
      <c r="A41" s="3" t="inlineStr">
        <is>
          <t>Vessels</t>
        </is>
      </c>
    </row>
    <row r="42">
      <c r="A42" s="4" t="inlineStr">
        <is>
          <t>Capacity of vessels</t>
        </is>
      </c>
      <c r="B42" s="6" t="n">
        <v>57981</v>
      </c>
    </row>
    <row r="43">
      <c r="A43" s="4" t="inlineStr">
        <is>
          <t>Genco Ardennes Limited | Genco Ardennes</t>
        </is>
      </c>
    </row>
    <row r="44">
      <c r="A44" s="3" t="inlineStr">
        <is>
          <t>Vessels</t>
        </is>
      </c>
    </row>
    <row r="45">
      <c r="A45" s="4" t="inlineStr">
        <is>
          <t>Capacity of vessels</t>
        </is>
      </c>
      <c r="B45" s="6" t="n">
        <v>58018</v>
      </c>
    </row>
    <row r="46">
      <c r="A46" s="4" t="inlineStr">
        <is>
          <t>Genco Auvergne Limited | Genco Auvergne</t>
        </is>
      </c>
    </row>
    <row r="47">
      <c r="A47" s="3" t="inlineStr">
        <is>
          <t>Vessels</t>
        </is>
      </c>
    </row>
    <row r="48">
      <c r="A48" s="4" t="inlineStr">
        <is>
          <t>Capacity of vessels</t>
        </is>
      </c>
      <c r="B48" s="6" t="n">
        <v>58020</v>
      </c>
    </row>
    <row r="49">
      <c r="A49" s="4" t="inlineStr">
        <is>
          <t>Genco Bourgogne Limited | Genco Bourgogne</t>
        </is>
      </c>
    </row>
    <row r="50">
      <c r="A50" s="3" t="inlineStr">
        <is>
          <t>Vessels</t>
        </is>
      </c>
    </row>
    <row r="51">
      <c r="A51" s="4" t="inlineStr">
        <is>
          <t>Capacity of vessels</t>
        </is>
      </c>
      <c r="B51" s="6" t="n">
        <v>58018</v>
      </c>
    </row>
    <row r="52">
      <c r="A52" s="4" t="inlineStr">
        <is>
          <t>Genco Brittany Limited | Genco Brittany</t>
        </is>
      </c>
    </row>
    <row r="53">
      <c r="A53" s="3" t="inlineStr">
        <is>
          <t>Vessels</t>
        </is>
      </c>
    </row>
    <row r="54">
      <c r="A54" s="4" t="inlineStr">
        <is>
          <t>Capacity of vessels</t>
        </is>
      </c>
      <c r="B54" s="6" t="n">
        <v>58018</v>
      </c>
    </row>
    <row r="55">
      <c r="A55" s="4" t="inlineStr">
        <is>
          <t>Genco Languedoc Limited | Genco Languedoc</t>
        </is>
      </c>
    </row>
    <row r="56">
      <c r="A56" s="3" t="inlineStr">
        <is>
          <t>Vessels</t>
        </is>
      </c>
    </row>
    <row r="57">
      <c r="A57" s="4" t="inlineStr">
        <is>
          <t>Capacity of vessels</t>
        </is>
      </c>
      <c r="B57" s="6" t="n">
        <v>58018</v>
      </c>
    </row>
    <row r="58">
      <c r="A58" s="4" t="inlineStr">
        <is>
          <t>Genco Picardy Limited | Genco Picardy</t>
        </is>
      </c>
    </row>
    <row r="59">
      <c r="A59" s="3" t="inlineStr">
        <is>
          <t>Vessels</t>
        </is>
      </c>
    </row>
    <row r="60">
      <c r="A60" s="4" t="inlineStr">
        <is>
          <t>Capacity of vessels</t>
        </is>
      </c>
      <c r="B60" s="6" t="n">
        <v>55257</v>
      </c>
    </row>
    <row r="61">
      <c r="A61" s="4" t="inlineStr">
        <is>
          <t>Genco Pyrenees Limited | Genco Pyrenees</t>
        </is>
      </c>
    </row>
    <row r="62">
      <c r="A62" s="3" t="inlineStr">
        <is>
          <t>Vessels</t>
        </is>
      </c>
    </row>
    <row r="63">
      <c r="A63" s="4" t="inlineStr">
        <is>
          <t>Capacity of vessels</t>
        </is>
      </c>
      <c r="B63" s="6" t="n">
        <v>58018</v>
      </c>
    </row>
    <row r="64">
      <c r="A64" s="4" t="inlineStr">
        <is>
          <t>Genco Rhone Limited | Genco Rhone</t>
        </is>
      </c>
    </row>
    <row r="65">
      <c r="A65" s="3" t="inlineStr">
        <is>
          <t>Vessels</t>
        </is>
      </c>
    </row>
    <row r="66">
      <c r="A66" s="4" t="inlineStr">
        <is>
          <t>Capacity of vessels</t>
        </is>
      </c>
      <c r="B66" s="6" t="n">
        <v>58018</v>
      </c>
    </row>
    <row r="67">
      <c r="A67" s="4" t="inlineStr">
        <is>
          <t>Genco Weatherly Limited | Genco Weatherly</t>
        </is>
      </c>
    </row>
    <row r="68">
      <c r="A68" s="3" t="inlineStr">
        <is>
          <t>Vessels</t>
        </is>
      </c>
    </row>
    <row r="69">
      <c r="A69" s="4" t="inlineStr">
        <is>
          <t>Capacity of vessels</t>
        </is>
      </c>
      <c r="B69" s="6" t="n">
        <v>61556</v>
      </c>
    </row>
    <row r="70">
      <c r="A70" s="4" t="inlineStr">
        <is>
          <t>Genco Columbia Limited | Genco Columbia</t>
        </is>
      </c>
    </row>
    <row r="71">
      <c r="A71" s="3" t="inlineStr">
        <is>
          <t>Vessels</t>
        </is>
      </c>
    </row>
    <row r="72">
      <c r="A72" s="4" t="inlineStr">
        <is>
          <t>Capacity of vessels</t>
        </is>
      </c>
      <c r="B72" s="6" t="n">
        <v>60294</v>
      </c>
    </row>
    <row r="73">
      <c r="A73" s="4" t="inlineStr">
        <is>
          <t>Genco Endeavour Limited | Genco Endeavour</t>
        </is>
      </c>
    </row>
    <row r="74">
      <c r="A74" s="3" t="inlineStr">
        <is>
          <t>Vessels</t>
        </is>
      </c>
    </row>
    <row r="75">
      <c r="A75" s="4" t="inlineStr">
        <is>
          <t>Capacity of vessels</t>
        </is>
      </c>
      <c r="B75" s="6" t="n">
        <v>181060</v>
      </c>
    </row>
    <row r="76">
      <c r="A76" s="4" t="inlineStr">
        <is>
          <t>Genco Resolute Limited | Genco Resolute</t>
        </is>
      </c>
    </row>
    <row r="77">
      <c r="A77" s="3" t="inlineStr">
        <is>
          <t>Vessels</t>
        </is>
      </c>
    </row>
    <row r="78">
      <c r="A78" s="4" t="inlineStr">
        <is>
          <t>Capacity of vessels</t>
        </is>
      </c>
      <c r="B78" s="6" t="n">
        <v>181060</v>
      </c>
    </row>
    <row r="79">
      <c r="A79" s="4" t="inlineStr">
        <is>
          <t>Genco Defender Limited | Genco Defender</t>
        </is>
      </c>
    </row>
    <row r="80">
      <c r="A80" s="3" t="inlineStr">
        <is>
          <t>Vessels</t>
        </is>
      </c>
    </row>
    <row r="81">
      <c r="A81" s="4" t="inlineStr">
        <is>
          <t>Capacity of vessels</t>
        </is>
      </c>
      <c r="B81" s="6" t="n">
        <v>180021</v>
      </c>
    </row>
    <row r="82">
      <c r="A82" s="4" t="inlineStr">
        <is>
          <t>Genco Liberty Limited | Genco Liberty</t>
        </is>
      </c>
    </row>
    <row r="83">
      <c r="A83" s="3" t="inlineStr">
        <is>
          <t>Vessels</t>
        </is>
      </c>
    </row>
    <row r="84">
      <c r="A84" s="4" t="inlineStr">
        <is>
          <t>Capacity of vessels</t>
        </is>
      </c>
      <c r="B84" s="6" t="n">
        <v>180032</v>
      </c>
    </row>
    <row r="85">
      <c r="A85" s="4" t="inlineStr">
        <is>
          <t>Genco Magic | Genco Magic</t>
        </is>
      </c>
    </row>
    <row r="86">
      <c r="A86" s="3" t="inlineStr">
        <is>
          <t>Vessels</t>
        </is>
      </c>
    </row>
    <row r="87">
      <c r="A87" s="4" t="inlineStr">
        <is>
          <t>Capacity of vessels</t>
        </is>
      </c>
      <c r="B87" s="6" t="n">
        <v>63446</v>
      </c>
    </row>
    <row r="88">
      <c r="A88" s="4" t="inlineStr">
        <is>
          <t>Genco Vigilant Limited [Member] | Genco Vigilant [Member]</t>
        </is>
      </c>
    </row>
    <row r="89">
      <c r="A89" s="3" t="inlineStr">
        <is>
          <t>Vessels</t>
        </is>
      </c>
    </row>
    <row r="90">
      <c r="A90" s="4" t="inlineStr">
        <is>
          <t>Capacity of vessels</t>
        </is>
      </c>
      <c r="B90" s="6" t="n">
        <v>63498</v>
      </c>
    </row>
    <row r="91">
      <c r="A91" s="4" t="inlineStr">
        <is>
          <t>Genco Freedom Limited [Member] | Genco Freedom [Member]</t>
        </is>
      </c>
    </row>
    <row r="92">
      <c r="A92" s="3" t="inlineStr">
        <is>
          <t>Vessels</t>
        </is>
      </c>
    </row>
    <row r="93">
      <c r="A93" s="4" t="inlineStr">
        <is>
          <t>Capacity of vessels</t>
        </is>
      </c>
      <c r="B93" s="6" t="n">
        <v>63671</v>
      </c>
    </row>
    <row r="94">
      <c r="A94" s="4" t="inlineStr">
        <is>
          <t>Genco Enterprise Limited [Member] | Genco Enterprise</t>
        </is>
      </c>
    </row>
    <row r="95">
      <c r="A95" s="3" t="inlineStr">
        <is>
          <t>Vessels</t>
        </is>
      </c>
    </row>
    <row r="96">
      <c r="A96" s="4" t="inlineStr">
        <is>
          <t>Capacity of vessels</t>
        </is>
      </c>
      <c r="B96" s="6" t="n">
        <v>63473</v>
      </c>
    </row>
    <row r="97">
      <c r="A97" s="4" t="inlineStr">
        <is>
          <t>Genco Madeleine Limited [Member] | Genco Madeleine</t>
        </is>
      </c>
    </row>
    <row r="98">
      <c r="A98" s="3" t="inlineStr">
        <is>
          <t>Vessels</t>
        </is>
      </c>
    </row>
    <row r="99">
      <c r="A99" s="4" t="inlineStr">
        <is>
          <t>Capacity of vessels</t>
        </is>
      </c>
      <c r="B99" s="6" t="n">
        <v>63166</v>
      </c>
    </row>
    <row r="100">
      <c r="A100" s="4" t="inlineStr">
        <is>
          <t>Genco Mayflower Limited [Member] | Genco Mayflower [Member]</t>
        </is>
      </c>
    </row>
    <row r="101">
      <c r="A101" s="3" t="inlineStr">
        <is>
          <t>Vessels</t>
        </is>
      </c>
    </row>
    <row r="102">
      <c r="A102" s="4" t="inlineStr">
        <is>
          <t>Capacity of vessels</t>
        </is>
      </c>
      <c r="B102" s="6" t="n">
        <v>63304</v>
      </c>
    </row>
    <row r="103">
      <c r="A103" s="4" t="inlineStr">
        <is>
          <t>Genco Constellation Limited [Member] | Genco Constellation [Member]</t>
        </is>
      </c>
    </row>
    <row r="104">
      <c r="A104" s="3" t="inlineStr">
        <is>
          <t>Vessels</t>
        </is>
      </c>
    </row>
    <row r="105">
      <c r="A105" s="4" t="inlineStr">
        <is>
          <t>Capacity of vessels</t>
        </is>
      </c>
      <c r="B105" s="6" t="n">
        <v>63310</v>
      </c>
    </row>
    <row r="106">
      <c r="A106" s="4" t="inlineStr">
        <is>
          <t>Baltic Lion Limited | Baltic Lion</t>
        </is>
      </c>
    </row>
    <row r="107">
      <c r="A107" s="3" t="inlineStr">
        <is>
          <t>Vessels</t>
        </is>
      </c>
    </row>
    <row r="108">
      <c r="A108" s="4" t="inlineStr">
        <is>
          <t>Capacity of vessels</t>
        </is>
      </c>
      <c r="B108" s="6" t="n">
        <v>179185</v>
      </c>
    </row>
    <row r="109">
      <c r="A109" s="4" t="inlineStr">
        <is>
          <t>Baltic Tiger Limited | Genco Tiger</t>
        </is>
      </c>
    </row>
    <row r="110">
      <c r="A110" s="3" t="inlineStr">
        <is>
          <t>Vessels</t>
        </is>
      </c>
    </row>
    <row r="111">
      <c r="A111" s="4" t="inlineStr">
        <is>
          <t>Capacity of vessels</t>
        </is>
      </c>
      <c r="B111" s="6" t="n">
        <v>179185</v>
      </c>
    </row>
    <row r="112">
      <c r="A112" s="4" t="inlineStr">
        <is>
          <t>Baltic Bear Limited | Baltic Bear</t>
        </is>
      </c>
    </row>
    <row r="113">
      <c r="A113" s="3" t="inlineStr">
        <is>
          <t>Vessels</t>
        </is>
      </c>
    </row>
    <row r="114">
      <c r="A114" s="4" t="inlineStr">
        <is>
          <t>Capacity of vessels</t>
        </is>
      </c>
      <c r="B114" s="6" t="n">
        <v>177717</v>
      </c>
    </row>
    <row r="115">
      <c r="A115" s="4" t="inlineStr">
        <is>
          <t>Baltic Wolf Limited | Baltic Wolf</t>
        </is>
      </c>
    </row>
    <row r="116">
      <c r="A116" s="3" t="inlineStr">
        <is>
          <t>Vessels</t>
        </is>
      </c>
    </row>
    <row r="117">
      <c r="A117" s="4" t="inlineStr">
        <is>
          <t>Capacity of vessels</t>
        </is>
      </c>
      <c r="B117" s="6" t="n">
        <v>177752</v>
      </c>
    </row>
    <row r="118">
      <c r="A118" s="4" t="inlineStr">
        <is>
          <t>Baltic Hornet Limited | Baltic Hornet</t>
        </is>
      </c>
    </row>
    <row r="119">
      <c r="A119" s="3" t="inlineStr">
        <is>
          <t>Vessels</t>
        </is>
      </c>
    </row>
    <row r="120">
      <c r="A120" s="4" t="inlineStr">
        <is>
          <t>Capacity of vessels</t>
        </is>
      </c>
      <c r="B120" s="6" t="n">
        <v>63574</v>
      </c>
    </row>
    <row r="121">
      <c r="A121" s="4" t="inlineStr">
        <is>
          <t>Baltic Wasp Limited | Baltic Wasp</t>
        </is>
      </c>
    </row>
    <row r="122">
      <c r="A122" s="3" t="inlineStr">
        <is>
          <t>Vessels</t>
        </is>
      </c>
    </row>
    <row r="123">
      <c r="A123" s="4" t="inlineStr">
        <is>
          <t>Capacity of vessels</t>
        </is>
      </c>
      <c r="B123" s="6" t="n">
        <v>63389</v>
      </c>
    </row>
    <row r="124">
      <c r="A124" s="4" t="inlineStr">
        <is>
          <t>Baltic Scorpion Limited | Baltic Scorpion</t>
        </is>
      </c>
    </row>
    <row r="125">
      <c r="A125" s="3" t="inlineStr">
        <is>
          <t>Vessels</t>
        </is>
      </c>
    </row>
    <row r="126">
      <c r="A126" s="4" t="inlineStr">
        <is>
          <t>Capacity of vessels</t>
        </is>
      </c>
      <c r="B126" s="6" t="n">
        <v>63462</v>
      </c>
    </row>
    <row r="127">
      <c r="A127" s="4" t="inlineStr">
        <is>
          <t>Baltic Mantis Limited | Baltic Mantis</t>
        </is>
      </c>
    </row>
    <row r="128">
      <c r="A128" s="3" t="inlineStr">
        <is>
          <t>Vessels</t>
        </is>
      </c>
    </row>
    <row r="129">
      <c r="A129" s="4" t="inlineStr">
        <is>
          <t>Capacity of vessels</t>
        </is>
      </c>
      <c r="B129" s="6" t="n">
        <v>634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 Segment (Details)</t>
        </is>
      </c>
      <c r="B1" s="2" t="inlineStr">
        <is>
          <t>12 Months Ended</t>
        </is>
      </c>
    </row>
    <row r="2">
      <c r="B2" s="2" t="inlineStr">
        <is>
          <t>Dec. 31, 2021segment</t>
        </is>
      </c>
    </row>
    <row r="3">
      <c r="A3" s="3" t="inlineStr">
        <is>
          <t>Segment reporting</t>
        </is>
      </c>
    </row>
    <row r="4">
      <c r="A4" s="4" t="inlineStr">
        <is>
          <t>Number of reportable segments</t>
        </is>
      </c>
      <c r="B4"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oyage expense recognition (Details) - USD ($) $ in Thousands</t>
        </is>
      </c>
      <c r="B1" s="2" t="inlineStr">
        <is>
          <t>12 Months Ended</t>
        </is>
      </c>
    </row>
    <row r="2">
      <c r="B2" s="2" t="inlineStr">
        <is>
          <t>Dec. 31, 2021</t>
        </is>
      </c>
      <c r="C2" s="2" t="inlineStr">
        <is>
          <t>Dec. 31, 2020</t>
        </is>
      </c>
      <c r="D2" s="2" t="inlineStr">
        <is>
          <t>Dec. 31, 2019</t>
        </is>
      </c>
    </row>
    <row r="3">
      <c r="A3" s="3" t="inlineStr">
        <is>
          <t>Voyage expense recognition</t>
        </is>
      </c>
    </row>
    <row r="4">
      <c r="A4" s="4" t="inlineStr">
        <is>
          <t>Net (gain) loss on purchase and sale of bunker fuel and net realizable value adjustments</t>
        </is>
      </c>
      <c r="B4" s="7" t="n">
        <v>-1889</v>
      </c>
      <c r="C4" s="7" t="n">
        <v>697</v>
      </c>
      <c r="D4" s="7" t="n">
        <v>82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ss on Debt Extinguishment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Loss on debt extinguishment</t>
        </is>
      </c>
      <c r="B4" s="7" t="n">
        <v>4408</v>
      </c>
    </row>
    <row r="5">
      <c r="A5" s="4" t="inlineStr">
        <is>
          <t>Due from charterers, reserve</t>
        </is>
      </c>
      <c r="B5" s="6" t="n">
        <v>1403</v>
      </c>
      <c r="C5" s="7" t="n">
        <v>669</v>
      </c>
    </row>
    <row r="6">
      <c r="A6" s="4" t="inlineStr">
        <is>
          <t>Accrual Related to Estimated Customer Claims</t>
        </is>
      </c>
      <c r="B6" s="6" t="n">
        <v>364</v>
      </c>
      <c r="C6" s="6" t="n">
        <v>358</v>
      </c>
    </row>
    <row r="7">
      <c r="A7" s="4" t="inlineStr">
        <is>
          <t>Charter Hire Expense</t>
        </is>
      </c>
      <c r="B7" s="7" t="n">
        <v>36370</v>
      </c>
      <c r="C7" s="7" t="n">
        <v>10307</v>
      </c>
      <c r="D7" s="7" t="n">
        <v>1617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SUMMARY OF SIGNIFICANT ACCOUNTING POLICIES - Vessels, net (Details) $ in Thousands</t>
        </is>
      </c>
      <c r="B1" s="2" t="inlineStr">
        <is>
          <t>Jan. 01, 2022USD ($)$ / item</t>
        </is>
      </c>
      <c r="C1" s="2" t="inlineStr">
        <is>
          <t>Dec. 31, 2021USD ($)$ / item</t>
        </is>
      </c>
      <c r="D1" s="2" t="inlineStr">
        <is>
          <t>Dec. 31, 2020USD ($)</t>
        </is>
      </c>
      <c r="E1" s="2" t="inlineStr">
        <is>
          <t>Dec. 31, 2019USD ($)</t>
        </is>
      </c>
    </row>
    <row r="2">
      <c r="A2" s="3" t="inlineStr">
        <is>
          <t>Vessels, net</t>
        </is>
      </c>
    </row>
    <row r="3">
      <c r="A3" s="4" t="inlineStr">
        <is>
          <t>Estimated useful life</t>
        </is>
      </c>
      <c r="C3" s="4" t="inlineStr">
        <is>
          <t>25 years</t>
        </is>
      </c>
    </row>
    <row r="4">
      <c r="A4" s="4" t="inlineStr">
        <is>
          <t>Depreciation and amortization</t>
        </is>
      </c>
      <c r="C4" s="7" t="n">
        <v>56231</v>
      </c>
      <c r="D4" s="7" t="n">
        <v>65168</v>
      </c>
      <c r="E4" s="7" t="n">
        <v>72824</v>
      </c>
    </row>
    <row r="5">
      <c r="A5" s="4" t="inlineStr">
        <is>
          <t>Estimated scrap value (in dollars per lightweight ton) | $ / item</t>
        </is>
      </c>
      <c r="C5" s="6" t="n">
        <v>310</v>
      </c>
    </row>
    <row r="6">
      <c r="A6" s="4" t="inlineStr">
        <is>
          <t>Subsequent Event</t>
        </is>
      </c>
    </row>
    <row r="7">
      <c r="A7" s="3" t="inlineStr">
        <is>
          <t>Vessels, net</t>
        </is>
      </c>
    </row>
    <row r="8">
      <c r="A8" s="4" t="inlineStr">
        <is>
          <t>Estimated scrap value (in dollars per lightweight ton) | $ / item</t>
        </is>
      </c>
      <c r="B8" s="6" t="n">
        <v>400</v>
      </c>
    </row>
    <row r="9">
      <c r="A9" s="4" t="inlineStr">
        <is>
          <t>Estimated life of average scrap value of steel</t>
        </is>
      </c>
      <c r="B9" s="4" t="inlineStr">
        <is>
          <t>15 years</t>
        </is>
      </c>
    </row>
    <row r="10">
      <c r="A10" s="4" t="inlineStr">
        <is>
          <t>Decrease in depreciation expense</t>
        </is>
      </c>
      <c r="B10" s="7" t="n">
        <v>4500</v>
      </c>
    </row>
    <row r="11">
      <c r="A11" s="4" t="inlineStr">
        <is>
          <t>Vessels</t>
        </is>
      </c>
    </row>
    <row r="12">
      <c r="A12" s="3" t="inlineStr">
        <is>
          <t>Vessels, net</t>
        </is>
      </c>
    </row>
    <row r="13">
      <c r="A13" s="4" t="inlineStr">
        <is>
          <t>Depreciation and amortization</t>
        </is>
      </c>
      <c r="C13" s="7" t="n">
        <v>49417</v>
      </c>
      <c r="D13" s="7" t="n">
        <v>58008</v>
      </c>
      <c r="E13" s="7" t="n">
        <v>663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18" customWidth="1" min="5" max="5"/>
  </cols>
  <sheetData>
    <row r="1">
      <c r="A1" s="1" t="inlineStr">
        <is>
          <t>SUMMARY OF SIGNIFICANT ACCOUNTING POLICIES - Vessels held for exchange (Details) $ in Thousands</t>
        </is>
      </c>
      <c r="B1" s="2" t="inlineStr">
        <is>
          <t>12 Months Ended</t>
        </is>
      </c>
    </row>
    <row r="2">
      <c r="B2" s="2" t="inlineStr">
        <is>
          <t>Dec. 31, 2021USD ($)</t>
        </is>
      </c>
      <c r="C2" s="2" t="inlineStr">
        <is>
          <t>Dec. 31, 2020USD ($)item</t>
        </is>
      </c>
      <c r="D2" s="2" t="inlineStr">
        <is>
          <t>Dec. 31, 2019USD ($)</t>
        </is>
      </c>
      <c r="E2" s="2" t="inlineStr">
        <is>
          <t>Dec. 17, 2020item</t>
        </is>
      </c>
    </row>
    <row r="3">
      <c r="A3" s="3" t="inlineStr">
        <is>
          <t>Vessels, net</t>
        </is>
      </c>
    </row>
    <row r="4">
      <c r="A4" s="4" t="inlineStr">
        <is>
          <t>Number of vessels held for exchange | item</t>
        </is>
      </c>
      <c r="C4" s="6" t="n">
        <v>5</v>
      </c>
    </row>
    <row r="5">
      <c r="A5" s="4" t="inlineStr">
        <is>
          <t>Vessels held for exchange</t>
        </is>
      </c>
      <c r="C5" s="7" t="n">
        <v>38214</v>
      </c>
    </row>
    <row r="6">
      <c r="A6" s="4" t="inlineStr">
        <is>
          <t>Contract liability</t>
        </is>
      </c>
      <c r="C6" s="6" t="n">
        <v>7200</v>
      </c>
    </row>
    <row r="7">
      <c r="A7" s="3" t="inlineStr">
        <is>
          <t>Fixed assets, net</t>
        </is>
      </c>
    </row>
    <row r="8">
      <c r="A8" s="4" t="inlineStr">
        <is>
          <t>Depreciation and amortization</t>
        </is>
      </c>
      <c r="B8" s="7" t="n">
        <v>56231</v>
      </c>
      <c r="C8" s="6" t="n">
        <v>65168</v>
      </c>
      <c r="D8" s="7" t="n">
        <v>72824</v>
      </c>
    </row>
    <row r="9">
      <c r="A9" s="3" t="inlineStr">
        <is>
          <t>Deferred drydocking costs</t>
        </is>
      </c>
    </row>
    <row r="10">
      <c r="A10" s="4" t="inlineStr">
        <is>
          <t>Amortization expense for drydocking</t>
        </is>
      </c>
      <c r="B10" s="7" t="n">
        <v>5055</v>
      </c>
      <c r="C10" s="7" t="n">
        <v>5598</v>
      </c>
      <c r="D10" s="6" t="n">
        <v>5484</v>
      </c>
    </row>
    <row r="11">
      <c r="A11" s="4" t="inlineStr">
        <is>
          <t>Minimum</t>
        </is>
      </c>
    </row>
    <row r="12">
      <c r="A12" s="3" t="inlineStr">
        <is>
          <t>Deferred drydocking costs</t>
        </is>
      </c>
    </row>
    <row r="13">
      <c r="A13" s="4" t="inlineStr">
        <is>
          <t>Period for which vessels are required to be drydocked for major repairs and maintenance</t>
        </is>
      </c>
      <c r="B13" s="4" t="inlineStr">
        <is>
          <t>30 months</t>
        </is>
      </c>
    </row>
    <row r="14">
      <c r="A14" s="4" t="inlineStr">
        <is>
          <t>Maximum</t>
        </is>
      </c>
    </row>
    <row r="15">
      <c r="A15" s="3" t="inlineStr">
        <is>
          <t>Deferred drydocking costs</t>
        </is>
      </c>
    </row>
    <row r="16">
      <c r="A16" s="4" t="inlineStr">
        <is>
          <t>Period for which vessels are required to be drydocked for major repairs and maintenance</t>
        </is>
      </c>
      <c r="B16" s="4" t="inlineStr">
        <is>
          <t>60 months</t>
        </is>
      </c>
    </row>
    <row r="17">
      <c r="A17" s="4" t="inlineStr">
        <is>
          <t>Agreement To Exchange Vessels | Ultramax Vessels</t>
        </is>
      </c>
    </row>
    <row r="18">
      <c r="A18" s="3" t="inlineStr">
        <is>
          <t>Vessels, net</t>
        </is>
      </c>
    </row>
    <row r="19">
      <c r="A19" s="4" t="inlineStr">
        <is>
          <t>Number Of Vessels To Be Exchanged | item</t>
        </is>
      </c>
      <c r="E19" s="6" t="n">
        <v>3</v>
      </c>
    </row>
    <row r="20">
      <c r="A20" s="4" t="inlineStr">
        <is>
          <t>Number of vessels exchanged | item</t>
        </is>
      </c>
      <c r="C20" s="6" t="n">
        <v>1</v>
      </c>
    </row>
    <row r="21">
      <c r="A21" s="4" t="inlineStr">
        <is>
          <t>Contract liability</t>
        </is>
      </c>
      <c r="C21" s="7" t="n">
        <v>7200</v>
      </c>
    </row>
    <row r="22">
      <c r="A22" s="4" t="inlineStr">
        <is>
          <t>Agreement To Exchange Vessels | Handysize Vessels</t>
        </is>
      </c>
    </row>
    <row r="23">
      <c r="A23" s="3" t="inlineStr">
        <is>
          <t>Vessels, net</t>
        </is>
      </c>
    </row>
    <row r="24">
      <c r="A24" s="4" t="inlineStr">
        <is>
          <t>Number Of Vessels To Be Exchanged | item</t>
        </is>
      </c>
      <c r="E24" s="6" t="n">
        <v>6</v>
      </c>
    </row>
    <row r="25">
      <c r="A25" s="4" t="inlineStr">
        <is>
          <t>Number of vessels exchanged | item</t>
        </is>
      </c>
      <c r="C25" s="6" t="n">
        <v>1</v>
      </c>
    </row>
    <row r="26">
      <c r="A26" s="4" t="inlineStr">
        <is>
          <t>Furniture and Fixtures</t>
        </is>
      </c>
    </row>
    <row r="27">
      <c r="A27" s="3" t="inlineStr">
        <is>
          <t>Fixed assets, net</t>
        </is>
      </c>
    </row>
    <row r="28">
      <c r="A28" s="4" t="inlineStr">
        <is>
          <t>Useful lives</t>
        </is>
      </c>
      <c r="B28" s="4" t="inlineStr">
        <is>
          <t>5 years</t>
        </is>
      </c>
    </row>
    <row r="29">
      <c r="A29" s="4" t="inlineStr">
        <is>
          <t>Vessel equipment | Minimum</t>
        </is>
      </c>
    </row>
    <row r="30">
      <c r="A30" s="3" t="inlineStr">
        <is>
          <t>Fixed assets, net</t>
        </is>
      </c>
    </row>
    <row r="31">
      <c r="A31" s="4" t="inlineStr">
        <is>
          <t>Useful lives</t>
        </is>
      </c>
      <c r="B31" s="4" t="inlineStr">
        <is>
          <t>2 years</t>
        </is>
      </c>
    </row>
    <row r="32">
      <c r="A32" s="4" t="inlineStr">
        <is>
          <t>Vessel equipment | Maximum</t>
        </is>
      </c>
    </row>
    <row r="33">
      <c r="A33" s="3" t="inlineStr">
        <is>
          <t>Fixed assets, net</t>
        </is>
      </c>
    </row>
    <row r="34">
      <c r="A34" s="4" t="inlineStr">
        <is>
          <t>Useful lives</t>
        </is>
      </c>
      <c r="B34" s="4" t="inlineStr">
        <is>
          <t>15 years</t>
        </is>
      </c>
    </row>
    <row r="35">
      <c r="A35" s="4" t="inlineStr">
        <is>
          <t>Computer Equipment</t>
        </is>
      </c>
    </row>
    <row r="36">
      <c r="A36" s="3" t="inlineStr">
        <is>
          <t>Fixed assets, net</t>
        </is>
      </c>
    </row>
    <row r="37">
      <c r="A37" s="4" t="inlineStr">
        <is>
          <t>Useful lives</t>
        </is>
      </c>
      <c r="B37" s="4" t="inlineStr">
        <is>
          <t>3 years</t>
        </is>
      </c>
    </row>
    <row r="38">
      <c r="A38" s="4" t="inlineStr">
        <is>
          <t>Detail of Fixed Assets, Excluding Vessels</t>
        </is>
      </c>
    </row>
    <row r="39">
      <c r="A39" s="3" t="inlineStr">
        <is>
          <t>Fixed assets, net</t>
        </is>
      </c>
    </row>
    <row r="40">
      <c r="A40" s="4" t="inlineStr">
        <is>
          <t>Depreciation and amortization</t>
        </is>
      </c>
      <c r="B40" s="7" t="n">
        <v>1759</v>
      </c>
      <c r="C40" s="7" t="n">
        <v>1562</v>
      </c>
      <c r="D40" s="7" t="n">
        <v>98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Y1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2" customWidth="1" min="18" max="18"/>
    <col width="25" customWidth="1" min="19" max="19"/>
    <col width="21" customWidth="1" min="20" max="20"/>
    <col width="25" customWidth="1" min="21" max="21"/>
    <col width="18" customWidth="1" min="22" max="22"/>
    <col width="18" customWidth="1" min="23" max="23"/>
    <col width="21" customWidth="1" min="24" max="24"/>
    <col width="21" customWidth="1" min="25" max="25"/>
  </cols>
  <sheetData>
    <row r="1">
      <c r="A1" s="1" t="inlineStr">
        <is>
          <t>SUMMARY OF SIGNIFICANT ACCOUNTING POLICIES - Impairment of long-lived Assets (Details) $ in Thousands</t>
        </is>
      </c>
      <c r="B1" s="2" t="inlineStr">
        <is>
          <t>Jul. 06, 2021USD ($)</t>
        </is>
      </c>
      <c r="C1" s="2" t="inlineStr">
        <is>
          <t>Apr. 08, 2021USD ($)</t>
        </is>
      </c>
      <c r="D1" s="2" t="inlineStr">
        <is>
          <t>Jan. 25, 2021USD ($)</t>
        </is>
      </c>
      <c r="E1" s="2" t="inlineStr">
        <is>
          <t>Jan. 22, 2021USD ($)</t>
        </is>
      </c>
      <c r="F1" s="2" t="inlineStr">
        <is>
          <t>Dec. 17, 2020USD ($)item</t>
        </is>
      </c>
      <c r="G1" s="2" t="inlineStr">
        <is>
          <t>Nov. 30, 2020USD ($)</t>
        </is>
      </c>
      <c r="H1" s="2" t="inlineStr">
        <is>
          <t>Nov. 27, 2020USD ($)</t>
        </is>
      </c>
      <c r="I1" s="2" t="inlineStr">
        <is>
          <t>Nov. 03, 2020USD ($)</t>
        </is>
      </c>
      <c r="J1" s="2" t="inlineStr">
        <is>
          <t>Oct. 16, 2020USD ($)</t>
        </is>
      </c>
      <c r="K1" s="2" t="inlineStr">
        <is>
          <t>Sep. 25, 2020USD ($)</t>
        </is>
      </c>
      <c r="L1" s="2" t="inlineStr">
        <is>
          <t>Sep. 17, 2020USD ($)</t>
        </is>
      </c>
      <c r="M1" s="2" t="inlineStr">
        <is>
          <t>Feb. 03, 2020USD ($)</t>
        </is>
      </c>
      <c r="N1" s="2" t="inlineStr">
        <is>
          <t>Nov. 04, 2019USD ($)</t>
        </is>
      </c>
      <c r="O1" s="2" t="inlineStr">
        <is>
          <t>Sep. 25, 2019USD ($)</t>
        </is>
      </c>
      <c r="P1" s="2" t="inlineStr">
        <is>
          <t>Sep. 20, 2019USD ($)</t>
        </is>
      </c>
      <c r="Q1" s="2" t="inlineStr">
        <is>
          <t>Aug. 02, 2019USD ($)</t>
        </is>
      </c>
      <c r="R1" s="2" t="inlineStr">
        <is>
          <t>Dec. 31, 2021$ / item</t>
        </is>
      </c>
      <c r="S1" s="2" t="inlineStr">
        <is>
          <t>Dec. 31, 2020USD ($)item</t>
        </is>
      </c>
      <c r="T1" s="2" t="inlineStr">
        <is>
          <t>Dec. 31, 2019USD ($)</t>
        </is>
      </c>
      <c r="U1" s="2" t="inlineStr">
        <is>
          <t>Sep. 30, 2020USD ($)item</t>
        </is>
      </c>
      <c r="V1" s="2" t="inlineStr">
        <is>
          <t>Mar. 31, 2020item</t>
        </is>
      </c>
      <c r="W1" s="2" t="inlineStr">
        <is>
          <t>Feb. 24, 2020item</t>
        </is>
      </c>
      <c r="X1" s="2" t="inlineStr">
        <is>
          <t>Sep. 30, 2019USD ($)</t>
        </is>
      </c>
      <c r="Y1" s="2" t="inlineStr">
        <is>
          <t>Jun. 30, 2019USD ($)</t>
        </is>
      </c>
    </row>
    <row r="2">
      <c r="A2" s="3" t="inlineStr">
        <is>
          <t>Impairment of long-lived assets</t>
        </is>
      </c>
    </row>
    <row r="3">
      <c r="A3" s="4" t="inlineStr">
        <is>
          <t>Historical one-year time charter average period</t>
        </is>
      </c>
      <c r="R3" s="4" t="inlineStr">
        <is>
          <t>10 years</t>
        </is>
      </c>
    </row>
    <row r="4">
      <c r="A4" s="4" t="inlineStr">
        <is>
          <t>Time charter average period</t>
        </is>
      </c>
      <c r="R4" s="4" t="inlineStr">
        <is>
          <t>1 year</t>
        </is>
      </c>
    </row>
    <row r="5">
      <c r="A5" s="4" t="inlineStr">
        <is>
          <t>Estimated useful life</t>
        </is>
      </c>
      <c r="R5" s="4" t="inlineStr">
        <is>
          <t>25 years</t>
        </is>
      </c>
    </row>
    <row r="6">
      <c r="A6" s="4" t="inlineStr">
        <is>
          <t>Fleet utilization (as a percent)</t>
        </is>
      </c>
      <c r="R6" s="4" t="inlineStr">
        <is>
          <t>98.00%</t>
        </is>
      </c>
    </row>
    <row r="7">
      <c r="A7" s="4" t="inlineStr">
        <is>
          <t>Estimated scrap value (in dollars per lightweight ton) | $ / item</t>
        </is>
      </c>
      <c r="R7" s="6" t="n">
        <v>310</v>
      </c>
    </row>
    <row r="8">
      <c r="A8" s="4" t="inlineStr">
        <is>
          <t>Impairment of vessel assets</t>
        </is>
      </c>
      <c r="S8" s="7" t="n">
        <v>208935</v>
      </c>
      <c r="T8" s="7" t="n">
        <v>27393</v>
      </c>
    </row>
    <row r="9">
      <c r="A9" s="4" t="inlineStr">
        <is>
          <t>Genco Cougar</t>
        </is>
      </c>
    </row>
    <row r="10">
      <c r="A10" s="3" t="inlineStr">
        <is>
          <t>Impairment of long-lived assets</t>
        </is>
      </c>
    </row>
    <row r="11">
      <c r="A11" s="4" t="inlineStr">
        <is>
          <t>Sale of assets</t>
        </is>
      </c>
      <c r="G11" s="7" t="n">
        <v>7600</v>
      </c>
    </row>
    <row r="12">
      <c r="A12" s="4" t="inlineStr">
        <is>
          <t>Broker commission (as a percent)</t>
        </is>
      </c>
      <c r="G12" s="4" t="inlineStr">
        <is>
          <t>3.00%</t>
        </is>
      </c>
    </row>
    <row r="13">
      <c r="A13" s="4" t="inlineStr">
        <is>
          <t>Genco Lorraine</t>
        </is>
      </c>
    </row>
    <row r="14">
      <c r="A14" s="3" t="inlineStr">
        <is>
          <t>Impairment of long-lived assets</t>
        </is>
      </c>
    </row>
    <row r="15">
      <c r="A15" s="4" t="inlineStr">
        <is>
          <t>Adjusted net sales price of vessel</t>
        </is>
      </c>
      <c r="S15" s="6" t="n">
        <v>7751</v>
      </c>
    </row>
    <row r="16">
      <c r="A16" s="4" t="inlineStr">
        <is>
          <t>Impairment of vessel assets</t>
        </is>
      </c>
      <c r="S16" s="6" t="n">
        <v>404</v>
      </c>
    </row>
    <row r="17">
      <c r="A17" s="4" t="inlineStr">
        <is>
          <t>Sale of assets</t>
        </is>
      </c>
      <c r="B17" s="7" t="n">
        <v>7950</v>
      </c>
      <c r="E17" s="7" t="n">
        <v>7950</v>
      </c>
    </row>
    <row r="18">
      <c r="A18" s="4" t="inlineStr">
        <is>
          <t>Broker commission (as a percent)</t>
        </is>
      </c>
      <c r="B18" s="4" t="inlineStr">
        <is>
          <t>2.50%</t>
        </is>
      </c>
      <c r="E18" s="4" t="inlineStr">
        <is>
          <t>2.50%</t>
        </is>
      </c>
    </row>
    <row r="19">
      <c r="A19" s="4" t="inlineStr">
        <is>
          <t>Baltic Cougar</t>
        </is>
      </c>
    </row>
    <row r="20">
      <c r="A20" s="3" t="inlineStr">
        <is>
          <t>Impairment of long-lived assets</t>
        </is>
      </c>
    </row>
    <row r="21">
      <c r="A21" s="4" t="inlineStr">
        <is>
          <t>Adjusted net sales price of vessel</t>
        </is>
      </c>
      <c r="S21" s="6" t="n">
        <v>7372</v>
      </c>
    </row>
    <row r="22">
      <c r="A22" s="4" t="inlineStr">
        <is>
          <t>Impairment of vessel assets</t>
        </is>
      </c>
      <c r="S22" s="6" t="n">
        <v>790</v>
      </c>
    </row>
    <row r="23">
      <c r="A23" s="4" t="inlineStr">
        <is>
          <t>Baltic Leopard</t>
        </is>
      </c>
    </row>
    <row r="24">
      <c r="A24" s="3" t="inlineStr">
        <is>
          <t>Impairment of long-lived assets</t>
        </is>
      </c>
    </row>
    <row r="25">
      <c r="A25" s="4" t="inlineStr">
        <is>
          <t>Adjusted net sales price of vessel</t>
        </is>
      </c>
      <c r="S25" s="6" t="n">
        <v>7840</v>
      </c>
    </row>
    <row r="26">
      <c r="A26" s="4" t="inlineStr">
        <is>
          <t>Impairment of vessel assets</t>
        </is>
      </c>
      <c r="S26" s="6" t="n">
        <v>399</v>
      </c>
    </row>
    <row r="27">
      <c r="A27" s="4" t="inlineStr">
        <is>
          <t>Sale of assets</t>
        </is>
      </c>
      <c r="C27" s="7" t="n">
        <v>8000</v>
      </c>
      <c r="D27" s="7" t="n">
        <v>8000</v>
      </c>
    </row>
    <row r="28">
      <c r="A28" s="4" t="inlineStr">
        <is>
          <t>Broker commission (as a percent)</t>
        </is>
      </c>
      <c r="C28" s="4" t="inlineStr">
        <is>
          <t>2.00%</t>
        </is>
      </c>
      <c r="D28" s="4" t="inlineStr">
        <is>
          <t>2.00%</t>
        </is>
      </c>
    </row>
    <row r="29">
      <c r="A29" s="4" t="inlineStr">
        <is>
          <t>Baltic Hare</t>
        </is>
      </c>
    </row>
    <row r="30">
      <c r="A30" s="3" t="inlineStr">
        <is>
          <t>Impairment of long-lived assets</t>
        </is>
      </c>
    </row>
    <row r="31">
      <c r="A31" s="4" t="inlineStr">
        <is>
          <t>Adjusted net sales price of vessel</t>
        </is>
      </c>
      <c r="S31" s="6" t="n">
        <v>7595</v>
      </c>
    </row>
    <row r="32">
      <c r="A32" s="4" t="inlineStr">
        <is>
          <t>Impairment of vessel assets</t>
        </is>
      </c>
      <c r="S32" s="7" t="n">
        <v>769</v>
      </c>
    </row>
    <row r="33">
      <c r="A33" s="4" t="inlineStr">
        <is>
          <t>Sale of assets</t>
        </is>
      </c>
      <c r="H33" s="7" t="n">
        <v>7750</v>
      </c>
    </row>
    <row r="34">
      <c r="A34" s="4" t="inlineStr">
        <is>
          <t>Broker commission (as a percent)</t>
        </is>
      </c>
      <c r="H34" s="4" t="inlineStr">
        <is>
          <t>2.00%</t>
        </is>
      </c>
    </row>
    <row r="35">
      <c r="A35" s="4" t="inlineStr">
        <is>
          <t>Supramax Vessels</t>
        </is>
      </c>
    </row>
    <row r="36">
      <c r="A36" s="3" t="inlineStr">
        <is>
          <t>Impairment of long-lived assets</t>
        </is>
      </c>
    </row>
    <row r="37">
      <c r="A37" s="4" t="inlineStr">
        <is>
          <t>Number impaired vessel assets | item</t>
        </is>
      </c>
      <c r="S37" s="6" t="n">
        <v>9</v>
      </c>
    </row>
    <row r="38">
      <c r="A38" s="4" t="inlineStr">
        <is>
          <t>Impairment of vessel assets</t>
        </is>
      </c>
      <c r="S38" s="7" t="n">
        <v>67200</v>
      </c>
    </row>
    <row r="39">
      <c r="A39" s="4" t="inlineStr">
        <is>
          <t>Ultramax Vessels | Agreement To Exchange Vessels</t>
        </is>
      </c>
    </row>
    <row r="40">
      <c r="A40" s="3" t="inlineStr">
        <is>
          <t>Impairment of long-lived assets</t>
        </is>
      </c>
    </row>
    <row r="41">
      <c r="A41" s="4" t="inlineStr">
        <is>
          <t>Number of vessels to be exchanged | item</t>
        </is>
      </c>
      <c r="F41" s="6" t="n">
        <v>3</v>
      </c>
    </row>
    <row r="42">
      <c r="A42" s="4" t="inlineStr">
        <is>
          <t>Handysize Vessels | Agreement To Exchange Vessels</t>
        </is>
      </c>
    </row>
    <row r="43">
      <c r="A43" s="3" t="inlineStr">
        <is>
          <t>Impairment of long-lived assets</t>
        </is>
      </c>
    </row>
    <row r="44">
      <c r="A44" s="4" t="inlineStr">
        <is>
          <t>Impairment of vessel assets</t>
        </is>
      </c>
      <c r="S44" s="6" t="n">
        <v>4647</v>
      </c>
    </row>
    <row r="45">
      <c r="A45" s="4" t="inlineStr">
        <is>
          <t>Number of vessels to be exchanged | item</t>
        </is>
      </c>
      <c r="F45" s="6" t="n">
        <v>6</v>
      </c>
    </row>
    <row r="46">
      <c r="A46" s="4" t="inlineStr">
        <is>
          <t>Adjusted total fair market value of vessels</t>
        </is>
      </c>
      <c r="F46" s="7" t="n">
        <v>46000</v>
      </c>
    </row>
    <row r="47">
      <c r="A47" s="4" t="inlineStr">
        <is>
          <t>Broker commission (as a percent)</t>
        </is>
      </c>
      <c r="F47" s="4" t="inlineStr">
        <is>
          <t>1.00%</t>
        </is>
      </c>
    </row>
    <row r="48">
      <c r="A48" s="4" t="inlineStr">
        <is>
          <t>Baltic Panther</t>
        </is>
      </c>
    </row>
    <row r="49">
      <c r="A49" s="3" t="inlineStr">
        <is>
          <t>Impairment of long-lived assets</t>
        </is>
      </c>
    </row>
    <row r="50">
      <c r="A50" s="4" t="inlineStr">
        <is>
          <t>Adjusted net sales price of vessel</t>
        </is>
      </c>
      <c r="U50" s="7" t="n">
        <v>7285</v>
      </c>
    </row>
    <row r="51">
      <c r="A51" s="4" t="inlineStr">
        <is>
          <t>Impairment of vessel assets</t>
        </is>
      </c>
      <c r="S51" s="6" t="n">
        <v>3713</v>
      </c>
    </row>
    <row r="52">
      <c r="A52" s="4" t="inlineStr">
        <is>
          <t>Sale of assets</t>
        </is>
      </c>
      <c r="I52" s="7" t="n">
        <v>7510</v>
      </c>
    </row>
    <row r="53">
      <c r="A53" s="4" t="inlineStr">
        <is>
          <t>Broker commission (as a percent)</t>
        </is>
      </c>
      <c r="I53" s="4" t="inlineStr">
        <is>
          <t>3.00%</t>
        </is>
      </c>
    </row>
    <row r="54">
      <c r="A54" s="4" t="inlineStr">
        <is>
          <t>Genco Loire</t>
        </is>
      </c>
    </row>
    <row r="55">
      <c r="A55" s="3" t="inlineStr">
        <is>
          <t>Impairment of long-lived assets</t>
        </is>
      </c>
    </row>
    <row r="56">
      <c r="A56" s="4" t="inlineStr">
        <is>
          <t>Adjusted net sales price of vessel</t>
        </is>
      </c>
      <c r="U56" s="7" t="n">
        <v>7497</v>
      </c>
    </row>
    <row r="57">
      <c r="A57" s="4" t="inlineStr">
        <is>
          <t>Impairment of vessel assets</t>
        </is>
      </c>
      <c r="S57" s="6" t="n">
        <v>3408</v>
      </c>
    </row>
    <row r="58">
      <c r="A58" s="4" t="inlineStr">
        <is>
          <t>Sale of assets</t>
        </is>
      </c>
      <c r="J58" s="7" t="n">
        <v>7650</v>
      </c>
    </row>
    <row r="59">
      <c r="A59" s="4" t="inlineStr">
        <is>
          <t>Broker commission (as a percent)</t>
        </is>
      </c>
      <c r="J59" s="4" t="inlineStr">
        <is>
          <t>2.00%</t>
        </is>
      </c>
    </row>
    <row r="60">
      <c r="A60" s="4" t="inlineStr">
        <is>
          <t>Genco Lorraine, Baltic Cougar and Baltic Leopard</t>
        </is>
      </c>
    </row>
    <row r="61">
      <c r="A61" s="3" t="inlineStr">
        <is>
          <t>Impairment of long-lived assets</t>
        </is>
      </c>
    </row>
    <row r="62">
      <c r="A62" s="4" t="inlineStr">
        <is>
          <t>Number impaired vessel assets | item</t>
        </is>
      </c>
      <c r="U62" s="6" t="n">
        <v>3</v>
      </c>
    </row>
    <row r="63">
      <c r="A63" s="4" t="inlineStr">
        <is>
          <t>Impairment of vessel assets</t>
        </is>
      </c>
      <c r="S63" s="6" t="n">
        <v>7963</v>
      </c>
    </row>
    <row r="64">
      <c r="A64" s="4" t="inlineStr">
        <is>
          <t>Baltic Jaguar</t>
        </is>
      </c>
    </row>
    <row r="65">
      <c r="A65" s="3" t="inlineStr">
        <is>
          <t>Impairment of long-lived assets</t>
        </is>
      </c>
    </row>
    <row r="66">
      <c r="A66" s="4" t="inlineStr">
        <is>
          <t>Adjusted net sales price of vessel</t>
        </is>
      </c>
      <c r="U66" s="7" t="n">
        <v>7081</v>
      </c>
    </row>
    <row r="67">
      <c r="A67" s="4" t="inlineStr">
        <is>
          <t>Impairment of vessel assets</t>
        </is>
      </c>
      <c r="S67" s="6" t="n">
        <v>4140</v>
      </c>
    </row>
    <row r="68">
      <c r="A68" s="4" t="inlineStr">
        <is>
          <t>Sale of assets</t>
        </is>
      </c>
      <c r="K68" s="7" t="n">
        <v>7300</v>
      </c>
    </row>
    <row r="69">
      <c r="A69" s="4" t="inlineStr">
        <is>
          <t>Broker commission (as a percent)</t>
        </is>
      </c>
      <c r="K69" s="4" t="inlineStr">
        <is>
          <t>3.00%</t>
        </is>
      </c>
    </row>
    <row r="70">
      <c r="A70" s="4" t="inlineStr">
        <is>
          <t>Genco Normandy</t>
        </is>
      </c>
    </row>
    <row r="71">
      <c r="A71" s="3" t="inlineStr">
        <is>
          <t>Impairment of long-lived assets</t>
        </is>
      </c>
    </row>
    <row r="72">
      <c r="A72" s="4" t="inlineStr">
        <is>
          <t>Adjusted net sales price of vessel</t>
        </is>
      </c>
      <c r="U72" s="7" t="n">
        <v>5733</v>
      </c>
    </row>
    <row r="73">
      <c r="A73" s="4" t="inlineStr">
        <is>
          <t>Impairment of vessel assets</t>
        </is>
      </c>
      <c r="S73" s="6" t="n">
        <v>2679</v>
      </c>
    </row>
    <row r="74">
      <c r="A74" s="4" t="inlineStr">
        <is>
          <t>Sale of assets</t>
        </is>
      </c>
      <c r="L74" s="7" t="n">
        <v>5850</v>
      </c>
    </row>
    <row r="75">
      <c r="A75" s="4" t="inlineStr">
        <is>
          <t>Broker commission (as a percent)</t>
        </is>
      </c>
      <c r="L75" s="4" t="inlineStr">
        <is>
          <t>2.00%</t>
        </is>
      </c>
    </row>
    <row r="76">
      <c r="A76" s="4" t="inlineStr">
        <is>
          <t>Genco Picardy, Genco Predator, Genco Provence and Genco Warrior</t>
        </is>
      </c>
    </row>
    <row r="77">
      <c r="A77" s="3" t="inlineStr">
        <is>
          <t>Impairment of long-lived assets</t>
        </is>
      </c>
    </row>
    <row r="78">
      <c r="A78" s="4" t="inlineStr">
        <is>
          <t>Number impaired vessel assets | item</t>
        </is>
      </c>
      <c r="V78" s="6" t="n">
        <v>4</v>
      </c>
    </row>
    <row r="79">
      <c r="A79" s="4" t="inlineStr">
        <is>
          <t>Impairment of vessel assets</t>
        </is>
      </c>
      <c r="S79" s="6" t="n">
        <v>27055</v>
      </c>
    </row>
    <row r="80">
      <c r="A80" s="4" t="inlineStr">
        <is>
          <t>Baltic Hare, Baltic Fox, Baltic Wind, Baltic Cove, Baltic Breeze, Genco Ocean, Genco Bay, Genco Avra, Genco Mare and Genco Spirit</t>
        </is>
      </c>
    </row>
    <row r="81">
      <c r="A81" s="3" t="inlineStr">
        <is>
          <t>Impairment of long-lived assets</t>
        </is>
      </c>
    </row>
    <row r="82">
      <c r="A82" s="4" t="inlineStr">
        <is>
          <t>Number of vessels to be disposed | item</t>
        </is>
      </c>
      <c r="W82" s="6" t="n">
        <v>10</v>
      </c>
    </row>
    <row r="83">
      <c r="A83" s="4" t="inlineStr">
        <is>
          <t>Impairment of vessel assets</t>
        </is>
      </c>
      <c r="S83" s="7" t="n">
        <v>85768</v>
      </c>
    </row>
    <row r="84">
      <c r="A84" s="4" t="inlineStr">
        <is>
          <t>Baltic Wind, Baltic Breeze and Genco Bay</t>
        </is>
      </c>
    </row>
    <row r="85">
      <c r="A85" s="3" t="inlineStr">
        <is>
          <t>Impairment of long-lived assets</t>
        </is>
      </c>
    </row>
    <row r="86">
      <c r="A86" s="4" t="inlineStr">
        <is>
          <t>Number of vessels to be disposed | item</t>
        </is>
      </c>
      <c r="V86" s="6" t="n">
        <v>3</v>
      </c>
    </row>
    <row r="87">
      <c r="A87" s="4" t="inlineStr">
        <is>
          <t>Genco Charger</t>
        </is>
      </c>
    </row>
    <row r="88">
      <c r="A88" s="3" t="inlineStr">
        <is>
          <t>Impairment of long-lived assets</t>
        </is>
      </c>
    </row>
    <row r="89">
      <c r="A89" s="4" t="inlineStr">
        <is>
          <t>Adjusted net sales price of vessel</t>
        </is>
      </c>
      <c r="T89" s="6" t="n">
        <v>5099</v>
      </c>
    </row>
    <row r="90">
      <c r="A90" s="4" t="inlineStr">
        <is>
          <t>Impairment of vessel assets</t>
        </is>
      </c>
      <c r="T90" s="6" t="n">
        <v>1314</v>
      </c>
    </row>
    <row r="91">
      <c r="A91" s="4" t="inlineStr">
        <is>
          <t>Sale of assets</t>
        </is>
      </c>
      <c r="M91" s="7" t="n">
        <v>5150</v>
      </c>
    </row>
    <row r="92">
      <c r="A92" s="4" t="inlineStr">
        <is>
          <t>Broker commission (as a percent)</t>
        </is>
      </c>
      <c r="M92" s="4" t="inlineStr">
        <is>
          <t>1.00%</t>
        </is>
      </c>
    </row>
    <row r="93">
      <c r="A93" s="4" t="inlineStr">
        <is>
          <t>Genco Raptor</t>
        </is>
      </c>
    </row>
    <row r="94">
      <c r="A94" s="3" t="inlineStr">
        <is>
          <t>Impairment of long-lived assets</t>
        </is>
      </c>
    </row>
    <row r="95">
      <c r="A95" s="4" t="inlineStr">
        <is>
          <t>Adjusted net sales price of vessel</t>
        </is>
      </c>
      <c r="X95" s="7" t="n">
        <v>9996</v>
      </c>
    </row>
    <row r="96">
      <c r="A96" s="4" t="inlineStr">
        <is>
          <t>Impairment of vessel assets</t>
        </is>
      </c>
      <c r="T96" s="6" t="n">
        <v>5812</v>
      </c>
    </row>
    <row r="97">
      <c r="A97" s="4" t="inlineStr">
        <is>
          <t>Sale of assets</t>
        </is>
      </c>
      <c r="N97" s="7" t="n">
        <v>10200</v>
      </c>
    </row>
    <row r="98">
      <c r="A98" s="4" t="inlineStr">
        <is>
          <t>Broker commission (as a percent)</t>
        </is>
      </c>
      <c r="N98" s="4" t="inlineStr">
        <is>
          <t>2.00%</t>
        </is>
      </c>
    </row>
    <row r="99">
      <c r="A99" s="4" t="inlineStr">
        <is>
          <t>Genco Thunder</t>
        </is>
      </c>
    </row>
    <row r="100">
      <c r="A100" s="3" t="inlineStr">
        <is>
          <t>Impairment of long-lived assets</t>
        </is>
      </c>
    </row>
    <row r="101">
      <c r="A101" s="4" t="inlineStr">
        <is>
          <t>Adjusted net sales price of vessel</t>
        </is>
      </c>
      <c r="X101" s="6" t="n">
        <v>10192</v>
      </c>
    </row>
    <row r="102">
      <c r="A102" s="4" t="inlineStr">
        <is>
          <t>Impairment of vessel assets</t>
        </is>
      </c>
      <c r="T102" s="6" t="n">
        <v>5749</v>
      </c>
    </row>
    <row r="103">
      <c r="A103" s="4" t="inlineStr">
        <is>
          <t>Sale of assets</t>
        </is>
      </c>
      <c r="O103" s="7" t="n">
        <v>10400</v>
      </c>
    </row>
    <row r="104">
      <c r="A104" s="4" t="inlineStr">
        <is>
          <t>Broker commission (as a percent)</t>
        </is>
      </c>
      <c r="O104" s="4" t="inlineStr">
        <is>
          <t>2.00%</t>
        </is>
      </c>
    </row>
    <row r="105">
      <c r="A105" s="4" t="inlineStr">
        <is>
          <t>Genco Champion</t>
        </is>
      </c>
    </row>
    <row r="106">
      <c r="A106" s="3" t="inlineStr">
        <is>
          <t>Impairment of long-lived assets</t>
        </is>
      </c>
    </row>
    <row r="107">
      <c r="A107" s="4" t="inlineStr">
        <is>
          <t>Adjusted net sales price of vessel</t>
        </is>
      </c>
      <c r="X107" s="7" t="n">
        <v>6402</v>
      </c>
    </row>
    <row r="108">
      <c r="A108" s="4" t="inlineStr">
        <is>
          <t>Impairment of vessel assets</t>
        </is>
      </c>
      <c r="T108" s="6" t="n">
        <v>621</v>
      </c>
    </row>
    <row r="109">
      <c r="A109" s="4" t="inlineStr">
        <is>
          <t>Sale of assets</t>
        </is>
      </c>
      <c r="P109" s="7" t="n">
        <v>6600</v>
      </c>
    </row>
    <row r="110">
      <c r="A110" s="4" t="inlineStr">
        <is>
          <t>Broker commission (as a percent)</t>
        </is>
      </c>
      <c r="P110" s="4" t="inlineStr">
        <is>
          <t>3.00%</t>
        </is>
      </c>
    </row>
    <row r="111">
      <c r="A111" s="4" t="inlineStr">
        <is>
          <t>Genco Challenger</t>
        </is>
      </c>
    </row>
    <row r="112">
      <c r="A112" s="3" t="inlineStr">
        <is>
          <t>Impairment of long-lived assets</t>
        </is>
      </c>
    </row>
    <row r="113">
      <c r="A113" s="4" t="inlineStr">
        <is>
          <t>Adjusted net sales price of vessel</t>
        </is>
      </c>
      <c r="Y113" s="7" t="n">
        <v>5145</v>
      </c>
    </row>
    <row r="114">
      <c r="A114" s="4" t="inlineStr">
        <is>
          <t>Impairment of vessel assets</t>
        </is>
      </c>
      <c r="T114" s="6" t="n">
        <v>4401</v>
      </c>
    </row>
    <row r="115">
      <c r="A115" s="4" t="inlineStr">
        <is>
          <t>Sale of assets</t>
        </is>
      </c>
      <c r="Q115" s="7" t="n">
        <v>5250</v>
      </c>
    </row>
    <row r="116">
      <c r="A116" s="4" t="inlineStr">
        <is>
          <t>Broker commission (as a percent)</t>
        </is>
      </c>
      <c r="Q116" s="4" t="inlineStr">
        <is>
          <t>2.00%</t>
        </is>
      </c>
    </row>
    <row r="117">
      <c r="A117" s="4" t="inlineStr">
        <is>
          <t>Genco Champion and Genco Charger</t>
        </is>
      </c>
    </row>
    <row r="118">
      <c r="A118" s="3" t="inlineStr">
        <is>
          <t>Impairment of long-lived assets</t>
        </is>
      </c>
    </row>
    <row r="119">
      <c r="A119" s="4" t="inlineStr">
        <is>
          <t>Impairment of vessel assets</t>
        </is>
      </c>
      <c r="T119" s="7" t="n">
        <v>94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Nonvested stock amortization expenses</t>
        </is>
      </c>
      <c r="B4" s="7" t="n">
        <v>2267</v>
      </c>
      <c r="C4" s="7" t="n">
        <v>2026</v>
      </c>
      <c r="D4" s="7" t="n">
        <v>20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ain) loss on sale of vessels (Details) - USD ($) $ in Thousands</t>
        </is>
      </c>
      <c r="B1" s="2" t="inlineStr">
        <is>
          <t>12 Months Ended</t>
        </is>
      </c>
    </row>
    <row r="2">
      <c r="B2" s="2" t="inlineStr">
        <is>
          <t>Dec. 31, 2021</t>
        </is>
      </c>
      <c r="C2" s="2" t="inlineStr">
        <is>
          <t>Dec. 31, 2020</t>
        </is>
      </c>
      <c r="D2" s="2" t="inlineStr">
        <is>
          <t>Dec. 31, 2019</t>
        </is>
      </c>
    </row>
    <row r="3">
      <c r="A3" s="3" t="inlineStr">
        <is>
          <t>Gain on sale of vessels</t>
        </is>
      </c>
    </row>
    <row r="4">
      <c r="A4" s="4" t="inlineStr">
        <is>
          <t>(Gain) loss on sale of vessels</t>
        </is>
      </c>
      <c r="B4" s="7" t="n">
        <v>-4924</v>
      </c>
      <c r="C4" s="7" t="n">
        <v>1855</v>
      </c>
      <c r="D4" s="7" t="n">
        <v>168</v>
      </c>
    </row>
    <row r="5">
      <c r="A5" s="4" t="inlineStr">
        <is>
          <t>Genco Provence Sales Partially Offset By Losses And Exchange Of Other Vessels</t>
        </is>
      </c>
    </row>
    <row r="6">
      <c r="A6" s="3" t="inlineStr">
        <is>
          <t>Gain on sale of vessels</t>
        </is>
      </c>
    </row>
    <row r="7">
      <c r="A7" s="4" t="inlineStr">
        <is>
          <t>(Gain) loss on sale of vessels</t>
        </is>
      </c>
      <c r="B7" s="7" t="n">
        <v>-4924</v>
      </c>
    </row>
    <row r="8">
      <c r="A8" s="4" t="inlineStr">
        <is>
          <t>Genco Charger, Genco Thunder, Baltic Wind, Baltic Breeze, Genco Bay, Baltic Jaguar, Genco Loire, Genco Normandy and Genco Ocean</t>
        </is>
      </c>
    </row>
    <row r="9">
      <c r="A9" s="3" t="inlineStr">
        <is>
          <t>Gain on sale of vessels</t>
        </is>
      </c>
    </row>
    <row r="10">
      <c r="A10" s="4" t="inlineStr">
        <is>
          <t>(Gain) loss on sale of vessels</t>
        </is>
      </c>
      <c r="C10" s="7" t="n">
        <v>1855</v>
      </c>
    </row>
    <row r="11">
      <c r="A11" s="4" t="inlineStr">
        <is>
          <t>Genco Challenger, Genco Champion and Genco Raptor</t>
        </is>
      </c>
    </row>
    <row r="12">
      <c r="A12" s="3" t="inlineStr">
        <is>
          <t>Gain on sale of vessels</t>
        </is>
      </c>
    </row>
    <row r="13">
      <c r="A13" s="4" t="inlineStr">
        <is>
          <t>(Gain) loss on sale of vessels</t>
        </is>
      </c>
      <c r="D13" s="7" t="n">
        <v>16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Restricted Cash</t>
        </is>
      </c>
    </row>
    <row r="3">
      <c r="A3" s="4" t="inlineStr">
        <is>
          <t>Cash and cash equivalents</t>
        </is>
      </c>
      <c r="B3" s="7" t="n">
        <v>114573</v>
      </c>
      <c r="C3" s="7" t="n">
        <v>143872</v>
      </c>
    </row>
    <row r="4">
      <c r="A4" s="4" t="inlineStr">
        <is>
          <t>Restricted cash - current</t>
        </is>
      </c>
      <c r="B4" s="6" t="n">
        <v>5643</v>
      </c>
      <c r="C4" s="6" t="n">
        <v>35492</v>
      </c>
    </row>
    <row r="5">
      <c r="A5" s="4" t="inlineStr">
        <is>
          <t>Restricted cash - noncurrent</t>
        </is>
      </c>
      <c r="B5" s="6" t="n">
        <v>315</v>
      </c>
      <c r="C5" s="6" t="n">
        <v>315</v>
      </c>
    </row>
    <row r="6">
      <c r="A6" s="4" t="inlineStr">
        <is>
          <t>Cash, cash equivalents and restricted cash</t>
        </is>
      </c>
      <c r="B6" s="7" t="n">
        <v>120531</v>
      </c>
      <c r="C6" s="7" t="n">
        <v>179679</v>
      </c>
      <c r="D6" s="7" t="n">
        <v>162249</v>
      </c>
      <c r="E6" s="7" t="n">
        <v>2027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United States Gross Transportation Tax (Details) - USD ($) $ in Thousands</t>
        </is>
      </c>
      <c r="B1" s="2" t="inlineStr">
        <is>
          <t>Aug. 15, 2018</t>
        </is>
      </c>
      <c r="C1" s="2" t="inlineStr">
        <is>
          <t>Dec. 31, 2021</t>
        </is>
      </c>
      <c r="D1" s="2" t="inlineStr">
        <is>
          <t>Dec. 31, 2020</t>
        </is>
      </c>
      <c r="E1" s="2" t="inlineStr">
        <is>
          <t>Dec. 31, 2019</t>
        </is>
      </c>
    </row>
    <row r="2">
      <c r="A2" s="3" t="inlineStr">
        <is>
          <t>Income Taxes</t>
        </is>
      </c>
    </row>
    <row r="3">
      <c r="A3" s="4" t="inlineStr">
        <is>
          <t>Gross transportation tax</t>
        </is>
      </c>
      <c r="C3" s="7" t="n">
        <v>0</v>
      </c>
      <c r="D3" s="7" t="n">
        <v>0</v>
      </c>
      <c r="E3" s="7" t="n">
        <v>0</v>
      </c>
    </row>
    <row r="4">
      <c r="A4" s="4" t="inlineStr">
        <is>
          <t>Ownership percentage held by each shareholder (as a percent)</t>
        </is>
      </c>
      <c r="C4" s="4" t="inlineStr">
        <is>
          <t>5.00%</t>
        </is>
      </c>
      <c r="D4" s="4" t="inlineStr">
        <is>
          <t>5.00%</t>
        </is>
      </c>
      <c r="E4" s="4" t="inlineStr">
        <is>
          <t>5.00%</t>
        </is>
      </c>
    </row>
    <row r="5">
      <c r="A5" s="4" t="inlineStr">
        <is>
          <t>Federal tax rate (as a percent)</t>
        </is>
      </c>
      <c r="C5" s="4" t="inlineStr">
        <is>
          <t>21.00%</t>
        </is>
      </c>
    </row>
    <row r="6">
      <c r="A6" s="4" t="inlineStr">
        <is>
          <t>Tax rate on 50% of shipping income if not qualified for Section 883</t>
        </is>
      </c>
      <c r="C6" s="4" t="inlineStr">
        <is>
          <t>4.00%</t>
        </is>
      </c>
    </row>
    <row r="7">
      <c r="A7" s="4" t="inlineStr">
        <is>
          <t>Tax on branch profits</t>
        </is>
      </c>
      <c r="C7" s="4" t="inlineStr">
        <is>
          <t>30.00%</t>
        </is>
      </c>
    </row>
    <row r="8">
      <c r="A8" s="4" t="inlineStr">
        <is>
          <t>Percentage of shipping income sourced to United States if attributable to transportation exclusively between United States ports</t>
        </is>
      </c>
      <c r="C8" s="4" t="inlineStr">
        <is>
          <t>100.00%</t>
        </is>
      </c>
    </row>
    <row r="9">
      <c r="A9" s="4" t="inlineStr">
        <is>
          <t>Percentage of shipping income attributable to transportation that begins or ends in the United States included in United States source shipping income</t>
        </is>
      </c>
      <c r="C9" s="4" t="inlineStr">
        <is>
          <t>50.00%</t>
        </is>
      </c>
    </row>
    <row r="10">
      <c r="A10" s="4" t="inlineStr">
        <is>
          <t>Percentage of shipping income sourced to United States if no transportation is attributable to United States</t>
        </is>
      </c>
      <c r="C10" s="4" t="inlineStr">
        <is>
          <t>0.00%</t>
        </is>
      </c>
    </row>
    <row r="11">
      <c r="A11" s="4" t="inlineStr">
        <is>
          <t>Minimum</t>
        </is>
      </c>
    </row>
    <row r="12">
      <c r="A12" s="3" t="inlineStr">
        <is>
          <t>Income Taxes</t>
        </is>
      </c>
    </row>
    <row r="13">
      <c r="A13" s="4" t="inlineStr">
        <is>
          <t>Combined ownership held by 5% shareholders (as a percent)</t>
        </is>
      </c>
      <c r="C13" s="4" t="inlineStr">
        <is>
          <t>50.00%</t>
        </is>
      </c>
    </row>
    <row r="14">
      <c r="A14" s="4" t="inlineStr">
        <is>
          <t>Percentage of value of outstanding shares owned by the qualified shareholders of a foreign corporation</t>
        </is>
      </c>
      <c r="C14" s="4" t="inlineStr">
        <is>
          <t>50.00%</t>
        </is>
      </c>
    </row>
    <row r="15">
      <c r="A15" s="4" t="inlineStr">
        <is>
          <t>Maximum</t>
        </is>
      </c>
    </row>
    <row r="16">
      <c r="A16" s="3" t="inlineStr">
        <is>
          <t>Income Taxes</t>
        </is>
      </c>
    </row>
    <row r="17">
      <c r="A17" s="4" t="inlineStr">
        <is>
          <t>Combined ownership of shareholders for more than half the days of year (as a percent)</t>
        </is>
      </c>
      <c r="C17" s="4" t="inlineStr">
        <is>
          <t>50.00%</t>
        </is>
      </c>
      <c r="D17" s="4" t="inlineStr">
        <is>
          <t>50.00%</t>
        </is>
      </c>
      <c r="E17" s="4" t="inlineStr">
        <is>
          <t>50.00%</t>
        </is>
      </c>
    </row>
    <row r="18">
      <c r="A18" s="4" t="inlineStr">
        <is>
          <t>Singapore | Genco Shipping Pte. Ltd. (GSPL)</t>
        </is>
      </c>
    </row>
    <row r="19">
      <c r="A19" s="3" t="inlineStr">
        <is>
          <t>Income Taxes</t>
        </is>
      </c>
    </row>
    <row r="20">
      <c r="A20" s="4" t="inlineStr">
        <is>
          <t>Federal tax rate (as a percent)</t>
        </is>
      </c>
      <c r="C20" s="4" t="inlineStr">
        <is>
          <t>17.00%</t>
        </is>
      </c>
    </row>
    <row r="21">
      <c r="A21" s="4" t="inlineStr">
        <is>
          <t>Initial period of the Maritime Sector Incentive award</t>
        </is>
      </c>
      <c r="B21" s="4" t="inlineStr">
        <is>
          <t>10 years</t>
        </is>
      </c>
    </row>
    <row r="22">
      <c r="A22" s="4" t="inlineStr">
        <is>
          <t>Initial performance review period of the Maritime Sector Incentive award</t>
        </is>
      </c>
      <c r="B22" s="4" t="inlineStr">
        <is>
          <t>5 years</t>
        </is>
      </c>
    </row>
    <row r="23">
      <c r="A23" s="4" t="inlineStr">
        <is>
          <t>Income tax expense</t>
        </is>
      </c>
      <c r="C23" s="7" t="n">
        <v>0</v>
      </c>
      <c r="D23" s="7" t="n">
        <v>0</v>
      </c>
      <c r="E23" s="7" t="n">
        <v>0</v>
      </c>
    </row>
    <row r="24">
      <c r="A24" s="4" t="inlineStr">
        <is>
          <t>Denmark | Genco Shipping A/S</t>
        </is>
      </c>
    </row>
    <row r="25">
      <c r="A25" s="3" t="inlineStr">
        <is>
          <t>Income Taxes</t>
        </is>
      </c>
    </row>
    <row r="26">
      <c r="A26" s="4" t="inlineStr">
        <is>
          <t>Federal tax rate (as a percent)</t>
        </is>
      </c>
      <c r="C26" s="4" t="inlineStr">
        <is>
          <t>22.00%</t>
        </is>
      </c>
      <c r="D26" s="4" t="inlineStr">
        <is>
          <t>22.00%</t>
        </is>
      </c>
      <c r="E26" s="4" t="inlineStr">
        <is>
          <t>22.00%</t>
        </is>
      </c>
    </row>
    <row r="27">
      <c r="A27" s="4" t="inlineStr">
        <is>
          <t>Denmark | Genco Shipping A/S | Other income (expense)</t>
        </is>
      </c>
    </row>
    <row r="28">
      <c r="A28" s="3" t="inlineStr">
        <is>
          <t>Income Taxes</t>
        </is>
      </c>
    </row>
    <row r="29">
      <c r="A29" s="4" t="inlineStr">
        <is>
          <t>Income tax expense</t>
        </is>
      </c>
      <c r="C29" s="7" t="n">
        <v>2</v>
      </c>
      <c r="D29" s="7" t="n">
        <v>407</v>
      </c>
      <c r="E29" s="7" t="n">
        <v>2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SUMMARY OF SIGNIFICANT ACCOUNTING POLICIES - Concentration Risk (Details) $ in Thousands</t>
        </is>
      </c>
      <c r="B1" s="2" t="inlineStr">
        <is>
          <t>12 Months Ended</t>
        </is>
      </c>
    </row>
    <row r="2">
      <c r="B2" s="2" t="inlineStr">
        <is>
          <t>Dec. 31, 2021USD ($)customeritem</t>
        </is>
      </c>
      <c r="C2" s="2" t="inlineStr">
        <is>
          <t>Dec. 31, 2020USD ($)customeritem</t>
        </is>
      </c>
      <c r="D2" s="2" t="inlineStr">
        <is>
          <t>Dec. 31, 2019customer</t>
        </is>
      </c>
    </row>
    <row r="3">
      <c r="A3" s="3" t="inlineStr">
        <is>
          <t>Concentration Risk</t>
        </is>
      </c>
    </row>
    <row r="4">
      <c r="A4" s="4" t="inlineStr">
        <is>
          <t>Number of financial institutions with which the entity maintains its cash and cash equivalents | item</t>
        </is>
      </c>
      <c r="B4" s="6" t="n">
        <v>4</v>
      </c>
      <c r="C4" s="6" t="n">
        <v>5</v>
      </c>
    </row>
    <row r="5">
      <c r="A5" s="4" t="inlineStr">
        <is>
          <t>Cash insured by financial institutions | $</t>
        </is>
      </c>
      <c r="B5" s="7" t="n">
        <v>0</v>
      </c>
      <c r="C5" s="7" t="n">
        <v>0</v>
      </c>
    </row>
    <row r="6">
      <c r="A6" s="4" t="inlineStr">
        <is>
          <t>Voyage Revenues | Customer Concentration Risk</t>
        </is>
      </c>
    </row>
    <row r="7">
      <c r="A7" s="3" t="inlineStr">
        <is>
          <t>Concentration Risk</t>
        </is>
      </c>
    </row>
    <row r="8">
      <c r="A8" s="4" t="inlineStr">
        <is>
          <t>Number of customers</t>
        </is>
      </c>
      <c r="B8" s="6" t="n">
        <v>139</v>
      </c>
      <c r="C8" s="6" t="n">
        <v>166</v>
      </c>
      <c r="D8" s="6" t="n">
        <v>170</v>
      </c>
    </row>
    <row r="9">
      <c r="A9" s="4" t="inlineStr">
        <is>
          <t>Major Customers</t>
        </is>
      </c>
      <c r="B9" s="6" t="n">
        <v>0</v>
      </c>
      <c r="C9" s="6" t="n">
        <v>0</v>
      </c>
      <c r="D9"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Details) - USD ($) $ in Thousands</t>
        </is>
      </c>
      <c r="B1" s="2" t="inlineStr">
        <is>
          <t>Dec. 31, 2021</t>
        </is>
      </c>
      <c r="C1" s="2" t="inlineStr">
        <is>
          <t>Dec. 31, 2020</t>
        </is>
      </c>
      <c r="D1" s="2" t="inlineStr">
        <is>
          <t>Jan. 01, 2019</t>
        </is>
      </c>
    </row>
    <row r="2">
      <c r="A2" s="3" t="inlineStr">
        <is>
          <t>Summary of Significant Accounting Policies</t>
        </is>
      </c>
    </row>
    <row r="3">
      <c r="A3" s="4" t="inlineStr">
        <is>
          <t>Operating Lease, Right-of-use asset</t>
        </is>
      </c>
      <c r="B3" s="7" t="n">
        <v>5495</v>
      </c>
      <c r="C3" s="7" t="n">
        <v>6882</v>
      </c>
    </row>
    <row r="4">
      <c r="A4" s="4" t="inlineStr">
        <is>
          <t>Operating Lease, Liability</t>
        </is>
      </c>
      <c r="B4" s="7" t="n">
        <v>8061</v>
      </c>
    </row>
    <row r="5">
      <c r="A5" s="4" t="inlineStr">
        <is>
          <t>Lease, Practical Expedient, Lessor Single Lease Component</t>
        </is>
      </c>
      <c r="B5" s="4" t="inlineStr">
        <is>
          <t>true</t>
        </is>
      </c>
    </row>
    <row r="6">
      <c r="A6" s="4" t="inlineStr">
        <is>
          <t>ASU 2016-02 | Cumulative Effect Period Of Adoption Adjustment</t>
        </is>
      </c>
    </row>
    <row r="7">
      <c r="A7" s="3" t="inlineStr">
        <is>
          <t>Summary of Significant Accounting Policies</t>
        </is>
      </c>
    </row>
    <row r="8">
      <c r="A8" s="4" t="inlineStr">
        <is>
          <t>Operating Lease, Right-of-use asset</t>
        </is>
      </c>
      <c r="D8" s="7" t="n">
        <v>9710</v>
      </c>
    </row>
    <row r="9">
      <c r="A9" s="4" t="inlineStr">
        <is>
          <t>Operating Lease, Liability</t>
        </is>
      </c>
      <c r="D9" s="7" t="n">
        <v>130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ASH FLOW INFORMATION - Non-cash (Details) - USD ($) $ in Thousands</t>
        </is>
      </c>
      <c r="B1" s="2" t="inlineStr">
        <is>
          <t>12 Months Ended</t>
        </is>
      </c>
    </row>
    <row r="2">
      <c r="B2" s="2" t="inlineStr">
        <is>
          <t>Dec. 31, 2021</t>
        </is>
      </c>
      <c r="C2" s="2" t="inlineStr">
        <is>
          <t>Dec. 31, 2020</t>
        </is>
      </c>
      <c r="D2" s="2" t="inlineStr">
        <is>
          <t>Dec. 31, 2019</t>
        </is>
      </c>
    </row>
    <row r="3">
      <c r="A3" s="3" t="inlineStr">
        <is>
          <t>Non-cash investing and financing activities</t>
        </is>
      </c>
    </row>
    <row r="4">
      <c r="A4" s="4" t="inlineStr">
        <is>
          <t>Reclassification from vessels to vessels held for exchange</t>
        </is>
      </c>
      <c r="C4" s="7" t="n">
        <v>38214</v>
      </c>
    </row>
    <row r="5">
      <c r="A5" s="4" t="inlineStr">
        <is>
          <t>Reclassification from vessels to vessels held for sale</t>
        </is>
      </c>
      <c r="C5" s="6" t="n">
        <v>22408</v>
      </c>
      <c r="D5" s="7" t="n">
        <v>10303</v>
      </c>
    </row>
    <row r="6">
      <c r="A6" s="4" t="inlineStr">
        <is>
          <t>Cash dividends paid</t>
        </is>
      </c>
      <c r="B6" s="7" t="n">
        <v>13463</v>
      </c>
      <c r="C6" s="6" t="n">
        <v>9847</v>
      </c>
      <c r="D6" s="6" t="n">
        <v>20877</v>
      </c>
    </row>
    <row r="7">
      <c r="A7" s="4" t="inlineStr">
        <is>
          <t>Cash paid for interest</t>
        </is>
      </c>
      <c r="B7" s="6" t="n">
        <v>11749</v>
      </c>
      <c r="C7" s="6" t="n">
        <v>18420</v>
      </c>
      <c r="D7" s="6" t="n">
        <v>28376</v>
      </c>
    </row>
    <row r="8">
      <c r="A8" s="4" t="inlineStr">
        <is>
          <t>Cash paid for estimated income taxes</t>
        </is>
      </c>
      <c r="B8" s="6" t="n">
        <v>0</v>
      </c>
      <c r="C8" s="6" t="n">
        <v>0</v>
      </c>
      <c r="D8" s="6" t="n">
        <v>0</v>
      </c>
    </row>
    <row r="9">
      <c r="A9" s="4" t="inlineStr">
        <is>
          <t>Accounts payable and accrued expenses</t>
        </is>
      </c>
    </row>
    <row r="10">
      <c r="A10" s="3" t="inlineStr">
        <is>
          <t>Non-cash investing and financing activities</t>
        </is>
      </c>
    </row>
    <row r="11">
      <c r="A11" s="4" t="inlineStr">
        <is>
          <t>Purchases of vessels and ballast water treatment systems</t>
        </is>
      </c>
      <c r="B11" s="6" t="n">
        <v>1643</v>
      </c>
      <c r="C11" s="6" t="n">
        <v>857</v>
      </c>
      <c r="D11" s="6" t="n">
        <v>548</v>
      </c>
    </row>
    <row r="12">
      <c r="A12" s="4" t="inlineStr">
        <is>
          <t>Purchase of scrubbers</t>
        </is>
      </c>
      <c r="B12" s="6" t="n">
        <v>6</v>
      </c>
      <c r="C12" s="6" t="n">
        <v>5</v>
      </c>
      <c r="D12" s="6" t="n">
        <v>9520</v>
      </c>
    </row>
    <row r="13">
      <c r="A13" s="4" t="inlineStr">
        <is>
          <t>Purchase of other fixed assets</t>
        </is>
      </c>
      <c r="B13" s="6" t="n">
        <v>1160</v>
      </c>
      <c r="C13" s="6" t="n">
        <v>142</v>
      </c>
      <c r="D13" s="6" t="n">
        <v>413</v>
      </c>
    </row>
    <row r="14">
      <c r="A14" s="4" t="inlineStr">
        <is>
          <t>Net proceeds from sale of vessels</t>
        </is>
      </c>
      <c r="C14" s="6" t="n">
        <v>99</v>
      </c>
      <c r="D14" s="6" t="n">
        <v>118</v>
      </c>
    </row>
    <row r="15">
      <c r="A15" s="4" t="inlineStr">
        <is>
          <t>Non-cash financing activities cash dividends payable</t>
        </is>
      </c>
      <c r="B15" s="6" t="n">
        <v>157</v>
      </c>
      <c r="C15" s="7" t="n">
        <v>114</v>
      </c>
      <c r="D15" s="7" t="n">
        <v>74</v>
      </c>
    </row>
    <row r="16">
      <c r="A16" s="4" t="inlineStr">
        <is>
          <t>Non-cash financing activities for financing costs</t>
        </is>
      </c>
      <c r="B16" s="7" t="n">
        <v>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CASH FLOW INFORMATION - Stock-Based Compensation (Details) - 2015 EIP Plan - USD ($) $ / shares in Units, $ in Thousands</t>
        </is>
      </c>
      <c r="B1" s="2" t="inlineStr">
        <is>
          <t>May 13, 2021</t>
        </is>
      </c>
      <c r="C1" s="2" t="inlineStr">
        <is>
          <t>May 04, 2021</t>
        </is>
      </c>
      <c r="D1" s="2" t="inlineStr">
        <is>
          <t>Feb. 23, 2021</t>
        </is>
      </c>
      <c r="E1" s="2" t="inlineStr">
        <is>
          <t>Jul. 15, 2020</t>
        </is>
      </c>
      <c r="F1" s="2" t="inlineStr">
        <is>
          <t>Feb. 25, 2020</t>
        </is>
      </c>
      <c r="G1" s="2" t="inlineStr">
        <is>
          <t>May 15, 2019</t>
        </is>
      </c>
      <c r="H1" s="2" t="inlineStr">
        <is>
          <t>Mar. 04, 2019</t>
        </is>
      </c>
      <c r="I1" s="2" t="inlineStr">
        <is>
          <t>Dec. 31, 2021</t>
        </is>
      </c>
      <c r="J1" s="2" t="inlineStr">
        <is>
          <t>Dec. 31, 2020</t>
        </is>
      </c>
      <c r="K1" s="2" t="inlineStr">
        <is>
          <t>Dec. 31, 2019</t>
        </is>
      </c>
    </row>
    <row r="2">
      <c r="A2" s="4" t="inlineStr">
        <is>
          <t>Restricted Stock Units</t>
        </is>
      </c>
    </row>
    <row r="3">
      <c r="A3" s="3" t="inlineStr">
        <is>
          <t>Non-cash investing and financing activities</t>
        </is>
      </c>
    </row>
    <row r="4">
      <c r="A4" s="4" t="inlineStr">
        <is>
          <t>Granted (in shares)</t>
        </is>
      </c>
      <c r="B4" s="6" t="n">
        <v>33525000</v>
      </c>
      <c r="C4" s="6" t="n">
        <v>18428</v>
      </c>
      <c r="D4" s="6" t="n">
        <v>103599</v>
      </c>
      <c r="E4" s="6" t="n">
        <v>42642</v>
      </c>
      <c r="F4" s="6" t="n">
        <v>173749</v>
      </c>
      <c r="G4" s="6" t="n">
        <v>29580</v>
      </c>
      <c r="H4" s="6" t="n">
        <v>106079</v>
      </c>
      <c r="I4" s="6" t="n">
        <v>159492</v>
      </c>
      <c r="J4" s="6" t="n">
        <v>221903</v>
      </c>
      <c r="K4" s="6" t="n">
        <v>140914</v>
      </c>
    </row>
    <row r="5">
      <c r="A5" s="4" t="inlineStr">
        <is>
          <t>Aggregate fair value</t>
        </is>
      </c>
      <c r="B5" s="7" t="n">
        <v>515</v>
      </c>
      <c r="C5" s="7" t="n">
        <v>300</v>
      </c>
      <c r="D5" s="7" t="n">
        <v>1027</v>
      </c>
      <c r="E5" s="7" t="n">
        <v>255</v>
      </c>
      <c r="F5" s="7" t="n">
        <v>1227</v>
      </c>
      <c r="G5" s="7" t="n">
        <v>255</v>
      </c>
      <c r="H5" s="7" t="n">
        <v>890</v>
      </c>
    </row>
    <row r="6">
      <c r="A6" s="4" t="inlineStr">
        <is>
          <t>Stock Options</t>
        </is>
      </c>
    </row>
    <row r="7">
      <c r="A7" s="3" t="inlineStr">
        <is>
          <t>Non-cash investing and financing activities</t>
        </is>
      </c>
    </row>
    <row r="8">
      <c r="A8" s="4" t="inlineStr">
        <is>
          <t>Aggregate fair value</t>
        </is>
      </c>
      <c r="D8" s="7" t="n">
        <v>513</v>
      </c>
      <c r="F8" s="7" t="n">
        <v>693</v>
      </c>
      <c r="H8" s="7" t="n">
        <v>904</v>
      </c>
    </row>
    <row r="9">
      <c r="A9" s="4" t="inlineStr">
        <is>
          <t>Options to purchase (in shares)</t>
        </is>
      </c>
      <c r="D9" s="6" t="n">
        <v>118552</v>
      </c>
      <c r="F9" s="6" t="n">
        <v>344568</v>
      </c>
      <c r="H9" s="6" t="n">
        <v>240540</v>
      </c>
      <c r="I9" s="6" t="n">
        <v>118552</v>
      </c>
      <c r="J9" s="6" t="n">
        <v>344568</v>
      </c>
      <c r="K9" s="6" t="n">
        <v>240540</v>
      </c>
    </row>
    <row r="10">
      <c r="A10" s="4" t="inlineStr">
        <is>
          <t>Exercise price</t>
        </is>
      </c>
      <c r="D10" s="8" t="n">
        <v>9.91</v>
      </c>
      <c r="F10" s="8" t="n">
        <v>7.06</v>
      </c>
      <c r="H10" s="9" t="n">
        <v>8.065</v>
      </c>
      <c r="I10" s="8" t="n">
        <v>9.91</v>
      </c>
      <c r="J10" s="8" t="n">
        <v>7.06</v>
      </c>
      <c r="K10" s="8" t="n">
        <v>8.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5" customWidth="1" min="8" max="8"/>
    <col width="21" customWidth="1" min="9" max="9"/>
    <col width="13" customWidth="1" min="10" max="10"/>
    <col width="25" customWidth="1" min="11" max="11"/>
    <col width="25" customWidth="1" min="12" max="12"/>
    <col width="25" customWidth="1" min="13" max="13"/>
    <col width="24" customWidth="1" min="14" max="14"/>
    <col width="25" customWidth="1" min="15" max="15"/>
  </cols>
  <sheetData>
    <row r="1">
      <c r="A1" s="1" t="inlineStr">
        <is>
          <t>VESSEL ACQUISITIONS AND DISPOSITIONS (Details) $ in Thousands</t>
        </is>
      </c>
      <c r="B1" s="2" t="inlineStr">
        <is>
          <t>Nov. 02, 2021USD ($)</t>
        </is>
      </c>
      <c r="C1" s="2" t="inlineStr">
        <is>
          <t>Aug. 03, 2021</t>
        </is>
      </c>
      <c r="D1" s="2" t="inlineStr">
        <is>
          <t>Jul. 06, 2021USD ($)</t>
        </is>
      </c>
      <c r="E1" s="2" t="inlineStr">
        <is>
          <t>Apr. 08, 2021USD ($)</t>
        </is>
      </c>
      <c r="F1" s="2" t="inlineStr">
        <is>
          <t>Jan. 25, 2021USD ($)</t>
        </is>
      </c>
      <c r="G1" s="2" t="inlineStr">
        <is>
          <t>Jan. 22, 2021USD ($)</t>
        </is>
      </c>
      <c r="H1" s="2" t="inlineStr">
        <is>
          <t>Dec. 17, 2020USD ($)item</t>
        </is>
      </c>
      <c r="I1" s="2" t="inlineStr">
        <is>
          <t>Jan. 28, 2019USD ($)</t>
        </is>
      </c>
      <c r="J1" s="2" t="inlineStr">
        <is>
          <t>May 31, 2018</t>
        </is>
      </c>
      <c r="K1" s="2" t="inlineStr">
        <is>
          <t>Dec. 31, 2021USD ($)item</t>
        </is>
      </c>
      <c r="L1" s="2" t="inlineStr">
        <is>
          <t>Dec. 31, 2020USD ($)item</t>
        </is>
      </c>
      <c r="M1" s="2" t="inlineStr">
        <is>
          <t>Jul. 02, 2021USD ($)item</t>
        </is>
      </c>
      <c r="N1" s="2" t="inlineStr">
        <is>
          <t>May 18, 2021USD ($)item</t>
        </is>
      </c>
      <c r="O1" s="2" t="inlineStr">
        <is>
          <t>Apr. 20, 2021USD ($)item</t>
        </is>
      </c>
    </row>
    <row r="2">
      <c r="A2" s="3" t="inlineStr">
        <is>
          <t>VESSEL ACQUISITIONS</t>
        </is>
      </c>
    </row>
    <row r="3">
      <c r="A3" s="4" t="inlineStr">
        <is>
          <t>Deposits on vessels</t>
        </is>
      </c>
      <c r="K3" s="7" t="n">
        <v>18543</v>
      </c>
    </row>
    <row r="4">
      <c r="A4" s="4" t="inlineStr">
        <is>
          <t>Restricted cash, current</t>
        </is>
      </c>
      <c r="K4" s="6" t="n">
        <v>5643</v>
      </c>
      <c r="L4" s="7" t="n">
        <v>35492</v>
      </c>
    </row>
    <row r="5">
      <c r="A5" s="4" t="inlineStr">
        <is>
          <t>Amortization of fair market value of time charters acquired</t>
        </is>
      </c>
      <c r="K5" s="6" t="n">
        <v>4263</v>
      </c>
    </row>
    <row r="6">
      <c r="A6" s="4" t="inlineStr">
        <is>
          <t>Secured Debt | $450 Million Credit Facility</t>
        </is>
      </c>
    </row>
    <row r="7">
      <c r="A7" s="3" t="inlineStr">
        <is>
          <t>VESSEL ACQUISITIONS</t>
        </is>
      </c>
    </row>
    <row r="8">
      <c r="A8" s="4" t="inlineStr">
        <is>
          <t>Restricted Cash, Current</t>
        </is>
      </c>
      <c r="K8" s="7" t="n">
        <v>5643</v>
      </c>
    </row>
    <row r="9">
      <c r="A9" s="4" t="inlineStr">
        <is>
          <t>Period for which sales proceeds from vessels will remain as restricted cash</t>
        </is>
      </c>
      <c r="K9" s="4" t="inlineStr">
        <is>
          <t>360 days</t>
        </is>
      </c>
    </row>
    <row r="10">
      <c r="A10" s="4" t="inlineStr">
        <is>
          <t>Collateral vessel replacement period</t>
        </is>
      </c>
      <c r="C10" s="4" t="inlineStr">
        <is>
          <t>360 days</t>
        </is>
      </c>
      <c r="K10" s="4" t="inlineStr">
        <is>
          <t>360 days</t>
        </is>
      </c>
    </row>
    <row r="11">
      <c r="A11" s="4" t="inlineStr">
        <is>
          <t>Secured Debt | $495 Million Credit Facility</t>
        </is>
      </c>
    </row>
    <row r="12">
      <c r="A12" s="3" t="inlineStr">
        <is>
          <t>VESSEL ACQUISITIONS</t>
        </is>
      </c>
    </row>
    <row r="13">
      <c r="A13" s="4" t="inlineStr">
        <is>
          <t>Restricted Cash, Current</t>
        </is>
      </c>
      <c r="L13" s="7" t="n">
        <v>35492</v>
      </c>
    </row>
    <row r="14">
      <c r="A14" s="4" t="inlineStr">
        <is>
          <t>Period for which sales proceeds from vessels will remain as restricted cash</t>
        </is>
      </c>
      <c r="L14" s="4" t="inlineStr">
        <is>
          <t>360 days</t>
        </is>
      </c>
    </row>
    <row r="15">
      <c r="A15" s="4" t="inlineStr">
        <is>
          <t>Collateral vessel replacement period</t>
        </is>
      </c>
      <c r="J15" s="4" t="inlineStr">
        <is>
          <t>120 days</t>
        </is>
      </c>
      <c r="L15" s="4" t="inlineStr">
        <is>
          <t>360 days</t>
        </is>
      </c>
    </row>
    <row r="16">
      <c r="A16" s="4" t="inlineStr">
        <is>
          <t>Number of vessels sold which served as collateral | item</t>
        </is>
      </c>
      <c r="L16" s="6" t="n">
        <v>8</v>
      </c>
    </row>
    <row r="17">
      <c r="A17" s="4" t="inlineStr">
        <is>
          <t>Genco Mayflower, Genco Constellation and Genco Madeleine</t>
        </is>
      </c>
    </row>
    <row r="18">
      <c r="A18" s="3" t="inlineStr">
        <is>
          <t>VESSEL ACQUISITIONS</t>
        </is>
      </c>
    </row>
    <row r="19">
      <c r="A19" s="4" t="inlineStr">
        <is>
          <t>Number of vessels with below market time charters | item</t>
        </is>
      </c>
      <c r="K19" s="6" t="n">
        <v>3</v>
      </c>
    </row>
    <row r="20">
      <c r="A20" s="4" t="inlineStr">
        <is>
          <t>Time charters acquired</t>
        </is>
      </c>
      <c r="K20" s="7" t="n">
        <v>4263</v>
      </c>
    </row>
    <row r="21">
      <c r="A21" s="4" t="inlineStr">
        <is>
          <t>Amortization of fair market value of time charters acquired</t>
        </is>
      </c>
      <c r="K21" s="6" t="n">
        <v>4263</v>
      </c>
    </row>
    <row r="22">
      <c r="A22" s="4" t="inlineStr">
        <is>
          <t>Unamortized fair market value of time charters acquired</t>
        </is>
      </c>
      <c r="K22" s="6" t="n">
        <v>0</v>
      </c>
    </row>
    <row r="23">
      <c r="A23" s="4" t="inlineStr">
        <is>
          <t>Agreement To Purchase Ultramax Newbuild Vessels | Genco Mary and Genco Laddey</t>
        </is>
      </c>
    </row>
    <row r="24">
      <c r="A24" s="3" t="inlineStr">
        <is>
          <t>VESSEL ACQUISITIONS</t>
        </is>
      </c>
    </row>
    <row r="25">
      <c r="A25" s="4" t="inlineStr">
        <is>
          <t>Number of vessels purchased under option to be acquired per purchase agreement | item</t>
        </is>
      </c>
      <c r="N25" s="6" t="n">
        <v>2</v>
      </c>
    </row>
    <row r="26">
      <c r="A26" s="4" t="inlineStr">
        <is>
          <t>Capacity of vessels | item</t>
        </is>
      </c>
      <c r="N26" s="6" t="n">
        <v>61000</v>
      </c>
    </row>
    <row r="27">
      <c r="A27" s="4" t="inlineStr">
        <is>
          <t>Purchase price per vessel</t>
        </is>
      </c>
      <c r="N27" s="7" t="n">
        <v>29170</v>
      </c>
    </row>
    <row r="28">
      <c r="A28" s="4" t="inlineStr">
        <is>
          <t>Deposits on vessels</t>
        </is>
      </c>
      <c r="K28" s="6" t="n">
        <v>18543</v>
      </c>
    </row>
    <row r="29">
      <c r="A29" s="4" t="inlineStr">
        <is>
          <t>Remaining purchase price of the vessels</t>
        </is>
      </c>
      <c r="K29" s="6" t="n">
        <v>40838</v>
      </c>
    </row>
    <row r="30">
      <c r="A30" s="4" t="inlineStr">
        <is>
          <t>Capitalized interest associated with new building contracts</t>
        </is>
      </c>
      <c r="K30" s="7" t="n">
        <v>292</v>
      </c>
    </row>
    <row r="31">
      <c r="A31" s="4" t="inlineStr">
        <is>
          <t>Agreement To Purchase Ultramax Vessels | Genco Mayflower and Genco Constellation</t>
        </is>
      </c>
    </row>
    <row r="32">
      <c r="A32" s="3" t="inlineStr">
        <is>
          <t>VESSEL ACQUISITIONS</t>
        </is>
      </c>
    </row>
    <row r="33">
      <c r="A33" s="4" t="inlineStr">
        <is>
          <t>Number of vessels purchased under option to be acquired per purchase agreement | item</t>
        </is>
      </c>
      <c r="M33" s="6" t="n">
        <v>2</v>
      </c>
    </row>
    <row r="34">
      <c r="A34" s="4" t="inlineStr">
        <is>
          <t>Capacity of vessels | item</t>
        </is>
      </c>
      <c r="M34" s="6" t="n">
        <v>63000</v>
      </c>
    </row>
    <row r="35">
      <c r="A35" s="4" t="inlineStr">
        <is>
          <t>Purchase price per vessel</t>
        </is>
      </c>
      <c r="M35" s="7" t="n">
        <v>24563</v>
      </c>
    </row>
    <row r="36">
      <c r="A36" s="4" t="inlineStr">
        <is>
          <t>Agreement To Purchase Ultramax Vessels | Genco Madeleine</t>
        </is>
      </c>
    </row>
    <row r="37">
      <c r="A37" s="3" t="inlineStr">
        <is>
          <t>VESSEL ACQUISITIONS</t>
        </is>
      </c>
    </row>
    <row r="38">
      <c r="A38" s="4" t="inlineStr">
        <is>
          <t>Capacity of vessels | item</t>
        </is>
      </c>
      <c r="M38" s="6" t="n">
        <v>63000</v>
      </c>
    </row>
    <row r="39">
      <c r="A39" s="4" t="inlineStr">
        <is>
          <t>Purchase price per vessel</t>
        </is>
      </c>
      <c r="M39" s="7" t="n">
        <v>21875</v>
      </c>
    </row>
    <row r="40">
      <c r="A40" s="4" t="inlineStr">
        <is>
          <t>Agreement To Purchase Ultramax Vessels | Genco Enterprise</t>
        </is>
      </c>
    </row>
    <row r="41">
      <c r="A41" s="3" t="inlineStr">
        <is>
          <t>VESSEL ACQUISITIONS</t>
        </is>
      </c>
    </row>
    <row r="42">
      <c r="A42" s="4" t="inlineStr">
        <is>
          <t>Capacity of vessels | item</t>
        </is>
      </c>
      <c r="O42" s="6" t="n">
        <v>64000</v>
      </c>
    </row>
    <row r="43">
      <c r="A43" s="4" t="inlineStr">
        <is>
          <t>Purchase price per vessel</t>
        </is>
      </c>
      <c r="O43" s="7" t="n">
        <v>20200</v>
      </c>
    </row>
    <row r="44">
      <c r="A44" s="4" t="inlineStr">
        <is>
          <t>Ultramax Vessels | Agreement To Exchange Vessels</t>
        </is>
      </c>
    </row>
    <row r="45">
      <c r="A45" s="3" t="inlineStr">
        <is>
          <t>VESSEL ACQUISITIONS</t>
        </is>
      </c>
    </row>
    <row r="46">
      <c r="A46" s="4" t="inlineStr">
        <is>
          <t>Number of vessels to be exchanged | item</t>
        </is>
      </c>
      <c r="H46" s="6" t="n">
        <v>3</v>
      </c>
    </row>
    <row r="47">
      <c r="A47" s="4" t="inlineStr">
        <is>
          <t>Handysize Vessels | Agreement To Exchange Vessels</t>
        </is>
      </c>
    </row>
    <row r="48">
      <c r="A48" s="3" t="inlineStr">
        <is>
          <t>VESSEL ACQUISITIONS</t>
        </is>
      </c>
    </row>
    <row r="49">
      <c r="A49" s="4" t="inlineStr">
        <is>
          <t>Number of vessels to be exchanged | item</t>
        </is>
      </c>
      <c r="H49" s="6" t="n">
        <v>6</v>
      </c>
    </row>
    <row r="50">
      <c r="A50" s="4" t="inlineStr">
        <is>
          <t>Adjusted total fair market value of vessels</t>
        </is>
      </c>
      <c r="H50" s="7" t="n">
        <v>46000</v>
      </c>
    </row>
    <row r="51">
      <c r="A51" s="4" t="inlineStr">
        <is>
          <t>Broker commission (as a percent)</t>
        </is>
      </c>
      <c r="H51" s="4" t="inlineStr">
        <is>
          <t>1.00%</t>
        </is>
      </c>
    </row>
    <row r="52">
      <c r="A52" s="4" t="inlineStr">
        <is>
          <t>Baltic Leopard</t>
        </is>
      </c>
    </row>
    <row r="53">
      <c r="A53" s="3" t="inlineStr">
        <is>
          <t>VESSEL ACQUISITIONS</t>
        </is>
      </c>
    </row>
    <row r="54">
      <c r="A54" s="4" t="inlineStr">
        <is>
          <t>Sale of assets</t>
        </is>
      </c>
      <c r="E54" s="7" t="n">
        <v>8000</v>
      </c>
      <c r="F54" s="7" t="n">
        <v>8000</v>
      </c>
    </row>
    <row r="55">
      <c r="A55" s="4" t="inlineStr">
        <is>
          <t>Broker commission (as a percent)</t>
        </is>
      </c>
      <c r="E55" s="4" t="inlineStr">
        <is>
          <t>2.00%</t>
        </is>
      </c>
      <c r="F55" s="4" t="inlineStr">
        <is>
          <t>2.00%</t>
        </is>
      </c>
    </row>
    <row r="56">
      <c r="A56" s="4" t="inlineStr">
        <is>
          <t>Genco Lorraine</t>
        </is>
      </c>
    </row>
    <row r="57">
      <c r="A57" s="3" t="inlineStr">
        <is>
          <t>VESSEL ACQUISITIONS</t>
        </is>
      </c>
    </row>
    <row r="58">
      <c r="A58" s="4" t="inlineStr">
        <is>
          <t>Sale of assets</t>
        </is>
      </c>
      <c r="D58" s="7" t="n">
        <v>7950</v>
      </c>
      <c r="G58" s="7" t="n">
        <v>7950</v>
      </c>
    </row>
    <row r="59">
      <c r="A59" s="4" t="inlineStr">
        <is>
          <t>Broker commission (as a percent)</t>
        </is>
      </c>
      <c r="D59" s="4" t="inlineStr">
        <is>
          <t>2.50%</t>
        </is>
      </c>
      <c r="G59" s="4" t="inlineStr">
        <is>
          <t>2.50%</t>
        </is>
      </c>
    </row>
    <row r="60">
      <c r="A60" s="4" t="inlineStr">
        <is>
          <t>Genco Vigour</t>
        </is>
      </c>
    </row>
    <row r="61">
      <c r="A61" s="3" t="inlineStr">
        <is>
          <t>VESSEL ACQUISITIONS</t>
        </is>
      </c>
    </row>
    <row r="62">
      <c r="A62" s="4" t="inlineStr">
        <is>
          <t>Sale of assets</t>
        </is>
      </c>
      <c r="I62" s="7" t="n">
        <v>6550</v>
      </c>
    </row>
    <row r="63">
      <c r="A63" s="4" t="inlineStr">
        <is>
          <t>Broker commission (as a percent)</t>
        </is>
      </c>
      <c r="I63" s="4" t="inlineStr">
        <is>
          <t>2.00%</t>
        </is>
      </c>
    </row>
    <row r="64">
      <c r="A64" s="4" t="inlineStr">
        <is>
          <t>Genco Provence</t>
        </is>
      </c>
    </row>
    <row r="65">
      <c r="A65" s="3" t="inlineStr">
        <is>
          <t>VESSEL ACQUISITIONS</t>
        </is>
      </c>
    </row>
    <row r="66">
      <c r="A66" s="4" t="inlineStr">
        <is>
          <t>Sale of assets</t>
        </is>
      </c>
      <c r="B66" s="7" t="n">
        <v>13250</v>
      </c>
    </row>
    <row r="67">
      <c r="A67" s="4" t="inlineStr">
        <is>
          <t>Broker commission (as a percent)</t>
        </is>
      </c>
      <c r="B67" s="4" t="inlineStr">
        <is>
          <t>2.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NET EARNINGS (LOSS) PER SHARE (Details) - shares</t>
        </is>
      </c>
      <c r="B1" s="2" t="inlineStr">
        <is>
          <t>Jul. 10, 2014</t>
        </is>
      </c>
      <c r="C1" s="2" t="inlineStr">
        <is>
          <t>Dec. 31, 2021</t>
        </is>
      </c>
      <c r="D1" s="2" t="inlineStr">
        <is>
          <t>Dec. 31, 2020</t>
        </is>
      </c>
      <c r="E1" s="2" t="inlineStr">
        <is>
          <t>Dec. 31, 2019</t>
        </is>
      </c>
    </row>
    <row r="2">
      <c r="A2" s="3" t="inlineStr">
        <is>
          <t>Common shares outstanding, basic:</t>
        </is>
      </c>
    </row>
    <row r="3">
      <c r="A3" s="4" t="inlineStr">
        <is>
          <t>Weighted average common shares outstanding-basic</t>
        </is>
      </c>
      <c r="C3" s="6" t="n">
        <v>42060996</v>
      </c>
      <c r="D3" s="6" t="n">
        <v>41907597</v>
      </c>
      <c r="E3" s="6" t="n">
        <v>41762893</v>
      </c>
    </row>
    <row r="4">
      <c r="A4" s="3" t="inlineStr">
        <is>
          <t>Common shares outstanding, diluted:</t>
        </is>
      </c>
    </row>
    <row r="5">
      <c r="A5" s="4" t="inlineStr">
        <is>
          <t>Weighted average common shares outstanding-basic</t>
        </is>
      </c>
      <c r="C5" s="6" t="n">
        <v>42060996</v>
      </c>
      <c r="D5" s="6" t="n">
        <v>41907597</v>
      </c>
      <c r="E5" s="6" t="n">
        <v>41762893</v>
      </c>
    </row>
    <row r="6">
      <c r="A6" s="4" t="inlineStr">
        <is>
          <t>Weighted-average common shares outstanding, diluted (in shares)</t>
        </is>
      </c>
      <c r="C6" s="6" t="n">
        <v>42588871</v>
      </c>
      <c r="D6" s="6" t="n">
        <v>41907597</v>
      </c>
      <c r="E6" s="6" t="n">
        <v>41762893</v>
      </c>
    </row>
    <row r="7">
      <c r="A7" s="4" t="inlineStr">
        <is>
          <t>Restricted Stock Units</t>
        </is>
      </c>
    </row>
    <row r="8">
      <c r="A8" s="4" t="inlineStr">
        <is>
          <t>Anti-dilutive shares (in shares)</t>
        </is>
      </c>
      <c r="D8" s="6" t="n">
        <v>298834</v>
      </c>
      <c r="E8" s="6" t="n">
        <v>162096</v>
      </c>
    </row>
    <row r="9">
      <c r="A9" s="4" t="inlineStr">
        <is>
          <t>Stock Options</t>
        </is>
      </c>
    </row>
    <row r="10">
      <c r="A10" s="4" t="inlineStr">
        <is>
          <t>Anti-dilutive shares (in shares)</t>
        </is>
      </c>
      <c r="D10" s="6" t="n">
        <v>837338</v>
      </c>
      <c r="E10" s="6" t="n">
        <v>496148</v>
      </c>
    </row>
    <row r="11">
      <c r="A11" s="4" t="inlineStr">
        <is>
          <t>New Genco Equity Warrants</t>
        </is>
      </c>
    </row>
    <row r="12">
      <c r="A12" s="4" t="inlineStr">
        <is>
          <t>Anti-dilutive shares (in shares)</t>
        </is>
      </c>
      <c r="C12" s="6" t="n">
        <v>3936761</v>
      </c>
      <c r="D12" s="6" t="n">
        <v>3936761</v>
      </c>
      <c r="E12" s="6" t="n">
        <v>3936761</v>
      </c>
    </row>
    <row r="13">
      <c r="A13" s="4" t="inlineStr">
        <is>
          <t>New Genco Equity Warrants</t>
        </is>
      </c>
    </row>
    <row r="14">
      <c r="A14" s="4" t="inlineStr">
        <is>
          <t>Equity warrant term</t>
        </is>
      </c>
      <c r="B14" s="4" t="inlineStr">
        <is>
          <t>7 years</t>
        </is>
      </c>
    </row>
    <row r="15">
      <c r="A15" s="4" t="inlineStr">
        <is>
          <t>Number of shares of new stock in which each warrant or right can be converted</t>
        </is>
      </c>
      <c r="B15" s="10" t="n">
        <v>0.1</v>
      </c>
    </row>
    <row r="16">
      <c r="A16" s="4" t="inlineStr">
        <is>
          <t>Stock Options</t>
        </is>
      </c>
    </row>
    <row r="17">
      <c r="A17" s="3" t="inlineStr">
        <is>
          <t>Common shares outstanding, diluted:</t>
        </is>
      </c>
    </row>
    <row r="18">
      <c r="A18" s="4" t="inlineStr">
        <is>
          <t>Dilutive effect of sharebased arrangements</t>
        </is>
      </c>
      <c r="C18" s="6" t="n">
        <v>313684</v>
      </c>
    </row>
    <row r="19">
      <c r="A19" s="4" t="inlineStr">
        <is>
          <t>Restricted Stock Units</t>
        </is>
      </c>
    </row>
    <row r="20">
      <c r="A20" s="3" t="inlineStr">
        <is>
          <t>Common shares outstanding, diluted:</t>
        </is>
      </c>
    </row>
    <row r="21">
      <c r="A21" s="4" t="inlineStr">
        <is>
          <t>Dilutive effect of sharebased arrangements</t>
        </is>
      </c>
      <c r="C21" s="6" t="n">
        <v>2141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Related party transactions</t>
        </is>
      </c>
      <c r="B4" s="7" t="n">
        <v>0</v>
      </c>
      <c r="C4" s="7" t="n">
        <v>0</v>
      </c>
      <c r="D4"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Loss)</t>
        </is>
      </c>
    </row>
    <row r="4">
      <c r="A4" s="4" t="inlineStr">
        <is>
          <t>Net income (loss)</t>
        </is>
      </c>
      <c r="B4" s="7" t="n">
        <v>182045</v>
      </c>
      <c r="C4" s="7" t="n">
        <v>-225573</v>
      </c>
      <c r="D4" s="7" t="n">
        <v>-55985</v>
      </c>
    </row>
    <row r="5">
      <c r="A5" s="4" t="inlineStr">
        <is>
          <t>Other comprehensive income</t>
        </is>
      </c>
      <c r="B5" s="6" t="n">
        <v>825</v>
      </c>
      <c r="C5" s="6" t="n">
        <v>0</v>
      </c>
      <c r="D5" s="6" t="n">
        <v>0</v>
      </c>
    </row>
    <row r="6">
      <c r="A6" s="4" t="inlineStr">
        <is>
          <t>Comprehensive income (loss)</t>
        </is>
      </c>
      <c r="B6" s="6" t="n">
        <v>182870</v>
      </c>
      <c r="C6" s="6" t="n">
        <v>-225573</v>
      </c>
      <c r="D6" s="6" t="n">
        <v>-55985</v>
      </c>
    </row>
    <row r="7">
      <c r="A7" s="4" t="inlineStr">
        <is>
          <t>Less: Comprehensive loss attributable to noncontrolling interest</t>
        </is>
      </c>
      <c r="B7" s="6" t="n">
        <v>38</v>
      </c>
    </row>
    <row r="8">
      <c r="A8" s="4" t="inlineStr">
        <is>
          <t>Comprehensive income (loss) attributable to Genco Shipping &amp; Trading Limited</t>
        </is>
      </c>
      <c r="B8" s="7" t="n">
        <v>182832</v>
      </c>
      <c r="C8" s="7" t="n">
        <v>-225573</v>
      </c>
      <c r="D8" s="7" t="n">
        <v>-559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Components of Long-term Debt (Details) - USD ($) $ in Thousands</t>
        </is>
      </c>
      <c r="B1" s="2" t="inlineStr">
        <is>
          <t>Dec. 31, 2021</t>
        </is>
      </c>
      <c r="C1" s="2" t="inlineStr">
        <is>
          <t>Dec. 31, 2020</t>
        </is>
      </c>
    </row>
    <row r="2">
      <c r="A2" s="3" t="inlineStr">
        <is>
          <t>Line of Credit Facility</t>
        </is>
      </c>
    </row>
    <row r="3">
      <c r="A3" s="4" t="inlineStr">
        <is>
          <t>Principal amount</t>
        </is>
      </c>
      <c r="B3" s="7" t="n">
        <v>246000</v>
      </c>
      <c r="C3" s="7" t="n">
        <v>449228</v>
      </c>
    </row>
    <row r="4">
      <c r="A4" s="4" t="inlineStr">
        <is>
          <t>Less: Unamortized debt financing costs</t>
        </is>
      </c>
      <c r="B4" s="6" t="n">
        <v>-7771</v>
      </c>
      <c r="C4" s="6" t="n">
        <v>-9653</v>
      </c>
    </row>
    <row r="5">
      <c r="A5" s="4" t="inlineStr">
        <is>
          <t>Less: Current portion</t>
        </is>
      </c>
      <c r="C5" s="6" t="n">
        <v>-80642</v>
      </c>
    </row>
    <row r="6">
      <c r="A6" s="4" t="inlineStr">
        <is>
          <t>Long-term debt, net</t>
        </is>
      </c>
      <c r="B6" s="6" t="n">
        <v>238229</v>
      </c>
      <c r="C6" s="6" t="n">
        <v>358933</v>
      </c>
    </row>
    <row r="7">
      <c r="A7" s="4" t="inlineStr">
        <is>
          <t>Secured Debt | $450 Million Credit Facility</t>
        </is>
      </c>
    </row>
    <row r="8">
      <c r="A8" s="3" t="inlineStr">
        <is>
          <t>Line of Credit Facility</t>
        </is>
      </c>
    </row>
    <row r="9">
      <c r="A9" s="4" t="inlineStr">
        <is>
          <t>Principal amount</t>
        </is>
      </c>
      <c r="B9" s="6" t="n">
        <v>246000</v>
      </c>
    </row>
    <row r="10">
      <c r="A10" s="4" t="inlineStr">
        <is>
          <t>Less: Unamortized debt financing costs</t>
        </is>
      </c>
      <c r="B10" s="7" t="n">
        <v>-7771</v>
      </c>
    </row>
    <row r="11">
      <c r="A11" s="4" t="inlineStr">
        <is>
          <t>Secured Debt | $495 Million Credit Facility</t>
        </is>
      </c>
    </row>
    <row r="12">
      <c r="A12" s="3" t="inlineStr">
        <is>
          <t>Line of Credit Facility</t>
        </is>
      </c>
    </row>
    <row r="13">
      <c r="A13" s="4" t="inlineStr">
        <is>
          <t>Principal amount</t>
        </is>
      </c>
      <c r="C13" s="6" t="n">
        <v>334288</v>
      </c>
    </row>
    <row r="14">
      <c r="A14" s="4" t="inlineStr">
        <is>
          <t>Less: Unamortized debt financing costs</t>
        </is>
      </c>
      <c r="C14" s="6" t="n">
        <v>-8222</v>
      </c>
    </row>
    <row r="15">
      <c r="A15" s="4" t="inlineStr">
        <is>
          <t>Secured Debt | $133 Million Credit Facility</t>
        </is>
      </c>
    </row>
    <row r="16">
      <c r="A16" s="3" t="inlineStr">
        <is>
          <t>Line of Credit Facility</t>
        </is>
      </c>
    </row>
    <row r="17">
      <c r="A17" s="4" t="inlineStr">
        <is>
          <t>Principal amount</t>
        </is>
      </c>
      <c r="C17" s="6" t="n">
        <v>114940</v>
      </c>
    </row>
    <row r="18">
      <c r="A18" s="4" t="inlineStr">
        <is>
          <t>Less: Unamortized debt financing costs</t>
        </is>
      </c>
      <c r="C18" s="7" t="n">
        <v>-14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EBT - Expenses (Details) - USD ($) $ in Thousands</t>
        </is>
      </c>
      <c r="B1" s="2" t="inlineStr">
        <is>
          <t>12 Months Ended</t>
        </is>
      </c>
    </row>
    <row r="2">
      <c r="B2" s="2" t="inlineStr">
        <is>
          <t>Dec. 31, 2021</t>
        </is>
      </c>
      <c r="C2" s="2" t="inlineStr">
        <is>
          <t>Dec. 31, 2020</t>
        </is>
      </c>
      <c r="D2" s="2" t="inlineStr">
        <is>
          <t>Dec. 31, 2019</t>
        </is>
      </c>
    </row>
    <row r="3">
      <c r="A3" s="3" t="inlineStr">
        <is>
          <t>Line of Credit Facility [Line Items]</t>
        </is>
      </c>
    </row>
    <row r="4">
      <c r="A4" s="4" t="inlineStr">
        <is>
          <t>Deferred financing costs, noncurrent</t>
        </is>
      </c>
      <c r="B4" s="7" t="n">
        <v>7771</v>
      </c>
      <c r="C4" s="7" t="n">
        <v>9653</v>
      </c>
    </row>
    <row r="5">
      <c r="A5" s="4" t="inlineStr">
        <is>
          <t>Amortization of Financing Costs</t>
        </is>
      </c>
      <c r="B5" s="6" t="n">
        <v>3536</v>
      </c>
      <c r="C5" s="6" t="n">
        <v>3903</v>
      </c>
      <c r="D5" s="7" t="n">
        <v>3788</v>
      </c>
    </row>
    <row r="6">
      <c r="A6" s="4" t="inlineStr">
        <is>
          <t>Interest Expense</t>
        </is>
      </c>
    </row>
    <row r="7">
      <c r="A7" s="3" t="inlineStr">
        <is>
          <t>Line of Credit Facility [Line Items]</t>
        </is>
      </c>
    </row>
    <row r="8">
      <c r="A8" s="4" t="inlineStr">
        <is>
          <t>Amortization of Financing Costs</t>
        </is>
      </c>
      <c r="B8" s="7" t="n">
        <v>3536</v>
      </c>
      <c r="C8" s="7" t="n">
        <v>3903</v>
      </c>
      <c r="D8" s="7" t="n">
        <v>378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DEBT - Amended Facilities (Details) - Secured Debt $ in Thousands</t>
        </is>
      </c>
      <c r="B1" s="2" t="inlineStr">
        <is>
          <t>Nov. 05, 2019USD ($)facility</t>
        </is>
      </c>
      <c r="C1" s="2" t="inlineStr">
        <is>
          <t>Mar. 31, 2020USD ($)</t>
        </is>
      </c>
      <c r="D1" s="2" t="inlineStr">
        <is>
          <t>Feb. 28, 2019USD ($)</t>
        </is>
      </c>
    </row>
    <row r="2">
      <c r="A2" s="4" t="inlineStr">
        <is>
          <t>Amended $495 and $133 Credit Facilities</t>
        </is>
      </c>
    </row>
    <row r="3">
      <c r="A3" s="3" t="inlineStr">
        <is>
          <t>Line of Credit Facility</t>
        </is>
      </c>
    </row>
    <row r="4">
      <c r="A4" s="4" t="inlineStr">
        <is>
          <t>Number of amended credit facilities | facility</t>
        </is>
      </c>
      <c r="B4" s="6" t="n">
        <v>2</v>
      </c>
    </row>
    <row r="5">
      <c r="A5" s="4" t="inlineStr">
        <is>
          <t>Debt covenant to pay dividends or repurchase stock - Total cash and cash equivalents to total indebtedness (as a percent)</t>
        </is>
      </c>
      <c r="B5" s="4" t="inlineStr">
        <is>
          <t>18.75%</t>
        </is>
      </c>
    </row>
    <row r="6">
      <c r="A6" s="4" t="inlineStr">
        <is>
          <t>Percentage limit of consolidated net income for which dividends can be paid</t>
        </is>
      </c>
      <c r="B6" s="4" t="inlineStr">
        <is>
          <t>50.00%</t>
        </is>
      </c>
    </row>
    <row r="7">
      <c r="A7" s="4" t="inlineStr">
        <is>
          <t>Amended $495 and $133 Credit Facilities | Minimum</t>
        </is>
      </c>
    </row>
    <row r="8">
      <c r="A8" s="3" t="inlineStr">
        <is>
          <t>Line of Credit Facility</t>
        </is>
      </c>
    </row>
    <row r="9">
      <c r="A9" s="4" t="inlineStr">
        <is>
          <t>Debt covenant to pay dividends or repurchase stock - Total cash and cash equivalents</t>
        </is>
      </c>
      <c r="B9" s="7" t="n">
        <v>100000</v>
      </c>
    </row>
    <row r="10">
      <c r="A10" s="4" t="inlineStr">
        <is>
          <t>Amended $495 and $133 Credit Facilities | Maximum</t>
        </is>
      </c>
    </row>
    <row r="11">
      <c r="A11" s="3" t="inlineStr">
        <is>
          <t>Line of Credit Facility</t>
        </is>
      </c>
    </row>
    <row r="12">
      <c r="A12" s="4" t="inlineStr">
        <is>
          <t>Collateral security maintenance test (as a percent)</t>
        </is>
      </c>
      <c r="B12" s="4" t="inlineStr">
        <is>
          <t>200.00%</t>
        </is>
      </c>
    </row>
    <row r="13">
      <c r="A13" s="4" t="inlineStr">
        <is>
          <t>$35,000 Scrubber Tranche</t>
        </is>
      </c>
    </row>
    <row r="14">
      <c r="A14" s="3" t="inlineStr">
        <is>
          <t>Line of Credit Facility</t>
        </is>
      </c>
    </row>
    <row r="15">
      <c r="A15" s="4" t="inlineStr">
        <is>
          <t>Maximum borrowing capacity</t>
        </is>
      </c>
      <c r="B15" s="7" t="n">
        <v>35000</v>
      </c>
      <c r="C15" s="7" t="n">
        <v>34025</v>
      </c>
      <c r="D15" s="7" t="n">
        <v>3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DEBT - 450 Million Credit Facility (Details) $ in Thousands</t>
        </is>
      </c>
      <c r="B1" s="2" t="inlineStr">
        <is>
          <t>Aug. 31, 2021USD ($)</t>
        </is>
      </c>
      <c r="C1" s="2" t="inlineStr">
        <is>
          <t>Aug. 03, 2021USD ($)item</t>
        </is>
      </c>
      <c r="D1" s="2" t="inlineStr">
        <is>
          <t>Dec. 31, 2021USD ($)</t>
        </is>
      </c>
      <c r="E1" s="2" t="inlineStr">
        <is>
          <t>Dec. 31, 2020USD ($)</t>
        </is>
      </c>
    </row>
    <row r="2">
      <c r="A2" s="3" t="inlineStr">
        <is>
          <t>Repayment of the outstanding debt</t>
        </is>
      </c>
    </row>
    <row r="3">
      <c r="A3" s="4" t="inlineStr">
        <is>
          <t>Total debt</t>
        </is>
      </c>
      <c r="D3" s="7" t="n">
        <v>246000</v>
      </c>
      <c r="E3" s="7" t="n">
        <v>449228</v>
      </c>
    </row>
    <row r="4">
      <c r="A4" s="4" t="inlineStr">
        <is>
          <t>$450 Million Credit Facility | Secured Debt</t>
        </is>
      </c>
    </row>
    <row r="5">
      <c r="A5" s="3" t="inlineStr">
        <is>
          <t>Debt</t>
        </is>
      </c>
    </row>
    <row r="6">
      <c r="A6" s="4" t="inlineStr">
        <is>
          <t>Maximum borrowing capacity</t>
        </is>
      </c>
      <c r="C6" s="7" t="n">
        <v>450000</v>
      </c>
      <c r="D6" s="6" t="n">
        <v>450000</v>
      </c>
    </row>
    <row r="7">
      <c r="A7" s="4" t="inlineStr">
        <is>
          <t>Term of facilities</t>
        </is>
      </c>
      <c r="C7" s="4" t="inlineStr">
        <is>
          <t>5 years</t>
        </is>
      </c>
    </row>
    <row r="8">
      <c r="A8" s="4" t="inlineStr">
        <is>
          <t>Consecutive quarterly commitment reductions</t>
        </is>
      </c>
      <c r="C8" s="7" t="n">
        <v>11720</v>
      </c>
    </row>
    <row r="9">
      <c r="A9" s="4" t="inlineStr">
        <is>
          <t>Balloon payment</t>
        </is>
      </c>
      <c r="C9" s="6" t="n">
        <v>215600</v>
      </c>
    </row>
    <row r="10">
      <c r="A10" s="4" t="inlineStr">
        <is>
          <t>Additional borrowing capacity</t>
        </is>
      </c>
      <c r="C10" s="7" t="n">
        <v>150000</v>
      </c>
    </row>
    <row r="11">
      <c r="A11" s="4" t="inlineStr">
        <is>
          <t>Drawdowns during the period</t>
        </is>
      </c>
      <c r="B11" s="7" t="n">
        <v>350000</v>
      </c>
      <c r="D11" s="6" t="n">
        <v>350000</v>
      </c>
    </row>
    <row r="12">
      <c r="A12" s="4" t="inlineStr">
        <is>
          <t>Loan to value ratio</t>
        </is>
      </c>
      <c r="C12" s="4" t="inlineStr">
        <is>
          <t>55.00%</t>
        </is>
      </c>
    </row>
    <row r="13">
      <c r="A13" s="4" t="inlineStr">
        <is>
          <t>Remaining borrowing capacity</t>
        </is>
      </c>
      <c r="D13" s="6" t="n">
        <v>184810</v>
      </c>
    </row>
    <row r="14">
      <c r="A14" s="4" t="inlineStr">
        <is>
          <t>Maximum total indebtedness to total capitalization (as a ratio)</t>
        </is>
      </c>
      <c r="C14" s="6" t="n">
        <v>70</v>
      </c>
    </row>
    <row r="15">
      <c r="A15" s="4" t="inlineStr">
        <is>
          <t>Number of vessels to serve as collateral under debt agreement | item</t>
        </is>
      </c>
      <c r="C15" s="6" t="n">
        <v>39</v>
      </c>
    </row>
    <row r="16">
      <c r="A16" s="4" t="inlineStr">
        <is>
          <t>Key covenant - Percentage of unrestricted cash to total indebtedness</t>
        </is>
      </c>
      <c r="C16" s="4" t="inlineStr">
        <is>
          <t>5.00%</t>
        </is>
      </c>
    </row>
    <row r="17">
      <c r="A17" s="4" t="inlineStr">
        <is>
          <t>Key covenant - Unrestricted cash and cash equivalents minimum per vessel</t>
        </is>
      </c>
      <c r="C17" s="7" t="n">
        <v>500</v>
      </c>
    </row>
    <row r="18">
      <c r="A18" s="4" t="inlineStr">
        <is>
          <t>Repayment of secured debt</t>
        </is>
      </c>
      <c r="D18" s="6" t="n">
        <v>104000</v>
      </c>
    </row>
    <row r="19">
      <c r="A19" s="4" t="inlineStr">
        <is>
          <t>Long-term debt</t>
        </is>
      </c>
      <c r="D19" s="7" t="n">
        <v>238229</v>
      </c>
    </row>
    <row r="20">
      <c r="A20" s="4" t="inlineStr">
        <is>
          <t>Commitment fee on unused daily average unutilized commitment (as a percent)</t>
        </is>
      </c>
      <c r="C20" s="4" t="inlineStr">
        <is>
          <t>40.00%</t>
        </is>
      </c>
    </row>
    <row r="21">
      <c r="A21" s="4" t="inlineStr">
        <is>
          <t>Number of vessels expected to be delivered unencumbered | item</t>
        </is>
      </c>
      <c r="C21" s="6" t="n">
        <v>5</v>
      </c>
    </row>
    <row r="22">
      <c r="A22" s="4" t="inlineStr">
        <is>
          <t>Collateral vessel replacement period</t>
        </is>
      </c>
      <c r="C22" s="4" t="inlineStr">
        <is>
          <t>360 days</t>
        </is>
      </c>
      <c r="D22" s="4" t="inlineStr">
        <is>
          <t>360 days</t>
        </is>
      </c>
    </row>
    <row r="23">
      <c r="A23" s="3" t="inlineStr">
        <is>
          <t>Repayment of the outstanding debt</t>
        </is>
      </c>
    </row>
    <row r="24">
      <c r="A24" s="4" t="inlineStr">
        <is>
          <t>2025</t>
        </is>
      </c>
      <c r="D24" s="7" t="n">
        <v>2710</v>
      </c>
    </row>
    <row r="25">
      <c r="A25" s="4" t="inlineStr">
        <is>
          <t>2026</t>
        </is>
      </c>
      <c r="D25" s="6" t="n">
        <v>243290</v>
      </c>
    </row>
    <row r="26">
      <c r="A26" s="4" t="inlineStr">
        <is>
          <t>Total debt</t>
        </is>
      </c>
      <c r="D26" s="7" t="n">
        <v>246000</v>
      </c>
    </row>
    <row r="27">
      <c r="A27" s="4" t="inlineStr">
        <is>
          <t>Revolving credit facility | Secured Debt</t>
        </is>
      </c>
    </row>
    <row r="28">
      <c r="A28" s="3" t="inlineStr">
        <is>
          <t>Debt</t>
        </is>
      </c>
    </row>
    <row r="29">
      <c r="A29" s="4" t="inlineStr">
        <is>
          <t>Maximum borrowing capacity</t>
        </is>
      </c>
      <c r="C29" s="7" t="n">
        <v>300000</v>
      </c>
    </row>
    <row r="30">
      <c r="A30" s="4" t="inlineStr">
        <is>
          <t>Drawdowns during the period</t>
        </is>
      </c>
      <c r="B30" s="6" t="n">
        <v>200000</v>
      </c>
    </row>
    <row r="31">
      <c r="A31" s="4" t="inlineStr">
        <is>
          <t>Term loan facility | Secured Debt</t>
        </is>
      </c>
    </row>
    <row r="32">
      <c r="A32" s="3" t="inlineStr">
        <is>
          <t>Debt</t>
        </is>
      </c>
    </row>
    <row r="33">
      <c r="A33" s="4" t="inlineStr">
        <is>
          <t>Maximum borrowing capacity</t>
        </is>
      </c>
      <c r="C33" s="7" t="n">
        <v>150000</v>
      </c>
    </row>
    <row r="34">
      <c r="A34" s="4" t="inlineStr">
        <is>
          <t>Drawdowns during the period</t>
        </is>
      </c>
      <c r="B34" s="7" t="n">
        <v>150000</v>
      </c>
    </row>
    <row r="35">
      <c r="A35" s="4" t="inlineStr">
        <is>
          <t>Collateral Vessels Less Than Five Years Old | $450 Million Credit Facility | Secured Debt</t>
        </is>
      </c>
    </row>
    <row r="36">
      <c r="A36" s="3" t="inlineStr">
        <is>
          <t>Debt</t>
        </is>
      </c>
    </row>
    <row r="37">
      <c r="A37" s="4" t="inlineStr">
        <is>
          <t>Loan to value ratio</t>
        </is>
      </c>
      <c r="C37" s="4" t="inlineStr">
        <is>
          <t>60.00%</t>
        </is>
      </c>
    </row>
    <row r="38">
      <c r="A38" s="4" t="inlineStr">
        <is>
          <t>Collateral Vessels At Least Five Years Old But Not Older Than Seven Years | $450 Million Credit Facility | Secured Debt</t>
        </is>
      </c>
    </row>
    <row r="39">
      <c r="A39" s="3" t="inlineStr">
        <is>
          <t>Debt</t>
        </is>
      </c>
    </row>
    <row r="40">
      <c r="A40" s="4" t="inlineStr">
        <is>
          <t>Loan to value ratio</t>
        </is>
      </c>
      <c r="C40" s="4" t="inlineStr">
        <is>
          <t>55.00%</t>
        </is>
      </c>
    </row>
    <row r="41">
      <c r="A41" s="4" t="inlineStr">
        <is>
          <t>LIBOR | $450 Million Credit Facility</t>
        </is>
      </c>
    </row>
    <row r="42">
      <c r="A42" s="3" t="inlineStr">
        <is>
          <t>Debt</t>
        </is>
      </c>
    </row>
    <row r="43">
      <c r="A43" s="4" t="inlineStr">
        <is>
          <t>Margin increase or decrease based on performance of emissions targets</t>
        </is>
      </c>
      <c r="C43" s="4" t="inlineStr">
        <is>
          <t>0.05%</t>
        </is>
      </c>
    </row>
    <row r="44">
      <c r="A44" s="4" t="inlineStr">
        <is>
          <t>Minimum | $450 Million Credit Facility | Secured Debt</t>
        </is>
      </c>
    </row>
    <row r="45">
      <c r="A45" s="3" t="inlineStr">
        <is>
          <t>Debt</t>
        </is>
      </c>
    </row>
    <row r="46">
      <c r="A46" s="4" t="inlineStr">
        <is>
          <t>Collateral security maintenance test (as a percent)</t>
        </is>
      </c>
      <c r="C46" s="4" t="inlineStr">
        <is>
          <t>140.00%</t>
        </is>
      </c>
    </row>
    <row r="47">
      <c r="A47" s="4" t="inlineStr">
        <is>
          <t>Minimum | LIBOR | $450 Million Credit Facility | Secured Debt</t>
        </is>
      </c>
    </row>
    <row r="48">
      <c r="A48" s="3" t="inlineStr">
        <is>
          <t>Debt</t>
        </is>
      </c>
    </row>
    <row r="49">
      <c r="A49" s="4" t="inlineStr">
        <is>
          <t>Applicable margin over reference rate</t>
        </is>
      </c>
      <c r="C49" s="4" t="inlineStr">
        <is>
          <t>2.15%</t>
        </is>
      </c>
    </row>
    <row r="50">
      <c r="A50" s="4" t="inlineStr">
        <is>
          <t>Maximum | LIBOR | $450 Million Credit Facility | Secured Debt</t>
        </is>
      </c>
    </row>
    <row r="51">
      <c r="A51" s="3" t="inlineStr">
        <is>
          <t>Debt</t>
        </is>
      </c>
    </row>
    <row r="52">
      <c r="A52" s="4" t="inlineStr">
        <is>
          <t>Applicable margin over reference rate</t>
        </is>
      </c>
      <c r="C52" s="4" t="inlineStr">
        <is>
          <t>2.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 width="21" customWidth="1" min="8" max="8"/>
    <col width="21" customWidth="1" min="9" max="9"/>
  </cols>
  <sheetData>
    <row r="1">
      <c r="A1" s="1" t="inlineStr">
        <is>
          <t>DEBT - 133 Million Credit Facility (Details) - Secured Debt $ in Thousands</t>
        </is>
      </c>
      <c r="B1" s="2" t="inlineStr">
        <is>
          <t>Jun. 15, 2020USD ($)</t>
        </is>
      </c>
      <c r="C1" s="2" t="inlineStr">
        <is>
          <t>Jun. 11, 2020USD ($)</t>
        </is>
      </c>
      <c r="D1" s="2" t="inlineStr">
        <is>
          <t>Nov. 05, 2019USD ($)</t>
        </is>
      </c>
      <c r="E1" s="2" t="inlineStr">
        <is>
          <t>Aug. 14, 2018USD ($)item</t>
        </is>
      </c>
      <c r="F1" s="2" t="inlineStr">
        <is>
          <t>Sep. 30, 2018USD ($)</t>
        </is>
      </c>
      <c r="G1" s="2" t="inlineStr">
        <is>
          <t>Dec. 31, 2021USD ($)</t>
        </is>
      </c>
      <c r="H1" s="2" t="inlineStr">
        <is>
          <t>Dec. 31, 2020USD ($)</t>
        </is>
      </c>
      <c r="I1" s="2" t="inlineStr">
        <is>
          <t>Dec. 31, 2019USD ($)</t>
        </is>
      </c>
    </row>
    <row r="2">
      <c r="A2" s="4" t="inlineStr">
        <is>
          <t>$133 Million Credit Facility</t>
        </is>
      </c>
    </row>
    <row r="3">
      <c r="A3" s="3" t="inlineStr">
        <is>
          <t>Line of Credit Facility</t>
        </is>
      </c>
    </row>
    <row r="4">
      <c r="A4" s="4" t="inlineStr">
        <is>
          <t>Maximum borrowing capacity</t>
        </is>
      </c>
      <c r="H4" s="7" t="n">
        <v>133000</v>
      </c>
    </row>
    <row r="5">
      <c r="A5" s="4" t="inlineStr">
        <is>
          <t>Term of facilities</t>
        </is>
      </c>
      <c r="E5" s="4" t="inlineStr">
        <is>
          <t>5 years</t>
        </is>
      </c>
    </row>
    <row r="6">
      <c r="A6" s="4" t="inlineStr">
        <is>
          <t>Drawdowns during the period</t>
        </is>
      </c>
      <c r="H6" s="6" t="n">
        <v>24000</v>
      </c>
    </row>
    <row r="7">
      <c r="A7" s="4" t="inlineStr">
        <is>
          <t>Debt covenant to pay dividends or repurchase stock - Total cash and cash equivalents to total indebtedness (as a percent)</t>
        </is>
      </c>
      <c r="D7" s="4" t="inlineStr">
        <is>
          <t>18.75%</t>
        </is>
      </c>
    </row>
    <row r="8">
      <c r="A8" s="4" t="inlineStr">
        <is>
          <t>Percentage limit of consolidated net income for which dividends can be paid</t>
        </is>
      </c>
      <c r="D8" s="4" t="inlineStr">
        <is>
          <t>50.00%</t>
        </is>
      </c>
    </row>
    <row r="9">
      <c r="A9" s="4" t="inlineStr">
        <is>
          <t>Key covenant - Unrestricted cash and cash equivalents minimum</t>
        </is>
      </c>
      <c r="E9" s="7" t="n">
        <v>30000</v>
      </c>
    </row>
    <row r="10">
      <c r="A10" s="4" t="inlineStr">
        <is>
          <t>Key covenant - Percentage of unrestricted cash to total indebtedness</t>
        </is>
      </c>
      <c r="E10" s="4" t="inlineStr">
        <is>
          <t>7.50%</t>
        </is>
      </c>
    </row>
    <row r="11">
      <c r="A11" s="4" t="inlineStr">
        <is>
          <t>Minimum working capital required</t>
        </is>
      </c>
      <c r="E11" s="7" t="n">
        <v>0</v>
      </c>
    </row>
    <row r="12">
      <c r="A12" s="4" t="inlineStr">
        <is>
          <t>Maximum total indebtedness to total capitalization (as a ratio)</t>
        </is>
      </c>
      <c r="E12" s="10" t="n">
        <v>0.7</v>
      </c>
    </row>
    <row r="13">
      <c r="A13" s="4" t="inlineStr">
        <is>
          <t>Repayment of secured debt</t>
        </is>
      </c>
      <c r="G13" s="7" t="n">
        <v>114940</v>
      </c>
      <c r="H13" s="6" t="n">
        <v>9160</v>
      </c>
      <c r="I13" s="7" t="n">
        <v>6320</v>
      </c>
    </row>
    <row r="14">
      <c r="A14" s="4" t="inlineStr">
        <is>
          <t>Long-term debt</t>
        </is>
      </c>
      <c r="G14" s="7" t="n">
        <v>0</v>
      </c>
      <c r="H14" s="7" t="n">
        <v>113509</v>
      </c>
    </row>
    <row r="15">
      <c r="A15" s="4" t="inlineStr">
        <is>
          <t>$108 Million Credit Facility</t>
        </is>
      </c>
    </row>
    <row r="16">
      <c r="A16" s="3" t="inlineStr">
        <is>
          <t>Line of Credit Facility</t>
        </is>
      </c>
    </row>
    <row r="17">
      <c r="A17" s="4" t="inlineStr">
        <is>
          <t>Maximum borrowing capacity</t>
        </is>
      </c>
      <c r="E17" s="7" t="n">
        <v>108000</v>
      </c>
    </row>
    <row r="18">
      <c r="A18" s="4" t="inlineStr">
        <is>
          <t>Number of vessels to serve as collateral under debt agreement | item</t>
        </is>
      </c>
      <c r="E18" s="6" t="n">
        <v>6</v>
      </c>
    </row>
    <row r="19">
      <c r="A19" s="4" t="inlineStr">
        <is>
          <t>Drawdowns during the period</t>
        </is>
      </c>
      <c r="F19" s="7" t="n">
        <v>108000</v>
      </c>
    </row>
    <row r="20">
      <c r="A20" s="4" t="inlineStr">
        <is>
          <t>Maximum facility amount of fair market value of aggregate vessels at delivery (as a percent)</t>
        </is>
      </c>
      <c r="F20" s="4" t="inlineStr">
        <is>
          <t>45.00%</t>
        </is>
      </c>
    </row>
    <row r="21">
      <c r="A21" s="4" t="inlineStr">
        <is>
          <t>Repaid value of loan when certain debt terms are met</t>
        </is>
      </c>
      <c r="E21" s="7" t="n">
        <v>0</v>
      </c>
    </row>
    <row r="22">
      <c r="A22" s="4" t="inlineStr">
        <is>
          <t>Average age of collateral vessels for repayment of loan</t>
        </is>
      </c>
      <c r="E22" s="4" t="inlineStr">
        <is>
          <t>20 years</t>
        </is>
      </c>
    </row>
    <row r="23">
      <c r="A23" s="4" t="inlineStr">
        <is>
          <t>Amount of periodic payment</t>
        </is>
      </c>
      <c r="E23" s="7" t="n">
        <v>1580</v>
      </c>
    </row>
    <row r="24">
      <c r="A24" s="4" t="inlineStr">
        <is>
          <t>$108 Million Credit Facility | LIBOR</t>
        </is>
      </c>
    </row>
    <row r="25">
      <c r="A25" s="3" t="inlineStr">
        <is>
          <t>Line of Credit Facility</t>
        </is>
      </c>
    </row>
    <row r="26">
      <c r="A26" s="4" t="inlineStr">
        <is>
          <t>Reference rate</t>
        </is>
      </c>
      <c r="E26" s="4" t="inlineStr">
        <is>
          <t>LIBOR</t>
        </is>
      </c>
    </row>
    <row r="27">
      <c r="A27" s="4" t="inlineStr">
        <is>
          <t>$108 Million Credit Facility | LIBOR | Through September 30, 2019</t>
        </is>
      </c>
    </row>
    <row r="28">
      <c r="A28" s="3" t="inlineStr">
        <is>
          <t>Line of Credit Facility</t>
        </is>
      </c>
    </row>
    <row r="29">
      <c r="A29" s="4" t="inlineStr">
        <is>
          <t>Applicable margin over reference rate</t>
        </is>
      </c>
      <c r="E29" s="4" t="inlineStr">
        <is>
          <t>2.50%</t>
        </is>
      </c>
    </row>
    <row r="30">
      <c r="A30" s="4" t="inlineStr">
        <is>
          <t>$108 Million Credit Facility | Agreement To Purchase Ultramax And Capesize Vessels</t>
        </is>
      </c>
    </row>
    <row r="31">
      <c r="A31" s="3" t="inlineStr">
        <is>
          <t>Line of Credit Facility</t>
        </is>
      </c>
    </row>
    <row r="32">
      <c r="A32" s="4" t="inlineStr">
        <is>
          <t>Number of vessels committed to be acquired under purchase agreement | item</t>
        </is>
      </c>
      <c r="E32" s="6" t="n">
        <v>6</v>
      </c>
    </row>
    <row r="33">
      <c r="A33" s="4" t="inlineStr">
        <is>
          <t>$108 Million Credit Facility | Agreement to Purchase Capesize Drybulk Vessels</t>
        </is>
      </c>
    </row>
    <row r="34">
      <c r="A34" s="3" t="inlineStr">
        <is>
          <t>Line of Credit Facility</t>
        </is>
      </c>
    </row>
    <row r="35">
      <c r="A35" s="4" t="inlineStr">
        <is>
          <t>Number of vessels committed to be acquired under purchase agreement | item</t>
        </is>
      </c>
      <c r="E35" s="6" t="n">
        <v>4</v>
      </c>
    </row>
    <row r="36">
      <c r="A36" s="4" t="inlineStr">
        <is>
          <t>$108 Million Credit Facility | Agreement To Purchase Ultramax Drybulk Vessels</t>
        </is>
      </c>
    </row>
    <row r="37">
      <c r="A37" s="3" t="inlineStr">
        <is>
          <t>Line of Credit Facility</t>
        </is>
      </c>
    </row>
    <row r="38">
      <c r="A38" s="4" t="inlineStr">
        <is>
          <t>Number of vessels committed to be acquired under purchase agreement | item</t>
        </is>
      </c>
      <c r="E38" s="6" t="n">
        <v>2</v>
      </c>
    </row>
    <row r="39">
      <c r="A39" s="4" t="inlineStr">
        <is>
          <t>Revolver</t>
        </is>
      </c>
    </row>
    <row r="40">
      <c r="A40" s="3" t="inlineStr">
        <is>
          <t>Line of Credit Facility</t>
        </is>
      </c>
    </row>
    <row r="41">
      <c r="A41" s="4" t="inlineStr">
        <is>
          <t>Maximum borrowing capacity</t>
        </is>
      </c>
      <c r="C41" s="7" t="n">
        <v>25000</v>
      </c>
    </row>
    <row r="42">
      <c r="A42" s="4" t="inlineStr">
        <is>
          <t>Drawdowns during the period</t>
        </is>
      </c>
      <c r="B42" s="7" t="n">
        <v>24000</v>
      </c>
    </row>
    <row r="43">
      <c r="A43" s="4" t="inlineStr">
        <is>
          <t>Minimum amounts of borrowings</t>
        </is>
      </c>
      <c r="C43" s="6" t="n">
        <v>1000</v>
      </c>
    </row>
    <row r="44">
      <c r="A44" s="4" t="inlineStr">
        <is>
          <t>Consecutive quarterly commitment reductions</t>
        </is>
      </c>
      <c r="C44" s="7" t="n">
        <v>1900</v>
      </c>
    </row>
    <row r="45">
      <c r="A45" s="4" t="inlineStr">
        <is>
          <t>Threshold percentage of ratio of outstanding loan to aggregate appraised value of collateral vessels.</t>
        </is>
      </c>
      <c r="C45" s="4" t="inlineStr">
        <is>
          <t>60.00%</t>
        </is>
      </c>
    </row>
    <row r="46">
      <c r="A46" s="4" t="inlineStr">
        <is>
          <t>Revolver | LIBOR</t>
        </is>
      </c>
    </row>
    <row r="47">
      <c r="A47" s="3" t="inlineStr">
        <is>
          <t>Line of Credit Facility</t>
        </is>
      </c>
    </row>
    <row r="48">
      <c r="A48" s="4" t="inlineStr">
        <is>
          <t>Reference rate</t>
        </is>
      </c>
      <c r="C48" s="4" t="inlineStr">
        <is>
          <t>LIBOR</t>
        </is>
      </c>
    </row>
    <row r="49">
      <c r="A49" s="4" t="inlineStr">
        <is>
          <t>Applicable margin over reference rate</t>
        </is>
      </c>
      <c r="C49" s="4" t="inlineStr">
        <is>
          <t>3.00%</t>
        </is>
      </c>
    </row>
    <row r="50">
      <c r="A50" s="4" t="inlineStr">
        <is>
          <t>Minimum | $133 Million Credit Facility</t>
        </is>
      </c>
    </row>
    <row r="51">
      <c r="A51" s="3" t="inlineStr">
        <is>
          <t>Line of Credit Facility</t>
        </is>
      </c>
    </row>
    <row r="52">
      <c r="A52" s="4" t="inlineStr">
        <is>
          <t>Debt covenant to pay dividends or repurchase stock - Total cash and cash equivalents</t>
        </is>
      </c>
      <c r="D52" s="7" t="n">
        <v>100000</v>
      </c>
    </row>
    <row r="53">
      <c r="A53" s="4" t="inlineStr">
        <is>
          <t>Collateral security maintenance test (as a percent)</t>
        </is>
      </c>
      <c r="E53" s="4" t="inlineStr">
        <is>
          <t>135.00%</t>
        </is>
      </c>
    </row>
    <row r="54">
      <c r="A54" s="4" t="inlineStr">
        <is>
          <t>Minimum | $108 Million Credit Facility | LIBOR | Period After September 30, 2019</t>
        </is>
      </c>
    </row>
    <row r="55">
      <c r="A55" s="3" t="inlineStr">
        <is>
          <t>Line of Credit Facility</t>
        </is>
      </c>
    </row>
    <row r="56">
      <c r="A56" s="4" t="inlineStr">
        <is>
          <t>Applicable margin over reference rate</t>
        </is>
      </c>
      <c r="E56" s="4" t="inlineStr">
        <is>
          <t>2.25%</t>
        </is>
      </c>
    </row>
    <row r="57">
      <c r="A57" s="4" t="inlineStr">
        <is>
          <t>Maximum | $133 Million Credit Facility</t>
        </is>
      </c>
    </row>
    <row r="58">
      <c r="A58" s="3" t="inlineStr">
        <is>
          <t>Line of Credit Facility</t>
        </is>
      </c>
    </row>
    <row r="59">
      <c r="A59" s="4" t="inlineStr">
        <is>
          <t>Collateral security maintenance test (as a percent)</t>
        </is>
      </c>
      <c r="D59" s="4" t="inlineStr">
        <is>
          <t>200.00%</t>
        </is>
      </c>
    </row>
    <row r="60">
      <c r="A60" s="4" t="inlineStr">
        <is>
          <t>Maximum | $108 Million Credit Facility | LIBOR | Period After September 30, 2019</t>
        </is>
      </c>
    </row>
    <row r="61">
      <c r="A61" s="3" t="inlineStr">
        <is>
          <t>Line of Credit Facility</t>
        </is>
      </c>
    </row>
    <row r="62">
      <c r="A62" s="4" t="inlineStr">
        <is>
          <t>Applicable margin over reference rate</t>
        </is>
      </c>
      <c r="E62" s="4" t="inlineStr">
        <is>
          <t>2.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S9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5" customWidth="1" min="9" max="9"/>
    <col width="14" customWidth="1" min="10" max="10"/>
    <col width="21" customWidth="1" min="11" max="11"/>
    <col width="24" customWidth="1" min="12" max="12"/>
    <col width="21" customWidth="1" min="13" max="13"/>
    <col width="21" customWidth="1" min="14" max="14"/>
    <col width="21" customWidth="1" min="15" max="15"/>
    <col width="21" customWidth="1" min="16" max="16"/>
    <col width="21" customWidth="1" min="17" max="17"/>
    <col width="18" customWidth="1" min="18" max="18"/>
    <col width="21" customWidth="1" min="19" max="19"/>
  </cols>
  <sheetData>
    <row r="1">
      <c r="A1" s="1" t="inlineStr">
        <is>
          <t>DEBT - 495 Million Credit Facility (Details) $ in Thousands</t>
        </is>
      </c>
      <c r="B1" s="2" t="inlineStr">
        <is>
          <t>Jun. 30, 2021USD ($)</t>
        </is>
      </c>
      <c r="C1" s="2" t="inlineStr">
        <is>
          <t>Jun. 05, 2020</t>
        </is>
      </c>
      <c r="D1" s="2" t="inlineStr">
        <is>
          <t>Mar. 31, 2020USD ($)</t>
        </is>
      </c>
      <c r="E1" s="2" t="inlineStr">
        <is>
          <t>Mar. 12, 2020USD ($)</t>
        </is>
      </c>
      <c r="F1" s="2" t="inlineStr">
        <is>
          <t>Nov. 05, 2019USD ($)</t>
        </is>
      </c>
      <c r="G1" s="2" t="inlineStr">
        <is>
          <t>Sep. 23, 2019USD ($)</t>
        </is>
      </c>
      <c r="H1" s="2" t="inlineStr">
        <is>
          <t>Aug. 28, 2019USD ($)</t>
        </is>
      </c>
      <c r="I1" s="2" t="inlineStr">
        <is>
          <t>Feb. 28, 2019USD ($)item</t>
        </is>
      </c>
      <c r="J1" s="2" t="inlineStr">
        <is>
          <t>Feb. 13, 2019</t>
        </is>
      </c>
      <c r="K1" s="2" t="inlineStr">
        <is>
          <t>Jun. 05, 2018USD ($)</t>
        </is>
      </c>
      <c r="L1" s="2" t="inlineStr">
        <is>
          <t>May 31, 2018USD ($)item</t>
        </is>
      </c>
      <c r="M1" s="2" t="inlineStr">
        <is>
          <t>Mar. 12, 2020USD ($)</t>
        </is>
      </c>
      <c r="N1" s="2" t="inlineStr">
        <is>
          <t>Dec. 31, 2021USD ($)</t>
        </is>
      </c>
      <c r="O1" s="2" t="inlineStr">
        <is>
          <t>Dec. 31, 2020USD ($)</t>
        </is>
      </c>
      <c r="P1" s="2" t="inlineStr">
        <is>
          <t>Dec. 31, 2019USD ($)</t>
        </is>
      </c>
      <c r="Q1" s="2" t="inlineStr">
        <is>
          <t>Aug. 03, 2021USD ($)</t>
        </is>
      </c>
      <c r="R1" s="2" t="inlineStr">
        <is>
          <t>Dec. 17, 2020item</t>
        </is>
      </c>
      <c r="S1" s="2" t="inlineStr">
        <is>
          <t>Nov. 15, 2019USD ($)</t>
        </is>
      </c>
    </row>
    <row r="2">
      <c r="A2" s="4" t="inlineStr">
        <is>
          <t>Secured Debt | $495 Million Credit Facility</t>
        </is>
      </c>
    </row>
    <row r="3">
      <c r="A3" s="3" t="inlineStr">
        <is>
          <t>Line of Credit Facility</t>
        </is>
      </c>
    </row>
    <row r="4">
      <c r="A4" s="4" t="inlineStr">
        <is>
          <t>Maximum borrowing capacity</t>
        </is>
      </c>
      <c r="O4" s="7" t="n">
        <v>495000</v>
      </c>
      <c r="Q4" s="7" t="n">
        <v>495000</v>
      </c>
    </row>
    <row r="5">
      <c r="A5" s="4" t="inlineStr">
        <is>
          <t>Drawdowns during the period</t>
        </is>
      </c>
      <c r="M5" s="7" t="n">
        <v>32750</v>
      </c>
      <c r="O5" s="7" t="n">
        <v>11250</v>
      </c>
      <c r="P5" s="7" t="n">
        <v>21500</v>
      </c>
    </row>
    <row r="6">
      <c r="A6" s="4" t="inlineStr">
        <is>
          <t>Number of oldest vessels identified for sale for which debt will be paid down | item</t>
        </is>
      </c>
      <c r="L6" s="6" t="n">
        <v>7</v>
      </c>
    </row>
    <row r="7">
      <c r="A7" s="4" t="inlineStr">
        <is>
          <t>Collateral vessel replacement period</t>
        </is>
      </c>
      <c r="L7" s="4" t="inlineStr">
        <is>
          <t>120 days</t>
        </is>
      </c>
      <c r="O7" s="4" t="inlineStr">
        <is>
          <t>360 days</t>
        </is>
      </c>
    </row>
    <row r="8">
      <c r="A8" s="4" t="inlineStr">
        <is>
          <t>Repayment of secured debt</t>
        </is>
      </c>
      <c r="N8" s="7" t="n">
        <v>334288</v>
      </c>
      <c r="O8" s="7" t="n">
        <v>72686</v>
      </c>
      <c r="P8" s="6" t="n">
        <v>70776</v>
      </c>
    </row>
    <row r="9">
      <c r="A9" s="4" t="inlineStr">
        <is>
          <t>Long-term debt</t>
        </is>
      </c>
      <c r="N9" s="6" t="n">
        <v>0</v>
      </c>
      <c r="O9" s="6" t="n">
        <v>326066</v>
      </c>
    </row>
    <row r="10">
      <c r="A10" s="4" t="inlineStr">
        <is>
          <t>Debt covenant to pay dividends or repurchase stock - Total cash and cash equivalents to total indebtedness (as a percent)</t>
        </is>
      </c>
      <c r="F10" s="4" t="inlineStr">
        <is>
          <t>18.75%</t>
        </is>
      </c>
    </row>
    <row r="11">
      <c r="A11" s="4" t="inlineStr">
        <is>
          <t>Percentage limit of consolidated net income for which dividends can be paid</t>
        </is>
      </c>
      <c r="F11" s="4" t="inlineStr">
        <is>
          <t>50.00%</t>
        </is>
      </c>
    </row>
    <row r="12">
      <c r="A12" s="4" t="inlineStr">
        <is>
          <t>Collateral vessel replacement extension period</t>
        </is>
      </c>
      <c r="C12" s="4" t="inlineStr">
        <is>
          <t>360 days</t>
        </is>
      </c>
      <c r="J12" s="4" t="inlineStr">
        <is>
          <t>180 days</t>
        </is>
      </c>
    </row>
    <row r="13">
      <c r="A13" s="4" t="inlineStr">
        <is>
          <t>Key covenant - Unrestricted cash and cash equivalents minimum</t>
        </is>
      </c>
      <c r="L13" s="7" t="n">
        <v>30000</v>
      </c>
    </row>
    <row r="14">
      <c r="A14" s="4" t="inlineStr">
        <is>
          <t>Key covenant - Percentage of unrestricted cash to total indebtedness</t>
        </is>
      </c>
      <c r="L14" s="4" t="inlineStr">
        <is>
          <t>7.50%</t>
        </is>
      </c>
    </row>
    <row r="15">
      <c r="A15" s="4" t="inlineStr">
        <is>
          <t>Minimum restricted cash required</t>
        </is>
      </c>
      <c r="L15" s="7" t="n">
        <v>0</v>
      </c>
    </row>
    <row r="16">
      <c r="A16" s="4" t="inlineStr">
        <is>
          <t>Minimum working capital required</t>
        </is>
      </c>
      <c r="L16" s="7" t="n">
        <v>0</v>
      </c>
    </row>
    <row r="17">
      <c r="A17" s="4" t="inlineStr">
        <is>
          <t>Maximum total indebtedness to total capitalization (as a ratio)</t>
        </is>
      </c>
      <c r="L17" s="10" t="n">
        <v>0.7</v>
      </c>
    </row>
    <row r="18">
      <c r="A18" s="4" t="inlineStr">
        <is>
          <t>Key covenant - Minimum time charters period</t>
        </is>
      </c>
      <c r="L18" s="4" t="inlineStr">
        <is>
          <t>24 months</t>
        </is>
      </c>
    </row>
    <row r="19">
      <c r="A19" s="4" t="inlineStr">
        <is>
          <t>Secured Debt | $495 Million Credit Facility | Genco Raptor</t>
        </is>
      </c>
    </row>
    <row r="20">
      <c r="A20" s="3" t="inlineStr">
        <is>
          <t>Line of Credit Facility</t>
        </is>
      </c>
    </row>
    <row r="21">
      <c r="A21" s="4" t="inlineStr">
        <is>
          <t>Vessel sale proceeds utilized as a loan repayment</t>
        </is>
      </c>
      <c r="O21" s="7" t="n">
        <v>6045</v>
      </c>
    </row>
    <row r="22">
      <c r="A22" s="4" t="inlineStr">
        <is>
          <t>Secured Debt | $495 Million Credit Facility | Genco Champion and Genco Challenger</t>
        </is>
      </c>
    </row>
    <row r="23">
      <c r="A23" s="3" t="inlineStr">
        <is>
          <t>Line of Credit Facility</t>
        </is>
      </c>
    </row>
    <row r="24">
      <c r="A24" s="4" t="inlineStr">
        <is>
          <t>Vessel sale proceeds utilized as a loan repayment</t>
        </is>
      </c>
      <c r="P24" s="6" t="n">
        <v>6880</v>
      </c>
    </row>
    <row r="25">
      <c r="A25" s="4" t="inlineStr">
        <is>
          <t>Secured Debt | $495 Million Credit Facility | Genco Cavalier</t>
        </is>
      </c>
    </row>
    <row r="26">
      <c r="A26" s="3" t="inlineStr">
        <is>
          <t>Line of Credit Facility</t>
        </is>
      </c>
    </row>
    <row r="27">
      <c r="A27" s="4" t="inlineStr">
        <is>
          <t>Vessel sale proceeds utilized as a loan repayment</t>
        </is>
      </c>
      <c r="P27" s="7" t="n">
        <v>4947</v>
      </c>
    </row>
    <row r="28">
      <c r="A28" s="4" t="inlineStr">
        <is>
          <t>Secured Debt | $495 Million Credit Facility | Genco Charger, Genco Thunder, Baltic Wind and Baltic Breeze</t>
        </is>
      </c>
    </row>
    <row r="29">
      <c r="A29" s="3" t="inlineStr">
        <is>
          <t>Line of Credit Facility</t>
        </is>
      </c>
    </row>
    <row r="30">
      <c r="A30" s="4" t="inlineStr">
        <is>
          <t>Vessel sale proceeds utilized as a loan repayment</t>
        </is>
      </c>
      <c r="N30" s="7" t="n">
        <v>18182</v>
      </c>
    </row>
    <row r="31">
      <c r="A31" s="4" t="inlineStr">
        <is>
          <t>Secured Debt | $460 Million Credit Facility</t>
        </is>
      </c>
    </row>
    <row r="32">
      <c r="A32" s="3" t="inlineStr">
        <is>
          <t>Line of Credit Facility</t>
        </is>
      </c>
    </row>
    <row r="33">
      <c r="A33" s="4" t="inlineStr">
        <is>
          <t>Maximum borrowing capacity</t>
        </is>
      </c>
      <c r="L33" s="7" t="n">
        <v>460000</v>
      </c>
    </row>
    <row r="34">
      <c r="A34" s="4" t="inlineStr">
        <is>
          <t>Term of facilities</t>
        </is>
      </c>
      <c r="L34" s="4" t="inlineStr">
        <is>
          <t>5 years</t>
        </is>
      </c>
    </row>
    <row r="35">
      <c r="A35" s="4" t="inlineStr">
        <is>
          <t>Drawdowns during the period</t>
        </is>
      </c>
      <c r="K35" s="7" t="n">
        <v>460000</v>
      </c>
    </row>
    <row r="36">
      <c r="A36" s="4" t="inlineStr">
        <is>
          <t>Number of oldest vessels identified for sale for which debt will be paid down | item</t>
        </is>
      </c>
      <c r="L36" s="6" t="n">
        <v>7</v>
      </c>
    </row>
    <row r="37">
      <c r="A37" s="4" t="inlineStr">
        <is>
          <t>Repaid value of loan when certain debt terms are met</t>
        </is>
      </c>
      <c r="L37" s="7" t="n">
        <v>0</v>
      </c>
    </row>
    <row r="38">
      <c r="A38" s="4" t="inlineStr">
        <is>
          <t>Average age of collateral vessels for repayment of loan</t>
        </is>
      </c>
      <c r="L38" s="4" t="inlineStr">
        <is>
          <t>17 years</t>
        </is>
      </c>
    </row>
    <row r="39">
      <c r="A39" s="4" t="inlineStr">
        <is>
          <t>Secured Debt | $460 Million Credit Facility | Period after December 31, 2018</t>
        </is>
      </c>
    </row>
    <row r="40">
      <c r="A40" s="3" t="inlineStr">
        <is>
          <t>Line of Credit Facility</t>
        </is>
      </c>
    </row>
    <row r="41">
      <c r="A41" s="4" t="inlineStr">
        <is>
          <t>Amortization payments per quarter</t>
        </is>
      </c>
      <c r="L41" s="7" t="n">
        <v>15000</v>
      </c>
    </row>
    <row r="42">
      <c r="A42" s="4" t="inlineStr">
        <is>
          <t>Secured Debt | $460 Million Credit Facility | Period upon final maturity on May 31, 2023</t>
        </is>
      </c>
    </row>
    <row r="43">
      <c r="A43" s="3" t="inlineStr">
        <is>
          <t>Line of Credit Facility</t>
        </is>
      </c>
    </row>
    <row r="44">
      <c r="A44" s="4" t="inlineStr">
        <is>
          <t>Final payment amount</t>
        </is>
      </c>
      <c r="L44" s="7" t="n">
        <v>190000</v>
      </c>
      <c r="S44" s="7" t="n">
        <v>189605</v>
      </c>
    </row>
    <row r="45">
      <c r="A45" s="4" t="inlineStr">
        <is>
          <t>Secured Debt | $460 Million Credit Facility | Period After December 30, 2019</t>
        </is>
      </c>
    </row>
    <row r="46">
      <c r="A46" s="3" t="inlineStr">
        <is>
          <t>Line of Credit Facility</t>
        </is>
      </c>
    </row>
    <row r="47">
      <c r="A47" s="4" t="inlineStr">
        <is>
          <t>Amount of periodic payment</t>
        </is>
      </c>
      <c r="B47" s="7" t="n">
        <v>12400</v>
      </c>
    </row>
    <row r="48">
      <c r="A48" s="4" t="inlineStr">
        <is>
          <t>Secured Debt | $460 Million Credit Facility | LIBOR | Through December 31, 2018</t>
        </is>
      </c>
    </row>
    <row r="49">
      <c r="A49" s="3" t="inlineStr">
        <is>
          <t>Line of Credit Facility</t>
        </is>
      </c>
    </row>
    <row r="50">
      <c r="A50" s="4" t="inlineStr">
        <is>
          <t>Applicable margin over reference rate (as a percent)</t>
        </is>
      </c>
      <c r="K50" s="4" t="inlineStr">
        <is>
          <t>3.25%</t>
        </is>
      </c>
    </row>
    <row r="51">
      <c r="A51" s="4" t="inlineStr">
        <is>
          <t>Secured Debt | $35,000 Scrubber Tranche</t>
        </is>
      </c>
    </row>
    <row r="52">
      <c r="A52" s="3" t="inlineStr">
        <is>
          <t>Line of Credit Facility</t>
        </is>
      </c>
    </row>
    <row r="53">
      <c r="A53" s="4" t="inlineStr">
        <is>
          <t>Maximum borrowing capacity</t>
        </is>
      </c>
      <c r="D53" s="7" t="n">
        <v>34025</v>
      </c>
      <c r="F53" s="7" t="n">
        <v>35000</v>
      </c>
      <c r="I53" s="7" t="n">
        <v>35000</v>
      </c>
    </row>
    <row r="54">
      <c r="A54" s="4" t="inlineStr">
        <is>
          <t>Term of facilities</t>
        </is>
      </c>
      <c r="I54" s="4" t="inlineStr">
        <is>
          <t>4 years</t>
        </is>
      </c>
    </row>
    <row r="55">
      <c r="A55" s="4" t="inlineStr">
        <is>
          <t>Drawdowns during the period</t>
        </is>
      </c>
      <c r="E55" s="7" t="n">
        <v>11250</v>
      </c>
      <c r="G55" s="7" t="n">
        <v>12200</v>
      </c>
      <c r="H55" s="7" t="n">
        <v>9300</v>
      </c>
    </row>
    <row r="56">
      <c r="A56" s="4" t="inlineStr">
        <is>
          <t>Number of Capesize vessels for which the scrubber installation will be financed | item</t>
        </is>
      </c>
      <c r="I56" s="6" t="n">
        <v>17</v>
      </c>
    </row>
    <row r="57">
      <c r="A57" s="4" t="inlineStr">
        <is>
          <t>Reference rate</t>
        </is>
      </c>
      <c r="I57" s="4" t="inlineStr">
        <is>
          <t>LIBOR</t>
        </is>
      </c>
    </row>
    <row r="58">
      <c r="A58" s="4" t="inlineStr">
        <is>
          <t>Amount of periodic payment</t>
        </is>
      </c>
      <c r="I58" s="7" t="n">
        <v>2500</v>
      </c>
    </row>
    <row r="59">
      <c r="A59" s="4" t="inlineStr">
        <is>
          <t>Final payment amount</t>
        </is>
      </c>
      <c r="D59" s="6" t="n">
        <v>1904</v>
      </c>
    </row>
    <row r="60">
      <c r="A60" s="4" t="inlineStr">
        <is>
          <t>Minimum amount required per borrowing</t>
        </is>
      </c>
      <c r="I60" s="7" t="n">
        <v>5000</v>
      </c>
    </row>
    <row r="61">
      <c r="A61" s="4" t="inlineStr">
        <is>
          <t>Secured Debt | $35,000 Scrubber Tranche | Period After March 31, 2020</t>
        </is>
      </c>
    </row>
    <row r="62">
      <c r="A62" s="3" t="inlineStr">
        <is>
          <t>Line of Credit Facility</t>
        </is>
      </c>
    </row>
    <row r="63">
      <c r="A63" s="4" t="inlineStr">
        <is>
          <t>Amount of periodic payment</t>
        </is>
      </c>
      <c r="D63" s="7" t="n">
        <v>2339</v>
      </c>
    </row>
    <row r="64">
      <c r="A64" s="4" t="inlineStr">
        <is>
          <t>Secured Debt | $35,000 Scrubber Tranche | LIBOR | Through September 30, 2019</t>
        </is>
      </c>
    </row>
    <row r="65">
      <c r="A65" s="3" t="inlineStr">
        <is>
          <t>Line of Credit Facility</t>
        </is>
      </c>
    </row>
    <row r="66">
      <c r="A66" s="4" t="inlineStr">
        <is>
          <t>Applicable margin over reference rate (as a percent)</t>
        </is>
      </c>
      <c r="I66" s="4" t="inlineStr">
        <is>
          <t>2.50%</t>
        </is>
      </c>
    </row>
    <row r="67">
      <c r="A67" s="4" t="inlineStr">
        <is>
          <t>Secured Debt | Minimum | $495 Million Credit Facility</t>
        </is>
      </c>
    </row>
    <row r="68">
      <c r="A68" s="3" t="inlineStr">
        <is>
          <t>Line of Credit Facility</t>
        </is>
      </c>
    </row>
    <row r="69">
      <c r="A69" s="4" t="inlineStr">
        <is>
          <t>Debt covenant to pay dividends or repurchase stock - Total cash and cash equivalents</t>
        </is>
      </c>
      <c r="F69" s="7" t="n">
        <v>100000</v>
      </c>
    </row>
    <row r="70">
      <c r="A70" s="4" t="inlineStr">
        <is>
          <t>Collateral security maintenance test (as a percent)</t>
        </is>
      </c>
      <c r="L70" s="4" t="inlineStr">
        <is>
          <t>135.00%</t>
        </is>
      </c>
    </row>
    <row r="71">
      <c r="A71" s="4" t="inlineStr">
        <is>
          <t>Secured Debt | Minimum | $460 Million Credit Facility | LIBOR | Period after December 31, 2018</t>
        </is>
      </c>
    </row>
    <row r="72">
      <c r="A72" s="3" t="inlineStr">
        <is>
          <t>Line of Credit Facility</t>
        </is>
      </c>
    </row>
    <row r="73">
      <c r="A73" s="4" t="inlineStr">
        <is>
          <t>Applicable margin over reference rate (as a percent)</t>
        </is>
      </c>
      <c r="K73" s="4" t="inlineStr">
        <is>
          <t>3.00%</t>
        </is>
      </c>
    </row>
    <row r="74">
      <c r="A74" s="4" t="inlineStr">
        <is>
          <t>Secured Debt | Minimum | $35,000 Scrubber Tranche | LIBOR | Period After September 30, 2019</t>
        </is>
      </c>
    </row>
    <row r="75">
      <c r="A75" s="3" t="inlineStr">
        <is>
          <t>Line of Credit Facility</t>
        </is>
      </c>
    </row>
    <row r="76">
      <c r="A76" s="4" t="inlineStr">
        <is>
          <t>Applicable margin over reference rate (as a percent)</t>
        </is>
      </c>
      <c r="I76" s="4" t="inlineStr">
        <is>
          <t>2.25%</t>
        </is>
      </c>
    </row>
    <row r="77">
      <c r="A77" s="4" t="inlineStr">
        <is>
          <t>Secured Debt | Maximum | $495 Million Credit Facility</t>
        </is>
      </c>
    </row>
    <row r="78">
      <c r="A78" s="3" t="inlineStr">
        <is>
          <t>Line of Credit Facility</t>
        </is>
      </c>
    </row>
    <row r="79">
      <c r="A79" s="4" t="inlineStr">
        <is>
          <t>Collateral security maintenance test (as a percent)</t>
        </is>
      </c>
      <c r="F79" s="4" t="inlineStr">
        <is>
          <t>200.00%</t>
        </is>
      </c>
    </row>
    <row r="80">
      <c r="A80" s="4" t="inlineStr">
        <is>
          <t>Secured Debt | Maximum | $460 Million Credit Facility | LIBOR | Period after December 31, 2018</t>
        </is>
      </c>
    </row>
    <row r="81">
      <c r="A81" s="3" t="inlineStr">
        <is>
          <t>Line of Credit Facility</t>
        </is>
      </c>
    </row>
    <row r="82">
      <c r="A82" s="4" t="inlineStr">
        <is>
          <t>Applicable margin over reference rate (as a percent)</t>
        </is>
      </c>
      <c r="K82" s="4" t="inlineStr">
        <is>
          <t>3.50%</t>
        </is>
      </c>
    </row>
    <row r="83">
      <c r="A83" s="4" t="inlineStr">
        <is>
          <t>Secured Debt | Maximum | $35,000 Scrubber Tranche</t>
        </is>
      </c>
    </row>
    <row r="84">
      <c r="A84" s="3" t="inlineStr">
        <is>
          <t>Line of Credit Facility</t>
        </is>
      </c>
    </row>
    <row r="85">
      <c r="A85" s="4" t="inlineStr">
        <is>
          <t>Percentage of scrubber costs to be financed</t>
        </is>
      </c>
      <c r="I85" s="4" t="inlineStr">
        <is>
          <t>90.00%</t>
        </is>
      </c>
    </row>
    <row r="86">
      <c r="A86" s="4" t="inlineStr">
        <is>
          <t>Secured Debt | Maximum | $35,000 Scrubber Tranche | LIBOR | Period After September 30, 2019</t>
        </is>
      </c>
    </row>
    <row r="87">
      <c r="A87" s="3" t="inlineStr">
        <is>
          <t>Line of Credit Facility</t>
        </is>
      </c>
    </row>
    <row r="88">
      <c r="A88" s="4" t="inlineStr">
        <is>
          <t>Applicable margin over reference rate (as a percent)</t>
        </is>
      </c>
      <c r="I88" s="4" t="inlineStr">
        <is>
          <t>2.75%</t>
        </is>
      </c>
    </row>
    <row r="89">
      <c r="A89" s="4" t="inlineStr">
        <is>
          <t>Agreement To Exchange Vessels | Ultramax Vessels</t>
        </is>
      </c>
    </row>
    <row r="90">
      <c r="A90" s="3" t="inlineStr">
        <is>
          <t>Line of Credit Facility</t>
        </is>
      </c>
    </row>
    <row r="91">
      <c r="A91" s="4" t="inlineStr">
        <is>
          <t>Number of vessels to be exchanged | item</t>
        </is>
      </c>
      <c r="R91" s="6" t="n">
        <v>3</v>
      </c>
    </row>
    <row r="92">
      <c r="A92" s="4" t="inlineStr">
        <is>
          <t>Agreement To Exchange Vessels | Handysize Vessels</t>
        </is>
      </c>
    </row>
    <row r="93">
      <c r="A93" s="3" t="inlineStr">
        <is>
          <t>Line of Credit Facility</t>
        </is>
      </c>
    </row>
    <row r="94">
      <c r="A94" s="4" t="inlineStr">
        <is>
          <t>Number of vessels to be exchanged | item</t>
        </is>
      </c>
      <c r="R94" s="6" t="n">
        <v>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DEBT - Interest Rates (Details) - USD ($) $ in Thousands</t>
        </is>
      </c>
      <c r="B1" s="2" t="inlineStr">
        <is>
          <t>Sep. 21, 2005</t>
        </is>
      </c>
      <c r="C1" s="2" t="inlineStr">
        <is>
          <t>Sep. 30, 2015</t>
        </is>
      </c>
      <c r="D1" s="2" t="inlineStr">
        <is>
          <t>Dec. 31, 2021</t>
        </is>
      </c>
      <c r="E1" s="2" t="inlineStr">
        <is>
          <t>Dec. 31, 2020</t>
        </is>
      </c>
      <c r="F1" s="2" t="inlineStr">
        <is>
          <t>Dec. 31, 2019</t>
        </is>
      </c>
    </row>
    <row r="2">
      <c r="A2" s="3" t="inlineStr">
        <is>
          <t>Interest rates on debt</t>
        </is>
      </c>
    </row>
    <row r="3">
      <c r="A3" s="4" t="inlineStr">
        <is>
          <t>Effective Interest Rate (as a percent)</t>
        </is>
      </c>
      <c r="D3" s="4" t="inlineStr">
        <is>
          <t>3.22%</t>
        </is>
      </c>
      <c r="E3" s="4" t="inlineStr">
        <is>
          <t>3.71%</t>
        </is>
      </c>
      <c r="F3" s="4" t="inlineStr">
        <is>
          <t>5.31%</t>
        </is>
      </c>
    </row>
    <row r="4">
      <c r="A4" s="3" t="inlineStr">
        <is>
          <t>Letter of credit</t>
        </is>
      </c>
    </row>
    <row r="5">
      <c r="A5" s="4" t="inlineStr">
        <is>
          <t>Restricted cash</t>
        </is>
      </c>
      <c r="D5" s="7" t="n">
        <v>315</v>
      </c>
      <c r="E5" s="7" t="n">
        <v>315</v>
      </c>
    </row>
    <row r="6">
      <c r="A6" s="4" t="inlineStr">
        <is>
          <t>Minimum</t>
        </is>
      </c>
    </row>
    <row r="7">
      <c r="A7" s="3" t="inlineStr">
        <is>
          <t>Interest rates on debt</t>
        </is>
      </c>
    </row>
    <row r="8">
      <c r="A8" s="4" t="inlineStr">
        <is>
          <t>Range of interest rates (excluding unused commitment fees)</t>
        </is>
      </c>
      <c r="D8" s="4" t="inlineStr">
        <is>
          <t>2.24%</t>
        </is>
      </c>
      <c r="E8" s="4" t="inlineStr">
        <is>
          <t>2.65%</t>
        </is>
      </c>
      <c r="F8" s="4" t="inlineStr">
        <is>
          <t>4.05%</t>
        </is>
      </c>
    </row>
    <row r="9">
      <c r="A9" s="4" t="inlineStr">
        <is>
          <t>Maximum</t>
        </is>
      </c>
    </row>
    <row r="10">
      <c r="A10" s="3" t="inlineStr">
        <is>
          <t>Interest rates on debt</t>
        </is>
      </c>
    </row>
    <row r="11">
      <c r="A11" s="4" t="inlineStr">
        <is>
          <t>Range of interest rates (excluding unused commitment fees)</t>
        </is>
      </c>
      <c r="D11" s="4" t="inlineStr">
        <is>
          <t>3.48%</t>
        </is>
      </c>
      <c r="E11" s="4" t="inlineStr">
        <is>
          <t>3.50%</t>
        </is>
      </c>
      <c r="F11" s="4" t="inlineStr">
        <is>
          <t>5.76%</t>
        </is>
      </c>
    </row>
    <row r="12">
      <c r="A12" s="4" t="inlineStr">
        <is>
          <t>Letter of credit</t>
        </is>
      </c>
    </row>
    <row r="13">
      <c r="A13" s="3" t="inlineStr">
        <is>
          <t>Letter of credit</t>
        </is>
      </c>
    </row>
    <row r="14">
      <c r="A14" s="4" t="inlineStr">
        <is>
          <t>Fee on letter of credit (as a percent)</t>
        </is>
      </c>
      <c r="B14" s="4" t="inlineStr">
        <is>
          <t>1.00%</t>
        </is>
      </c>
      <c r="C14" s="4" t="inlineStr">
        <is>
          <t>1.375%</t>
        </is>
      </c>
      <c r="D14" s="4" t="inlineStr">
        <is>
          <t>1.375%</t>
        </is>
      </c>
      <c r="E14" s="4" t="inlineStr">
        <is>
          <t>1.375%</t>
        </is>
      </c>
    </row>
    <row r="15">
      <c r="A15" s="4" t="inlineStr">
        <is>
          <t>Amount of letters outstanding</t>
        </is>
      </c>
      <c r="D15" s="7" t="n">
        <v>300</v>
      </c>
      <c r="E15" s="7" t="n">
        <v>300</v>
      </c>
    </row>
    <row r="16">
      <c r="A16" s="4" t="inlineStr">
        <is>
          <t>Restricted cash</t>
        </is>
      </c>
      <c r="D16" s="7" t="n">
        <v>315</v>
      </c>
      <c r="E16" s="7" t="n">
        <v>315</v>
      </c>
    </row>
    <row r="17">
      <c r="A17" s="4" t="inlineStr">
        <is>
          <t>Letter of credit | Minimum</t>
        </is>
      </c>
    </row>
    <row r="18">
      <c r="A18" s="3" t="inlineStr">
        <is>
          <t>Letter of credit</t>
        </is>
      </c>
    </row>
    <row r="19">
      <c r="A19" s="4" t="inlineStr">
        <is>
          <t>Notice period for cancellation of line of credit</t>
        </is>
      </c>
      <c r="D19" s="4" t="inlineStr">
        <is>
          <t>30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DERIVATIVE INSTRUMENTS - Agreements (Details) $ in Thousands</t>
        </is>
      </c>
      <c r="B1" s="2" t="inlineStr">
        <is>
          <t>12 Months Ended</t>
        </is>
      </c>
    </row>
    <row r="2">
      <c r="B2" s="2" t="inlineStr">
        <is>
          <t>Dec. 31, 2021USD ($)item</t>
        </is>
      </c>
      <c r="C2" s="2" t="inlineStr">
        <is>
          <t>Dec. 31, 2020USD ($)</t>
        </is>
      </c>
      <c r="D2" s="2" t="inlineStr">
        <is>
          <t>Dec. 31, 2019USD ($)</t>
        </is>
      </c>
    </row>
    <row r="3">
      <c r="A3" s="3" t="inlineStr">
        <is>
          <t>Derivative Instruments and Hedging Activities Disclosures [Line Items]</t>
        </is>
      </c>
    </row>
    <row r="4">
      <c r="A4" s="4" t="inlineStr">
        <is>
          <t>Derivative, Notional Amount</t>
        </is>
      </c>
      <c r="B4" s="7" t="n">
        <v>200000</v>
      </c>
    </row>
    <row r="5">
      <c r="A5" s="4" t="inlineStr">
        <is>
          <t>Gain recorded</t>
        </is>
      </c>
      <c r="B5" s="7" t="n">
        <v>825</v>
      </c>
      <c r="C5" s="7" t="n">
        <v>0</v>
      </c>
      <c r="D5" s="7" t="n">
        <v>0</v>
      </c>
    </row>
    <row r="6">
      <c r="A6" s="4" t="inlineStr">
        <is>
          <t>Interest Rate Cap | Derivatives designated as hedging instruments | Derivatives in cash flow hedging relationships</t>
        </is>
      </c>
    </row>
    <row r="7">
      <c r="A7" s="3" t="inlineStr">
        <is>
          <t>Derivative Instruments and Hedging Activities Disclosures [Line Items]</t>
        </is>
      </c>
    </row>
    <row r="8">
      <c r="A8" s="4" t="inlineStr">
        <is>
          <t>Number of interest rate caps | item</t>
        </is>
      </c>
      <c r="B8" s="6" t="n">
        <v>3</v>
      </c>
    </row>
    <row r="9">
      <c r="A9" s="4" t="inlineStr">
        <is>
          <t>Gain recorded</t>
        </is>
      </c>
      <c r="B9" s="7" t="n">
        <v>825</v>
      </c>
    </row>
    <row r="10">
      <c r="A10" s="4" t="inlineStr">
        <is>
          <t>Amount of AOCI expected to be reclassified into earnings over the next 12 months</t>
        </is>
      </c>
      <c r="B10" s="7" t="n">
        <v>32</v>
      </c>
    </row>
    <row r="11">
      <c r="A11" s="4" t="inlineStr">
        <is>
          <t>Interest Rate Cap - March 28, 2024 | Derivatives designated as hedging instruments | Derivatives in cash flow hedging relationships</t>
        </is>
      </c>
    </row>
    <row r="12">
      <c r="A12" s="3" t="inlineStr">
        <is>
          <t>Derivative Instruments and Hedging Activities Disclosures [Line Items]</t>
        </is>
      </c>
    </row>
    <row r="13">
      <c r="A13" s="4" t="inlineStr">
        <is>
          <t>Cap rate (as a percent)</t>
        </is>
      </c>
      <c r="B13" s="4" t="inlineStr">
        <is>
          <t>0.75%</t>
        </is>
      </c>
    </row>
    <row r="14">
      <c r="A14" s="4" t="inlineStr">
        <is>
          <t>Derivative, Notional Amount</t>
        </is>
      </c>
      <c r="B14" s="7" t="n">
        <v>50000</v>
      </c>
    </row>
    <row r="15">
      <c r="A15" s="4" t="inlineStr">
        <is>
          <t>Interest Rate Cap - December 29, 2023 | Derivatives designated as hedging instruments | Derivatives in cash flow hedging relationships</t>
        </is>
      </c>
    </row>
    <row r="16">
      <c r="A16" s="3" t="inlineStr">
        <is>
          <t>Derivative Instruments and Hedging Activities Disclosures [Line Items]</t>
        </is>
      </c>
    </row>
    <row r="17">
      <c r="A17" s="4" t="inlineStr">
        <is>
          <t>Cap rate (as a percent)</t>
        </is>
      </c>
      <c r="B17" s="4" t="inlineStr">
        <is>
          <t>0.75%</t>
        </is>
      </c>
    </row>
    <row r="18">
      <c r="A18" s="4" t="inlineStr">
        <is>
          <t>Derivative, Notional Amount</t>
        </is>
      </c>
      <c r="B18" s="7" t="n">
        <v>100000</v>
      </c>
    </row>
    <row r="19">
      <c r="A19" s="4" t="inlineStr">
        <is>
          <t>Interest Rate Cap - March 10, 2023 | Derivatives designated as hedging instruments | Derivatives in cash flow hedging relationships</t>
        </is>
      </c>
    </row>
    <row r="20">
      <c r="A20" s="3" t="inlineStr">
        <is>
          <t>Derivative Instruments and Hedging Activities Disclosures [Line Items]</t>
        </is>
      </c>
    </row>
    <row r="21">
      <c r="A21" s="4" t="inlineStr">
        <is>
          <t>Cap rate (as a percent)</t>
        </is>
      </c>
      <c r="B21" s="4" t="inlineStr">
        <is>
          <t>1.50%</t>
        </is>
      </c>
    </row>
    <row r="22">
      <c r="A22" s="4" t="inlineStr">
        <is>
          <t>Derivative, Notional Amount</t>
        </is>
      </c>
      <c r="B22" s="7" t="n">
        <v>5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Fair Value and Cash Flow Hedge (Details) - USD ($) $ in Thousands</t>
        </is>
      </c>
      <c r="B1" s="2" t="inlineStr">
        <is>
          <t>12 Months Ended</t>
        </is>
      </c>
    </row>
    <row r="2">
      <c r="B2" s="2" t="inlineStr">
        <is>
          <t>Dec. 31, 2021</t>
        </is>
      </c>
      <c r="C2" s="2" t="inlineStr">
        <is>
          <t>Dec. 31, 2020</t>
        </is>
      </c>
      <c r="D2" s="2" t="inlineStr">
        <is>
          <t>Dec. 31, 2019</t>
        </is>
      </c>
    </row>
    <row r="3">
      <c r="A3" s="3" t="inlineStr">
        <is>
          <t>DERIVATIVE INSTRUMENTS</t>
        </is>
      </c>
    </row>
    <row r="4">
      <c r="A4" s="4" t="inlineStr">
        <is>
          <t>Total consolidated interest expense</t>
        </is>
      </c>
      <c r="B4" s="7" t="n">
        <v>15357</v>
      </c>
      <c r="C4" s="7" t="n">
        <v>22413</v>
      </c>
      <c r="D4" s="7" t="n">
        <v>31955</v>
      </c>
    </row>
    <row r="5">
      <c r="A5" s="3" t="inlineStr">
        <is>
          <t>Gain or (loss) on cash flow hedging relationships in Subtopic 815-20:</t>
        </is>
      </c>
    </row>
    <row r="6">
      <c r="A6" s="4" t="inlineStr">
        <is>
          <t>Interest contracts: Premium excluded and recognized on an amortized basis</t>
        </is>
      </c>
      <c r="B6" s="7" t="n">
        <v>19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DERIVATIVE INSTRUMENTS - Interest Rate Cap Assets (Details) $ in Thousands</t>
        </is>
      </c>
      <c r="B1" s="2" t="inlineStr">
        <is>
          <t>Dec. 31, 2021USD ($)</t>
        </is>
      </c>
    </row>
    <row r="2">
      <c r="A2" s="3" t="inlineStr">
        <is>
          <t>Derivative Instruments and Hedging Activities Disclosures [Line Items]</t>
        </is>
      </c>
    </row>
    <row r="3">
      <c r="A3" s="4" t="inlineStr">
        <is>
          <t>Fair value of derivative instruments - noncurrent</t>
        </is>
      </c>
      <c r="B3" s="7" t="n">
        <v>1166</v>
      </c>
    </row>
    <row r="4">
      <c r="A4" s="4" t="inlineStr">
        <is>
          <t>Interest Rate Cap | Derivatives designated as hedging instruments</t>
        </is>
      </c>
    </row>
    <row r="5">
      <c r="A5" s="3" t="inlineStr">
        <is>
          <t>Derivative Instruments and Hedging Activities Disclosures [Line Items]</t>
        </is>
      </c>
    </row>
    <row r="6">
      <c r="A6" s="4" t="inlineStr">
        <is>
          <t>Fair value of derivative instruments - noncurrent</t>
        </is>
      </c>
      <c r="B6" s="7" t="n">
        <v>11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6" customWidth="1" min="1" max="1"/>
    <col width="54" customWidth="1" min="2" max="2"/>
    <col width="13" customWidth="1" min="3" max="3"/>
    <col width="27" customWidth="1" min="4" max="4"/>
    <col width="39" customWidth="1" min="5" max="5"/>
    <col width="20" customWidth="1" min="6" max="6"/>
    <col width="24" customWidth="1" min="7" max="7"/>
    <col width="13" customWidth="1" min="8" max="8"/>
  </cols>
  <sheetData>
    <row r="1">
      <c r="A1" s="1" t="inlineStr">
        <is>
          <t>Consolidated Statements of Equity - USD ($) $ in Thousands</t>
        </is>
      </c>
      <c r="B1" s="2" t="inlineStr">
        <is>
          <t>Genco Shipping &amp; Trading Limited Shareholders' Equity</t>
        </is>
      </c>
      <c r="C1" s="2" t="inlineStr">
        <is>
          <t>Common Stock</t>
        </is>
      </c>
      <c r="D1" s="2" t="inlineStr">
        <is>
          <t>Additional Paid-in Capital</t>
        </is>
      </c>
      <c r="E1" s="2" t="inlineStr">
        <is>
          <t>Accumulated Other Comprehensive Income</t>
        </is>
      </c>
      <c r="F1" s="2" t="inlineStr">
        <is>
          <t>Accumulated Deficit</t>
        </is>
      </c>
      <c r="G1" s="2" t="inlineStr">
        <is>
          <t>Noncontrolling Interest</t>
        </is>
      </c>
      <c r="H1" s="2" t="inlineStr">
        <is>
          <t>Total</t>
        </is>
      </c>
    </row>
    <row r="2">
      <c r="A2" s="4" t="inlineStr">
        <is>
          <t>Balance at Dec. 31, 2018</t>
        </is>
      </c>
      <c r="B2" s="7" t="n">
        <v>1053307</v>
      </c>
      <c r="C2" s="7" t="n">
        <v>416</v>
      </c>
      <c r="D2" s="7" t="n">
        <v>1740163</v>
      </c>
      <c r="F2" s="7" t="n">
        <v>-687272</v>
      </c>
      <c r="H2" s="7" t="n">
        <v>1053307</v>
      </c>
    </row>
    <row r="3">
      <c r="A3" s="3" t="inlineStr">
        <is>
          <t>Increase (Decrease) in Shareholders' Equity</t>
        </is>
      </c>
    </row>
    <row r="4">
      <c r="A4" s="4" t="inlineStr">
        <is>
          <t>Net income (loss)</t>
        </is>
      </c>
      <c r="B4" s="6" t="n">
        <v>-55985</v>
      </c>
      <c r="F4" s="6" t="n">
        <v>-55985</v>
      </c>
      <c r="H4" s="6" t="n">
        <v>-55985</v>
      </c>
    </row>
    <row r="5">
      <c r="A5" s="4" t="inlineStr">
        <is>
          <t>Other comprehensive income</t>
        </is>
      </c>
      <c r="H5" s="6" t="n">
        <v>0</v>
      </c>
    </row>
    <row r="6">
      <c r="A6" s="4" t="inlineStr">
        <is>
          <t>Issuance of shares of vested RSUs</t>
        </is>
      </c>
      <c r="C6" s="6" t="n">
        <v>1</v>
      </c>
      <c r="D6" s="6" t="n">
        <v>-1</v>
      </c>
    </row>
    <row r="7">
      <c r="A7" s="4" t="inlineStr">
        <is>
          <t>Cash dividends declared</t>
        </is>
      </c>
      <c r="B7" s="6" t="n">
        <v>-20951</v>
      </c>
      <c r="D7" s="6" t="n">
        <v>-20951</v>
      </c>
      <c r="H7" s="6" t="n">
        <v>-20951</v>
      </c>
    </row>
    <row r="8">
      <c r="A8" s="4" t="inlineStr">
        <is>
          <t>Nonvested stock amortization</t>
        </is>
      </c>
      <c r="B8" s="6" t="n">
        <v>2057</v>
      </c>
      <c r="D8" s="6" t="n">
        <v>2057</v>
      </c>
      <c r="H8" s="6" t="n">
        <v>2057</v>
      </c>
    </row>
    <row r="9">
      <c r="A9" s="4" t="inlineStr">
        <is>
          <t>Balance at Dec. 31, 2019</t>
        </is>
      </c>
      <c r="B9" s="6" t="n">
        <v>978428</v>
      </c>
      <c r="C9" s="6" t="n">
        <v>417</v>
      </c>
      <c r="D9" s="6" t="n">
        <v>1721268</v>
      </c>
      <c r="F9" s="6" t="n">
        <v>-743257</v>
      </c>
      <c r="H9" s="6" t="n">
        <v>978428</v>
      </c>
    </row>
    <row r="10">
      <c r="A10" s="3" t="inlineStr">
        <is>
          <t>Increase (Decrease) in Shareholders' Equity</t>
        </is>
      </c>
    </row>
    <row r="11">
      <c r="A11" s="4" t="inlineStr">
        <is>
          <t>Net income (loss)</t>
        </is>
      </c>
      <c r="B11" s="6" t="n">
        <v>-225573</v>
      </c>
      <c r="F11" s="6" t="n">
        <v>-225573</v>
      </c>
      <c r="H11" s="6" t="n">
        <v>-225573</v>
      </c>
    </row>
    <row r="12">
      <c r="A12" s="4" t="inlineStr">
        <is>
          <t>Other comprehensive income</t>
        </is>
      </c>
      <c r="H12" s="6" t="n">
        <v>0</v>
      </c>
    </row>
    <row r="13">
      <c r="A13" s="4" t="inlineStr">
        <is>
          <t>Issuance of shares of vested RSUs</t>
        </is>
      </c>
      <c r="C13" s="6" t="n">
        <v>1</v>
      </c>
      <c r="D13" s="6" t="n">
        <v>-1</v>
      </c>
    </row>
    <row r="14">
      <c r="A14" s="4" t="inlineStr">
        <is>
          <t>Cash dividends declared</t>
        </is>
      </c>
      <c r="B14" s="6" t="n">
        <v>-9887</v>
      </c>
      <c r="D14" s="6" t="n">
        <v>-9887</v>
      </c>
      <c r="H14" s="6" t="n">
        <v>-9887</v>
      </c>
    </row>
    <row r="15">
      <c r="A15" s="4" t="inlineStr">
        <is>
          <t>Nonvested stock amortization</t>
        </is>
      </c>
      <c r="B15" s="6" t="n">
        <v>2026</v>
      </c>
      <c r="D15" s="6" t="n">
        <v>2026</v>
      </c>
      <c r="H15" s="6" t="n">
        <v>2026</v>
      </c>
    </row>
    <row r="16">
      <c r="A16" s="4" t="inlineStr">
        <is>
          <t>Balance at Dec. 31, 2020</t>
        </is>
      </c>
      <c r="B16" s="6" t="n">
        <v>744994</v>
      </c>
      <c r="C16" s="6" t="n">
        <v>418</v>
      </c>
      <c r="D16" s="6" t="n">
        <v>1713406</v>
      </c>
      <c r="F16" s="6" t="n">
        <v>-968830</v>
      </c>
      <c r="H16" s="6" t="n">
        <v>744994</v>
      </c>
    </row>
    <row r="17">
      <c r="A17" s="3" t="inlineStr">
        <is>
          <t>Increase (Decrease) in Shareholders' Equity</t>
        </is>
      </c>
    </row>
    <row r="18">
      <c r="A18" s="4" t="inlineStr">
        <is>
          <t>Net income (loss)</t>
        </is>
      </c>
      <c r="B18" s="6" t="n">
        <v>182007</v>
      </c>
      <c r="F18" s="6" t="n">
        <v>182007</v>
      </c>
      <c r="G18" s="7" t="n">
        <v>38</v>
      </c>
      <c r="H18" s="6" t="n">
        <v>182045</v>
      </c>
    </row>
    <row r="19">
      <c r="A19" s="4" t="inlineStr">
        <is>
          <t>Other comprehensive income</t>
        </is>
      </c>
      <c r="B19" s="6" t="n">
        <v>825</v>
      </c>
      <c r="E19" s="7" t="n">
        <v>825</v>
      </c>
      <c r="H19" s="6" t="n">
        <v>825</v>
      </c>
    </row>
    <row r="20">
      <c r="A20" s="4" t="inlineStr">
        <is>
          <t>Issuance of shares due to vesting of RSUs and exercise of options</t>
        </is>
      </c>
      <c r="C20" s="6" t="n">
        <v>1</v>
      </c>
      <c r="D20" s="6" t="n">
        <v>-1</v>
      </c>
    </row>
    <row r="21">
      <c r="A21" s="4" t="inlineStr">
        <is>
          <t>Cash dividends declared</t>
        </is>
      </c>
      <c r="B21" s="6" t="n">
        <v>-13506</v>
      </c>
      <c r="D21" s="6" t="n">
        <v>-13506</v>
      </c>
      <c r="H21" s="6" t="n">
        <v>-13506</v>
      </c>
    </row>
    <row r="22">
      <c r="A22" s="4" t="inlineStr">
        <is>
          <t>Nonvested stock amortization</t>
        </is>
      </c>
      <c r="B22" s="6" t="n">
        <v>2267</v>
      </c>
      <c r="D22" s="6" t="n">
        <v>2267</v>
      </c>
      <c r="H22" s="6" t="n">
        <v>2267</v>
      </c>
    </row>
    <row r="23">
      <c r="A23" s="4" t="inlineStr">
        <is>
          <t>Non-controlling interest initial investment</t>
        </is>
      </c>
      <c r="G23" s="6" t="n">
        <v>50</v>
      </c>
      <c r="H23" s="6" t="n">
        <v>50</v>
      </c>
    </row>
    <row r="24">
      <c r="A24" s="4" t="inlineStr">
        <is>
          <t>Balance at Dec. 31, 2021</t>
        </is>
      </c>
      <c r="B24" s="7" t="n">
        <v>916587</v>
      </c>
      <c r="C24" s="7" t="n">
        <v>419</v>
      </c>
      <c r="D24" s="7" t="n">
        <v>1702166</v>
      </c>
      <c r="E24" s="7" t="n">
        <v>825</v>
      </c>
      <c r="F24" s="7" t="n">
        <v>-786823</v>
      </c>
      <c r="G24" s="7" t="n">
        <v>88</v>
      </c>
      <c r="H24" s="7" t="n">
        <v>9166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DERIVATIVE INSTRUMENTS - AOCI (Details) $ in Thousands</t>
        </is>
      </c>
      <c r="B1" s="2" t="inlineStr">
        <is>
          <t>12 Months Ended</t>
        </is>
      </c>
    </row>
    <row r="2">
      <c r="B2" s="2" t="inlineStr">
        <is>
          <t>Dec. 31, 2021USD ($)</t>
        </is>
      </c>
    </row>
    <row r="3">
      <c r="A3" s="3" t="inlineStr">
        <is>
          <t>DERIVATIVE INSTRUMENTS</t>
        </is>
      </c>
    </row>
    <row r="4">
      <c r="A4" s="4" t="inlineStr">
        <is>
          <t>Amount recognized in OCI on derivative, intrinsic</t>
        </is>
      </c>
      <c r="B4" s="7" t="n">
        <v>745</v>
      </c>
    </row>
    <row r="5">
      <c r="A5" s="4" t="inlineStr">
        <is>
          <t>Amount recognized in OCI on derivative, excluded</t>
        </is>
      </c>
      <c r="B5" s="6" t="n">
        <v>80</v>
      </c>
    </row>
    <row r="6">
      <c r="A6" s="4" t="inlineStr">
        <is>
          <t>Balance at the end of the period</t>
        </is>
      </c>
      <c r="B6" s="7" t="n">
        <v>8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Details) - USD ($) $ in Thousands</t>
        </is>
      </c>
      <c r="B1" s="2" t="inlineStr">
        <is>
          <t>Dec. 31, 2021</t>
        </is>
      </c>
      <c r="C1" s="2" t="inlineStr">
        <is>
          <t>Dec. 31, 2020</t>
        </is>
      </c>
    </row>
    <row r="2">
      <c r="A2" s="3" t="inlineStr">
        <is>
          <t>Fair value of financial instruments</t>
        </is>
      </c>
    </row>
    <row r="3">
      <c r="A3" s="4" t="inlineStr">
        <is>
          <t>Principal amount of floating rate debt</t>
        </is>
      </c>
      <c r="B3" s="7" t="n">
        <v>246000</v>
      </c>
      <c r="C3" s="7" t="n">
        <v>449228</v>
      </c>
    </row>
    <row r="4">
      <c r="A4" s="4" t="inlineStr">
        <is>
          <t>Carrying Value</t>
        </is>
      </c>
    </row>
    <row r="5">
      <c r="A5" s="3" t="inlineStr">
        <is>
          <t>Fair value of financial instruments</t>
        </is>
      </c>
    </row>
    <row r="6">
      <c r="A6" s="4" t="inlineStr">
        <is>
          <t>Cash and cash equivalents</t>
        </is>
      </c>
      <c r="B6" s="6" t="n">
        <v>114573</v>
      </c>
      <c r="C6" s="6" t="n">
        <v>143872</v>
      </c>
    </row>
    <row r="7">
      <c r="A7" s="4" t="inlineStr">
        <is>
          <t>Restricted cash</t>
        </is>
      </c>
      <c r="B7" s="6" t="n">
        <v>5958</v>
      </c>
      <c r="C7" s="6" t="n">
        <v>35807</v>
      </c>
    </row>
    <row r="8">
      <c r="A8" s="4" t="inlineStr">
        <is>
          <t>Principal amount of floating rate debt</t>
        </is>
      </c>
      <c r="B8" s="6" t="n">
        <v>246000</v>
      </c>
      <c r="C8" s="6" t="n">
        <v>449228</v>
      </c>
    </row>
    <row r="9">
      <c r="A9" s="4" t="inlineStr">
        <is>
          <t>Fair value</t>
        </is>
      </c>
    </row>
    <row r="10">
      <c r="A10" s="3" t="inlineStr">
        <is>
          <t>Fair value of financial instruments</t>
        </is>
      </c>
    </row>
    <row r="11">
      <c r="A11" s="4" t="inlineStr">
        <is>
          <t>Cash and cash equivalents</t>
        </is>
      </c>
      <c r="B11" s="6" t="n">
        <v>114573</v>
      </c>
      <c r="C11" s="6" t="n">
        <v>143872</v>
      </c>
    </row>
    <row r="12">
      <c r="A12" s="4" t="inlineStr">
        <is>
          <t>Restricted cash</t>
        </is>
      </c>
      <c r="B12" s="6" t="n">
        <v>5958</v>
      </c>
      <c r="C12" s="6" t="n">
        <v>35807</v>
      </c>
    </row>
    <row r="13">
      <c r="A13" s="4" t="inlineStr">
        <is>
          <t>Principal amount of floating rate debt</t>
        </is>
      </c>
      <c r="B13" s="7" t="n">
        <v>246000</v>
      </c>
      <c r="C13" s="7" t="n">
        <v>4492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5" customWidth="1" min="2" max="2"/>
    <col width="25" customWidth="1" min="3" max="3"/>
    <col width="25" customWidth="1" min="4" max="4"/>
  </cols>
  <sheetData>
    <row r="1">
      <c r="A1" s="1" t="inlineStr">
        <is>
          <t>FAIR VALUE OF FINANCIAL INSTRUMENTS - NONRECURRING (Details) $ in Thousands</t>
        </is>
      </c>
      <c r="B1" s="2" t="inlineStr">
        <is>
          <t>12 Months Ended</t>
        </is>
      </c>
    </row>
    <row r="2">
      <c r="B2" s="2" t="inlineStr">
        <is>
          <t>Dec. 31, 2021USD ($)item</t>
        </is>
      </c>
      <c r="C2" s="2" t="inlineStr">
        <is>
          <t>Dec. 31, 2020USD ($)item</t>
        </is>
      </c>
      <c r="D2" s="2" t="inlineStr">
        <is>
          <t>Dec. 31, 2019USD ($)item</t>
        </is>
      </c>
    </row>
    <row r="3">
      <c r="A3" s="3" t="inlineStr">
        <is>
          <t>Fair value of financial instruments</t>
        </is>
      </c>
    </row>
    <row r="4">
      <c r="A4" s="4" t="inlineStr">
        <is>
          <t>Impairment of operating lease right of use asset</t>
        </is>
      </c>
      <c r="D4" s="7" t="n">
        <v>223</v>
      </c>
    </row>
    <row r="5">
      <c r="A5" s="4" t="inlineStr">
        <is>
          <t>Fair Value, Measurements, Nonrecurring</t>
        </is>
      </c>
    </row>
    <row r="6">
      <c r="A6" s="3" t="inlineStr">
        <is>
          <t>Fair value of financial instruments</t>
        </is>
      </c>
    </row>
    <row r="7">
      <c r="A7" s="4" t="inlineStr">
        <is>
          <t>Number of vessels written down as part of impairment | item</t>
        </is>
      </c>
      <c r="B7" s="6" t="n">
        <v>0</v>
      </c>
      <c r="C7" s="6" t="n">
        <v>30</v>
      </c>
      <c r="D7" s="6" t="n">
        <v>5</v>
      </c>
    </row>
    <row r="8">
      <c r="A8" s="4" t="inlineStr">
        <is>
          <t>Impairment of operating lease right of use asset</t>
        </is>
      </c>
      <c r="B8" s="7" t="n">
        <v>0</v>
      </c>
      <c r="C8" s="7" t="n">
        <v>0</v>
      </c>
    </row>
    <row r="9">
      <c r="A9" s="4" t="inlineStr">
        <is>
          <t>Fair Value, Measurements, Nonrecurring | Level 3</t>
        </is>
      </c>
    </row>
    <row r="10">
      <c r="A10" s="3" t="inlineStr">
        <is>
          <t>Fair value of financial instruments</t>
        </is>
      </c>
    </row>
    <row r="11">
      <c r="A11" s="4" t="inlineStr">
        <is>
          <t>Financial assets</t>
        </is>
      </c>
      <c r="B11" s="6" t="n">
        <v>0</v>
      </c>
      <c r="C11" s="6" t="n">
        <v>0</v>
      </c>
    </row>
    <row r="12">
      <c r="A12" s="4" t="inlineStr">
        <is>
          <t>Financial liabilities</t>
        </is>
      </c>
      <c r="B12" s="7" t="n">
        <v>0</v>
      </c>
      <c r="C12"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S AND OTHER CURRENT ASSETS</t>
        </is>
      </c>
    </row>
    <row r="3">
      <c r="A3" s="4" t="inlineStr">
        <is>
          <t>Vessel stores</t>
        </is>
      </c>
      <c r="B3" s="7" t="n">
        <v>297</v>
      </c>
      <c r="C3" s="7" t="n">
        <v>501</v>
      </c>
    </row>
    <row r="4">
      <c r="A4" s="4" t="inlineStr">
        <is>
          <t>Capitalized contract costs</t>
        </is>
      </c>
      <c r="B4" s="6" t="n">
        <v>1983</v>
      </c>
      <c r="C4" s="6" t="n">
        <v>1669</v>
      </c>
    </row>
    <row r="5">
      <c r="A5" s="4" t="inlineStr">
        <is>
          <t>Prepaid items</t>
        </is>
      </c>
      <c r="B5" s="6" t="n">
        <v>3109</v>
      </c>
      <c r="C5" s="6" t="n">
        <v>2998</v>
      </c>
    </row>
    <row r="6">
      <c r="A6" s="4" t="inlineStr">
        <is>
          <t>Insurance receivable</t>
        </is>
      </c>
      <c r="B6" s="6" t="n">
        <v>2349</v>
      </c>
      <c r="C6" s="6" t="n">
        <v>1917</v>
      </c>
    </row>
    <row r="7">
      <c r="A7" s="4" t="inlineStr">
        <is>
          <t>Advance to agents</t>
        </is>
      </c>
      <c r="B7" s="6" t="n">
        <v>827</v>
      </c>
      <c r="C7" s="6" t="n">
        <v>1466</v>
      </c>
    </row>
    <row r="8">
      <c r="A8" s="4" t="inlineStr">
        <is>
          <t>Other</t>
        </is>
      </c>
      <c r="B8" s="6" t="n">
        <v>1370</v>
      </c>
      <c r="C8" s="6" t="n">
        <v>2305</v>
      </c>
    </row>
    <row r="9">
      <c r="A9" s="4" t="inlineStr">
        <is>
          <t>Total prepaid expenses and other current assets</t>
        </is>
      </c>
      <c r="B9" s="7" t="n">
        <v>9935</v>
      </c>
      <c r="C9" s="7" t="n">
        <v>108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Details) - USD ($) $ in Thousands</t>
        </is>
      </c>
      <c r="B1" s="2" t="inlineStr">
        <is>
          <t>Dec. 31, 2021</t>
        </is>
      </c>
      <c r="C1" s="2" t="inlineStr">
        <is>
          <t>Dec. 31, 2020</t>
        </is>
      </c>
    </row>
    <row r="2">
      <c r="A2" s="3" t="inlineStr">
        <is>
          <t>FIXED ASSETS</t>
        </is>
      </c>
    </row>
    <row r="3">
      <c r="A3" s="4" t="inlineStr">
        <is>
          <t>Total costs</t>
        </is>
      </c>
      <c r="B3" s="7" t="n">
        <v>11221</v>
      </c>
      <c r="C3" s="7" t="n">
        <v>8659</v>
      </c>
    </row>
    <row r="4">
      <c r="A4" s="4" t="inlineStr">
        <is>
          <t>Less: accumulated depreciation and amortization</t>
        </is>
      </c>
      <c r="B4" s="6" t="n">
        <v>-3984</v>
      </c>
      <c r="C4" s="6" t="n">
        <v>-2266</v>
      </c>
    </row>
    <row r="5">
      <c r="A5" s="4" t="inlineStr">
        <is>
          <t>Total fixed assets, net</t>
        </is>
      </c>
      <c r="B5" s="6" t="n">
        <v>7237</v>
      </c>
      <c r="C5" s="6" t="n">
        <v>6393</v>
      </c>
    </row>
    <row r="6">
      <c r="A6" s="4" t="inlineStr">
        <is>
          <t>Vessel equipment</t>
        </is>
      </c>
    </row>
    <row r="7">
      <c r="A7" s="3" t="inlineStr">
        <is>
          <t>FIXED ASSETS</t>
        </is>
      </c>
    </row>
    <row r="8">
      <c r="A8" s="4" t="inlineStr">
        <is>
          <t>Total costs</t>
        </is>
      </c>
      <c r="B8" s="6" t="n">
        <v>8353</v>
      </c>
      <c r="C8" s="6" t="n">
        <v>6188</v>
      </c>
    </row>
    <row r="9">
      <c r="A9" s="4" t="inlineStr">
        <is>
          <t>Furniture and Fixtures</t>
        </is>
      </c>
    </row>
    <row r="10">
      <c r="A10" s="3" t="inlineStr">
        <is>
          <t>FIXED ASSETS</t>
        </is>
      </c>
    </row>
    <row r="11">
      <c r="A11" s="4" t="inlineStr">
        <is>
          <t>Total costs</t>
        </is>
      </c>
      <c r="B11" s="6" t="n">
        <v>810</v>
      </c>
      <c r="C11" s="6" t="n">
        <v>443</v>
      </c>
    </row>
    <row r="12">
      <c r="A12" s="4" t="inlineStr">
        <is>
          <t>Leasehold improvements</t>
        </is>
      </c>
    </row>
    <row r="13">
      <c r="A13" s="3" t="inlineStr">
        <is>
          <t>FIXED ASSETS</t>
        </is>
      </c>
    </row>
    <row r="14">
      <c r="A14" s="4" t="inlineStr">
        <is>
          <t>Total costs</t>
        </is>
      </c>
      <c r="B14" s="6" t="n">
        <v>1386</v>
      </c>
      <c r="C14" s="6" t="n">
        <v>1369</v>
      </c>
    </row>
    <row r="15">
      <c r="A15" s="4" t="inlineStr">
        <is>
          <t>Computer Equipment</t>
        </is>
      </c>
    </row>
    <row r="16">
      <c r="A16" s="3" t="inlineStr">
        <is>
          <t>FIXED ASSETS</t>
        </is>
      </c>
    </row>
    <row r="17">
      <c r="A17" s="4" t="inlineStr">
        <is>
          <t>Total costs</t>
        </is>
      </c>
      <c r="B17" s="7" t="n">
        <v>672</v>
      </c>
      <c r="C17" s="7" t="n">
        <v>6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1</t>
        </is>
      </c>
      <c r="C1" s="2" t="inlineStr">
        <is>
          <t>Dec. 31, 2020</t>
        </is>
      </c>
    </row>
    <row r="2">
      <c r="A2" s="3" t="inlineStr">
        <is>
          <t>ACCOUNTS PAYABLE AND ACCRUED EXPENSES.</t>
        </is>
      </c>
    </row>
    <row r="3">
      <c r="A3" s="4" t="inlineStr">
        <is>
          <t>Accounts payable</t>
        </is>
      </c>
      <c r="B3" s="7" t="n">
        <v>9399</v>
      </c>
      <c r="C3" s="7" t="n">
        <v>11864</v>
      </c>
    </row>
    <row r="4">
      <c r="A4" s="4" t="inlineStr">
        <is>
          <t>Accrued general and administrative expenses</t>
        </is>
      </c>
      <c r="B4" s="6" t="n">
        <v>4719</v>
      </c>
      <c r="C4" s="6" t="n">
        <v>3258</v>
      </c>
    </row>
    <row r="5">
      <c r="A5" s="4" t="inlineStr">
        <is>
          <t>Accrued vessel operating expenses</t>
        </is>
      </c>
      <c r="B5" s="6" t="n">
        <v>15838</v>
      </c>
      <c r="C5" s="6" t="n">
        <v>7671</v>
      </c>
    </row>
    <row r="6">
      <c r="A6" s="4" t="inlineStr">
        <is>
          <t>Total accounts payable and accrued expenses</t>
        </is>
      </c>
      <c r="B6" s="7" t="n">
        <v>29956</v>
      </c>
      <c r="C6" s="7" t="n">
        <v>227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VOYAGE REVENUES (Details) - USD ($) $ in Thousands</t>
        </is>
      </c>
      <c r="B1" s="2" t="inlineStr">
        <is>
          <t>12 Months Ended</t>
        </is>
      </c>
    </row>
    <row r="2">
      <c r="B2" s="2" t="inlineStr">
        <is>
          <t>Dec. 31, 2021</t>
        </is>
      </c>
      <c r="C2" s="2" t="inlineStr">
        <is>
          <t>Dec. 31, 2020</t>
        </is>
      </c>
      <c r="D2" s="2" t="inlineStr">
        <is>
          <t>Dec. 31, 2019</t>
        </is>
      </c>
    </row>
    <row r="3">
      <c r="A3" s="3" t="inlineStr">
        <is>
          <t>Income statement</t>
        </is>
      </c>
    </row>
    <row r="4">
      <c r="A4" s="4" t="inlineStr">
        <is>
          <t>Lease, Practical Expedient, Lessor Single Lease Component</t>
        </is>
      </c>
      <c r="B4" s="4" t="inlineStr">
        <is>
          <t>true</t>
        </is>
      </c>
    </row>
    <row r="5">
      <c r="A5" s="4" t="inlineStr">
        <is>
          <t>Lease revenue</t>
        </is>
      </c>
      <c r="B5" s="7" t="n">
        <v>160242</v>
      </c>
      <c r="C5" s="7" t="n">
        <v>78402</v>
      </c>
      <c r="D5" s="7" t="n">
        <v>108096</v>
      </c>
    </row>
    <row r="6">
      <c r="A6" s="4" t="inlineStr">
        <is>
          <t>Voyage Revenue</t>
        </is>
      </c>
      <c r="B6" s="6" t="n">
        <v>386887</v>
      </c>
      <c r="C6" s="6" t="n">
        <v>277158</v>
      </c>
      <c r="D6" s="6" t="n">
        <v>281400</v>
      </c>
    </row>
    <row r="7">
      <c r="A7" s="4" t="inlineStr">
        <is>
          <t>Total revenues</t>
        </is>
      </c>
      <c r="B7" s="6" t="n">
        <v>547129</v>
      </c>
      <c r="C7" s="6" t="n">
        <v>355560</v>
      </c>
      <c r="D7" s="6" t="n">
        <v>389496</v>
      </c>
    </row>
    <row r="8">
      <c r="A8" s="4" t="inlineStr">
        <is>
          <t>Voyage</t>
        </is>
      </c>
    </row>
    <row r="9">
      <c r="A9" s="3" t="inlineStr">
        <is>
          <t>Income statement</t>
        </is>
      </c>
    </row>
    <row r="10">
      <c r="A10" s="4" t="inlineStr">
        <is>
          <t>Total revenues</t>
        </is>
      </c>
      <c r="B10" s="7" t="n">
        <v>547129</v>
      </c>
      <c r="C10" s="7" t="n">
        <v>355560</v>
      </c>
      <c r="D10" s="7" t="n">
        <v>38949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8" customWidth="1" min="1" max="1"/>
    <col width="14" customWidth="1" min="2" max="2"/>
    <col width="17"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EASES - Narrative (Details) - USD ($) $ in Thousands</t>
        </is>
      </c>
      <c r="B1" s="2" t="inlineStr">
        <is>
          <t>Jan. 17, 2022</t>
        </is>
      </c>
      <c r="C1" s="2" t="inlineStr">
        <is>
          <t>Jun. 14, 2019</t>
        </is>
      </c>
      <c r="D1" s="2" t="inlineStr">
        <is>
          <t>Jun. 30, 2019</t>
        </is>
      </c>
      <c r="E1" s="2" t="inlineStr">
        <is>
          <t>Dec. 31, 2021</t>
        </is>
      </c>
      <c r="F1" s="2" t="inlineStr">
        <is>
          <t>Dec. 31, 2020</t>
        </is>
      </c>
      <c r="G1" s="2" t="inlineStr">
        <is>
          <t>Dec. 31, 2019</t>
        </is>
      </c>
      <c r="H1" s="2" t="inlineStr">
        <is>
          <t>Jan. 17, 2019</t>
        </is>
      </c>
      <c r="I1" s="2" t="inlineStr">
        <is>
          <t>Apr. 04, 2011</t>
        </is>
      </c>
    </row>
    <row r="2">
      <c r="A2" s="3" t="inlineStr">
        <is>
          <t>Leases</t>
        </is>
      </c>
    </row>
    <row r="3">
      <c r="A3" s="4" t="inlineStr">
        <is>
          <t>Impairment of operating lease right of use asset</t>
        </is>
      </c>
      <c r="G3" s="7" t="n">
        <v>223</v>
      </c>
    </row>
    <row r="4">
      <c r="A4" s="4" t="inlineStr">
        <is>
          <t>Total lease cost</t>
        </is>
      </c>
      <c r="E4" s="7" t="n">
        <v>1852</v>
      </c>
      <c r="F4" s="7" t="n">
        <v>1912</v>
      </c>
      <c r="G4" s="6" t="n">
        <v>1884</v>
      </c>
    </row>
    <row r="5">
      <c r="A5" s="4" t="inlineStr">
        <is>
          <t>New York</t>
        </is>
      </c>
    </row>
    <row r="6">
      <c r="A6" s="3" t="inlineStr">
        <is>
          <t>Leases</t>
        </is>
      </c>
    </row>
    <row r="7">
      <c r="A7" s="4" t="inlineStr">
        <is>
          <t>Lease term</t>
        </is>
      </c>
      <c r="I7" s="4" t="inlineStr">
        <is>
          <t>7 years</t>
        </is>
      </c>
    </row>
    <row r="8">
      <c r="A8" s="4" t="inlineStr">
        <is>
          <t>Impairment of operating lease right of use asset</t>
        </is>
      </c>
      <c r="D8" s="7" t="n">
        <v>223</v>
      </c>
    </row>
    <row r="9">
      <c r="A9" s="4" t="inlineStr">
        <is>
          <t>Sublease income</t>
        </is>
      </c>
      <c r="E9" s="7" t="n">
        <v>1223</v>
      </c>
      <c r="F9" s="7" t="n">
        <v>1223</v>
      </c>
      <c r="G9" s="7" t="n">
        <v>72</v>
      </c>
    </row>
    <row r="10">
      <c r="A10" s="4" t="inlineStr">
        <is>
          <t>Singapore</t>
        </is>
      </c>
    </row>
    <row r="11">
      <c r="A11" s="3" t="inlineStr">
        <is>
          <t>Leases</t>
        </is>
      </c>
    </row>
    <row r="12">
      <c r="A12" s="4" t="inlineStr">
        <is>
          <t>Lease term</t>
        </is>
      </c>
      <c r="H12" s="4" t="inlineStr">
        <is>
          <t>3 years</t>
        </is>
      </c>
    </row>
    <row r="13">
      <c r="A13" s="4" t="inlineStr">
        <is>
          <t>Singapore | Subsequent Event</t>
        </is>
      </c>
    </row>
    <row r="14">
      <c r="A14" s="3" t="inlineStr">
        <is>
          <t>Leases</t>
        </is>
      </c>
    </row>
    <row r="15">
      <c r="A15" s="4" t="inlineStr">
        <is>
          <t>Lessee, Operating Lease, Existence of Option to Extend [true false]</t>
        </is>
      </c>
      <c r="B15" s="4" t="inlineStr">
        <is>
          <t>true</t>
        </is>
      </c>
    </row>
    <row r="16">
      <c r="A16" s="4" t="inlineStr">
        <is>
          <t>Renewal term</t>
        </is>
      </c>
      <c r="B16" s="4" t="inlineStr">
        <is>
          <t>2 years</t>
        </is>
      </c>
    </row>
    <row r="17">
      <c r="A17" s="4" t="inlineStr">
        <is>
          <t>Period from July 26, 2019 to September 29, 2025 | New York</t>
        </is>
      </c>
    </row>
    <row r="18">
      <c r="A18" s="3" t="inlineStr">
        <is>
          <t>Leases</t>
        </is>
      </c>
    </row>
    <row r="19">
      <c r="A19" s="4" t="inlineStr">
        <is>
          <t>Free base rental period of the sublease</t>
        </is>
      </c>
      <c r="C19" s="4" t="inlineStr">
        <is>
          <t>4 months 15 days</t>
        </is>
      </c>
    </row>
    <row r="20">
      <c r="A20" s="4" t="inlineStr">
        <is>
          <t>Period from December 10, 2019 to September 29, 2025 | New York</t>
        </is>
      </c>
    </row>
    <row r="21">
      <c r="A21" s="3" t="inlineStr">
        <is>
          <t>Leases</t>
        </is>
      </c>
    </row>
    <row r="22">
      <c r="A22" s="4" t="inlineStr">
        <is>
          <t>Monthly base sublease income</t>
        </is>
      </c>
      <c r="C22" s="7" t="n">
        <v>1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7" customWidth="1" min="2" max="2"/>
    <col width="14" customWidth="1" min="3" max="3"/>
  </cols>
  <sheetData>
    <row r="1">
      <c r="A1" s="1" t="inlineStr">
        <is>
          <t>LEASES - Balance Sheet Information (Details) - USD ($) $ in Thousands</t>
        </is>
      </c>
      <c r="B1" s="2" t="inlineStr">
        <is>
          <t>Dec. 31, 2021</t>
        </is>
      </c>
      <c r="C1" s="2" t="inlineStr">
        <is>
          <t>Dec. 31, 2020</t>
        </is>
      </c>
    </row>
    <row r="2">
      <c r="A2" s="3" t="inlineStr">
        <is>
          <t>Operating lease</t>
        </is>
      </c>
    </row>
    <row r="3">
      <c r="A3" s="4" t="inlineStr">
        <is>
          <t>Operating lease right-of-use assets</t>
        </is>
      </c>
      <c r="B3" s="7" t="n">
        <v>5495</v>
      </c>
      <c r="C3" s="7" t="n">
        <v>6882</v>
      </c>
    </row>
    <row r="4">
      <c r="A4" s="4" t="inlineStr">
        <is>
          <t>Current operating lease liabilities</t>
        </is>
      </c>
      <c r="B4" s="6" t="n">
        <v>1858</v>
      </c>
      <c r="C4" s="6" t="n">
        <v>1765</v>
      </c>
    </row>
    <row r="5">
      <c r="A5" s="4" t="inlineStr">
        <is>
          <t>Long-term operating lease liabilities</t>
        </is>
      </c>
      <c r="B5" s="6" t="n">
        <v>6203</v>
      </c>
      <c r="C5" s="7" t="n">
        <v>8061</v>
      </c>
    </row>
    <row r="6">
      <c r="A6" s="4" t="inlineStr">
        <is>
          <t>Present value of lease liabilities</t>
        </is>
      </c>
      <c r="B6" s="7" t="n">
        <v>8061</v>
      </c>
    </row>
    <row r="7">
      <c r="A7" s="4" t="inlineStr">
        <is>
          <t>Weighted average remaining lease term (years)</t>
        </is>
      </c>
      <c r="B7" s="4" t="inlineStr">
        <is>
          <t>3 years 9 months</t>
        </is>
      </c>
    </row>
    <row r="8">
      <c r="A8" s="4" t="inlineStr">
        <is>
          <t>Weighted average discount rate</t>
        </is>
      </c>
      <c r="B8" s="4" t="inlineStr">
        <is>
          <t>5.1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Operating Lease Liabilities (Details) - USD ($) $ in Thousands</t>
        </is>
      </c>
      <c r="B1" s="2" t="inlineStr">
        <is>
          <t>12 Months Ended</t>
        </is>
      </c>
    </row>
    <row r="2">
      <c r="B2" s="2" t="inlineStr">
        <is>
          <t>Dec. 31, 2021</t>
        </is>
      </c>
      <c r="C2" s="2" t="inlineStr">
        <is>
          <t>Dec. 31, 2020</t>
        </is>
      </c>
    </row>
    <row r="3">
      <c r="A3" s="3" t="inlineStr">
        <is>
          <t>Operating Lease Liabilities - ASC 842</t>
        </is>
      </c>
    </row>
    <row r="4">
      <c r="A4" s="4" t="inlineStr">
        <is>
          <t>2022</t>
        </is>
      </c>
      <c r="B4" s="7" t="n">
        <v>2230</v>
      </c>
    </row>
    <row r="5">
      <c r="A5" s="4" t="inlineStr">
        <is>
          <t>2023</t>
        </is>
      </c>
      <c r="B5" s="6" t="n">
        <v>2378</v>
      </c>
    </row>
    <row r="6">
      <c r="A6" s="4" t="inlineStr">
        <is>
          <t>2024</t>
        </is>
      </c>
      <c r="B6" s="6" t="n">
        <v>2453</v>
      </c>
    </row>
    <row r="7">
      <c r="A7" s="4" t="inlineStr">
        <is>
          <t>2025</t>
        </is>
      </c>
      <c r="B7" s="6" t="n">
        <v>1839</v>
      </c>
    </row>
    <row r="8">
      <c r="A8" s="4" t="inlineStr">
        <is>
          <t>Total lease payments</t>
        </is>
      </c>
      <c r="B8" s="6" t="n">
        <v>8900</v>
      </c>
    </row>
    <row r="9">
      <c r="A9" s="4" t="inlineStr">
        <is>
          <t>Less: Imputed interest</t>
        </is>
      </c>
      <c r="B9" s="6" t="n">
        <v>-839</v>
      </c>
    </row>
    <row r="10">
      <c r="A10" s="4" t="inlineStr">
        <is>
          <t>Present value of lease liabilities</t>
        </is>
      </c>
      <c r="B10" s="6" t="n">
        <v>8061</v>
      </c>
    </row>
    <row r="11">
      <c r="A11" s="4" t="inlineStr">
        <is>
          <t>Operating cash flow payments</t>
        </is>
      </c>
      <c r="B11" s="7" t="n">
        <v>2230</v>
      </c>
      <c r="C11" s="7" t="n">
        <v>22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3" t="inlineStr">
        <is>
          <t>Consolidated Statements of Equity</t>
        </is>
      </c>
    </row>
    <row r="4">
      <c r="A4" s="4" t="inlineStr">
        <is>
          <t>Dividends declared per share</t>
        </is>
      </c>
      <c r="B4" s="8" t="n">
        <v>0.32</v>
      </c>
      <c r="C4" s="9" t="n">
        <v>0.235</v>
      </c>
      <c r="D4" s="8" t="n">
        <v>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18" customWidth="1" min="2" max="2"/>
    <col width="18" customWidth="1" min="3" max="3"/>
    <col width="25" customWidth="1" min="4" max="4"/>
    <col width="18" customWidth="1" min="5" max="5"/>
    <col width="21" customWidth="1" min="6" max="6"/>
    <col width="21" customWidth="1" min="7" max="7"/>
  </cols>
  <sheetData>
    <row r="1">
      <c r="A1" s="1" t="inlineStr">
        <is>
          <t>COMMITMENTS AND CONTINGENCIES (Details) $ in Thousands</t>
        </is>
      </c>
      <c r="B1" s="2" t="inlineStr">
        <is>
          <t>Jan. 17, 2020item</t>
        </is>
      </c>
      <c r="C1" s="2" t="inlineStr">
        <is>
          <t>Dec. 21, 2018item</t>
        </is>
      </c>
      <c r="D1" s="2" t="inlineStr">
        <is>
          <t>Dec. 31, 2018USD ($)item</t>
        </is>
      </c>
      <c r="E1" s="2" t="inlineStr">
        <is>
          <t>Dec. 31, 2019item</t>
        </is>
      </c>
      <c r="F1" s="2" t="inlineStr">
        <is>
          <t>Dec. 31, 2021USD ($)</t>
        </is>
      </c>
      <c r="G1" s="2" t="inlineStr">
        <is>
          <t>Dec. 31, 2020USD ($)</t>
        </is>
      </c>
    </row>
    <row r="2">
      <c r="A2" s="3" t="inlineStr">
        <is>
          <t>Purchase commitment</t>
        </is>
      </c>
    </row>
    <row r="3">
      <c r="A3" s="4" t="inlineStr">
        <is>
          <t>Vessel assets</t>
        </is>
      </c>
      <c r="F3" s="7" t="n">
        <v>981141</v>
      </c>
      <c r="G3" s="7" t="n">
        <v>919114</v>
      </c>
    </row>
    <row r="4">
      <c r="A4" s="4" t="inlineStr">
        <is>
          <t>Purchase Agreements for BWTS</t>
        </is>
      </c>
    </row>
    <row r="5">
      <c r="A5" s="3" t="inlineStr">
        <is>
          <t>Purchase commitment</t>
        </is>
      </c>
    </row>
    <row r="6">
      <c r="A6" s="4" t="inlineStr">
        <is>
          <t>Number of vessels to receive ballast water treatments systems | item</t>
        </is>
      </c>
      <c r="D6" s="6" t="n">
        <v>36</v>
      </c>
    </row>
    <row r="7">
      <c r="A7" s="4" t="inlineStr">
        <is>
          <t>Vessel assets</t>
        </is>
      </c>
      <c r="F7" s="6" t="n">
        <v>18992</v>
      </c>
      <c r="G7" s="6" t="n">
        <v>17009</v>
      </c>
    </row>
    <row r="8">
      <c r="A8" s="4" t="inlineStr">
        <is>
          <t>2022 purchase obligation</t>
        </is>
      </c>
      <c r="F8" s="6" t="n">
        <v>3787</v>
      </c>
    </row>
    <row r="9">
      <c r="A9" s="4" t="inlineStr">
        <is>
          <t>Purchase Agreement of BWTS for Capesize Vessels</t>
        </is>
      </c>
    </row>
    <row r="10">
      <c r="A10" s="3" t="inlineStr">
        <is>
          <t>Purchase commitment</t>
        </is>
      </c>
    </row>
    <row r="11">
      <c r="A11" s="4" t="inlineStr">
        <is>
          <t>BWTS purchase price</t>
        </is>
      </c>
      <c r="D11" s="7" t="n">
        <v>900</v>
      </c>
    </row>
    <row r="12">
      <c r="A12" s="4" t="inlineStr">
        <is>
          <t>Purchase Agreement of BWTS for Supramax Vessels</t>
        </is>
      </c>
    </row>
    <row r="13">
      <c r="A13" s="3" t="inlineStr">
        <is>
          <t>Purchase commitment</t>
        </is>
      </c>
    </row>
    <row r="14">
      <c r="A14" s="4" t="inlineStr">
        <is>
          <t>BWTS purchase price</t>
        </is>
      </c>
      <c r="D14" s="7" t="n">
        <v>600</v>
      </c>
    </row>
    <row r="15">
      <c r="A15" s="4" t="inlineStr">
        <is>
          <t>Scrubber Installation Agreements</t>
        </is>
      </c>
    </row>
    <row r="16">
      <c r="A16" s="3" t="inlineStr">
        <is>
          <t>Purchase commitment</t>
        </is>
      </c>
    </row>
    <row r="17">
      <c r="A17" s="4" t="inlineStr">
        <is>
          <t>Number of Capesize vessels to receive scrubber installations | item</t>
        </is>
      </c>
      <c r="C17" s="6" t="n">
        <v>17</v>
      </c>
    </row>
    <row r="18">
      <c r="A18" s="4" t="inlineStr">
        <is>
          <t>Number of completed scrubber installations | item</t>
        </is>
      </c>
      <c r="B18" s="6" t="n">
        <v>1</v>
      </c>
      <c r="E18" s="6" t="n">
        <v>16</v>
      </c>
    </row>
    <row r="19">
      <c r="A19" s="4" t="inlineStr">
        <is>
          <t>Vessel assets</t>
        </is>
      </c>
      <c r="F19" s="7" t="n">
        <v>42927</v>
      </c>
      <c r="G19" s="7" t="n">
        <v>427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LAN (Details) - USD ($)</t>
        </is>
      </c>
      <c r="B1" s="2" t="inlineStr">
        <is>
          <t>12 Months Ended</t>
        </is>
      </c>
    </row>
    <row r="2">
      <c r="B2" s="2" t="inlineStr">
        <is>
          <t>Dec. 31, 2021</t>
        </is>
      </c>
      <c r="C2" s="2" t="inlineStr">
        <is>
          <t>Dec. 31, 2020</t>
        </is>
      </c>
      <c r="D2" s="2" t="inlineStr">
        <is>
          <t>Dec. 31, 2019</t>
        </is>
      </c>
    </row>
    <row r="3">
      <c r="A3" s="3" t="inlineStr">
        <is>
          <t>SAVINGS PLAN</t>
        </is>
      </c>
    </row>
    <row r="4">
      <c r="A4" s="4" t="inlineStr">
        <is>
          <t>Employer's dollar matching contribution for each employee up to 6% to the 401(k) plan</t>
        </is>
      </c>
      <c r="B4" s="8" t="n">
        <v>1.33</v>
      </c>
    </row>
    <row r="5">
      <c r="A5" s="4" t="inlineStr">
        <is>
          <t>Employer's matching contribution (as a percent)</t>
        </is>
      </c>
      <c r="B5" s="4" t="inlineStr">
        <is>
          <t>6.00%</t>
        </is>
      </c>
    </row>
    <row r="6">
      <c r="A6" s="4" t="inlineStr">
        <is>
          <t>Employer's matching contribution</t>
        </is>
      </c>
      <c r="B6" s="7" t="n">
        <v>440000</v>
      </c>
      <c r="C6" s="7" t="n">
        <v>473000</v>
      </c>
      <c r="D6" s="7" t="n">
        <v>399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4" customWidth="1" min="2" max="2"/>
    <col width="24" customWidth="1" min="3" max="3"/>
    <col width="24" customWidth="1" min="4" max="4"/>
  </cols>
  <sheetData>
    <row r="1">
      <c r="A1" s="1" t="inlineStr">
        <is>
          <t>STOCK-BASED COMPENSATION - 2014 MIP (Details) - 2014 MIP Plan $ / shares in Units, $ in Thousands</t>
        </is>
      </c>
      <c r="B1" s="2" t="inlineStr">
        <is>
          <t>Aug. 07, 2014USD ($)tranche$ / sharesshares</t>
        </is>
      </c>
      <c r="C1" s="2" t="inlineStr">
        <is>
          <t>Jul. 09, 2014itemshares</t>
        </is>
      </c>
      <c r="D1" s="2" t="inlineStr">
        <is>
          <t>Feb. 25, 2020$ / shares</t>
        </is>
      </c>
    </row>
    <row r="2">
      <c r="A2" s="3" t="inlineStr">
        <is>
          <t>Stock Awards</t>
        </is>
      </c>
    </row>
    <row r="3">
      <c r="A3" s="4" t="inlineStr">
        <is>
          <t>Aggregate number of shares of common stock available for awards | shares</t>
        </is>
      </c>
      <c r="C3" s="6" t="n">
        <v>966806</v>
      </c>
    </row>
    <row r="4">
      <c r="A4" s="4" t="inlineStr">
        <is>
          <t>Warrants</t>
        </is>
      </c>
    </row>
    <row r="5">
      <c r="A5" s="3" t="inlineStr">
        <is>
          <t>Stock Awards</t>
        </is>
      </c>
    </row>
    <row r="6">
      <c r="A6" s="4" t="inlineStr">
        <is>
          <t>Number of tiers of MIP Warrants | item</t>
        </is>
      </c>
      <c r="C6" s="6" t="n">
        <v>3</v>
      </c>
    </row>
    <row r="7">
      <c r="A7" s="4" t="inlineStr">
        <is>
          <t>Number of tranches | tranche</t>
        </is>
      </c>
      <c r="B7" s="6" t="n">
        <v>3</v>
      </c>
    </row>
    <row r="8">
      <c r="A8" s="4" t="inlineStr">
        <is>
          <t>Aggregate fair value of awards upon issuance | $</t>
        </is>
      </c>
      <c r="B8" s="7" t="n">
        <v>54436</v>
      </c>
    </row>
    <row r="9">
      <c r="A9" s="4" t="inlineStr">
        <is>
          <t>Warrants | $240.89 Warrants</t>
        </is>
      </c>
    </row>
    <row r="10">
      <c r="A10" s="3" t="inlineStr">
        <is>
          <t>Stock Awards</t>
        </is>
      </c>
    </row>
    <row r="11">
      <c r="A11" s="4" t="inlineStr">
        <is>
          <t>Aggregate number of shares of common stock available for awards | shares</t>
        </is>
      </c>
      <c r="B11" s="6" t="n">
        <v>238066</v>
      </c>
    </row>
    <row r="12">
      <c r="A12" s="4" t="inlineStr">
        <is>
          <t>Fair value of warrant (in dollars per share)</t>
        </is>
      </c>
      <c r="B12" s="8" t="n">
        <v>7.22</v>
      </c>
    </row>
    <row r="13">
      <c r="A13" s="4" t="inlineStr">
        <is>
          <t>Exercise price per share, as adjusted by dividends</t>
        </is>
      </c>
      <c r="D13" s="11" t="n">
        <v>240.89221</v>
      </c>
    </row>
    <row r="14">
      <c r="A14" s="4" t="inlineStr">
        <is>
          <t>Warrants | $267.11 Warrants</t>
        </is>
      </c>
    </row>
    <row r="15">
      <c r="A15" s="3" t="inlineStr">
        <is>
          <t>Stock Awards</t>
        </is>
      </c>
    </row>
    <row r="16">
      <c r="A16" s="4" t="inlineStr">
        <is>
          <t>Aggregate number of shares of common stock available for awards | shares</t>
        </is>
      </c>
      <c r="B16" s="6" t="n">
        <v>246701</v>
      </c>
    </row>
    <row r="17">
      <c r="A17" s="4" t="inlineStr">
        <is>
          <t>Fair value of warrant (in dollars per share)</t>
        </is>
      </c>
      <c r="B17" s="8" t="n">
        <v>6.63</v>
      </c>
    </row>
    <row r="18">
      <c r="A18" s="4" t="inlineStr">
        <is>
          <t>Exercise price per share, as adjusted by dividends</t>
        </is>
      </c>
      <c r="D18" s="12" t="n">
        <v>267.11051</v>
      </c>
    </row>
    <row r="19">
      <c r="A19" s="4" t="inlineStr">
        <is>
          <t>Warrants | $317.87 Warrants</t>
        </is>
      </c>
    </row>
    <row r="20">
      <c r="A20" s="3" t="inlineStr">
        <is>
          <t>Stock Awards</t>
        </is>
      </c>
    </row>
    <row r="21">
      <c r="A21" s="4" t="inlineStr">
        <is>
          <t>Aggregate number of shares of common stock available for awards | shares</t>
        </is>
      </c>
      <c r="B21" s="6" t="n">
        <v>370979</v>
      </c>
    </row>
    <row r="22">
      <c r="A22" s="4" t="inlineStr">
        <is>
          <t>Fair value of warrant (in dollars per share)</t>
        </is>
      </c>
      <c r="B22" s="8" t="n">
        <v>5.63</v>
      </c>
    </row>
    <row r="23">
      <c r="A23" s="4" t="inlineStr">
        <is>
          <t>Exercise price per share, as adjusted by dividends</t>
        </is>
      </c>
      <c r="D23" s="11" t="n">
        <v>317.873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BASED COMPENSATION - 2015 EIP Stock Options and Other (Details) - 2015 EIP Plan - USD ($) $ / shares in Units, $ in Thousands</t>
        </is>
      </c>
      <c r="B1" s="2" t="inlineStr">
        <is>
          <t>Feb. 23, 2021</t>
        </is>
      </c>
      <c r="C1" s="2" t="inlineStr">
        <is>
          <t>Feb. 25, 2020</t>
        </is>
      </c>
      <c r="D1" s="2" t="inlineStr">
        <is>
          <t>Nov. 05, 2019</t>
        </is>
      </c>
      <c r="E1" s="2" t="inlineStr">
        <is>
          <t>Mar. 04, 2019</t>
        </is>
      </c>
      <c r="F1" s="2" t="inlineStr">
        <is>
          <t>Dec. 31, 2021</t>
        </is>
      </c>
      <c r="G1" s="2" t="inlineStr">
        <is>
          <t>Dec. 31, 2020</t>
        </is>
      </c>
      <c r="H1" s="2" t="inlineStr">
        <is>
          <t>Dec. 31, 2019</t>
        </is>
      </c>
      <c r="I1" s="2" t="inlineStr">
        <is>
          <t>Mar. 19, 2021</t>
        </is>
      </c>
      <c r="J1" s="2" t="inlineStr">
        <is>
          <t>Mar. 18, 2021</t>
        </is>
      </c>
      <c r="K1" s="2" t="inlineStr">
        <is>
          <t>Mar. 23, 2017</t>
        </is>
      </c>
      <c r="L1" s="2" t="inlineStr">
        <is>
          <t>Mar. 22, 2017</t>
        </is>
      </c>
      <c r="M1" s="2" t="inlineStr">
        <is>
          <t>Jun. 26, 2015</t>
        </is>
      </c>
    </row>
    <row r="2">
      <c r="A2" s="3" t="inlineStr">
        <is>
          <t>Stock options</t>
        </is>
      </c>
    </row>
    <row r="3">
      <c r="A3" s="4" t="inlineStr">
        <is>
          <t>Aggregate number of shares of common stock available for awards</t>
        </is>
      </c>
      <c r="I3" s="6" t="n">
        <v>4750000</v>
      </c>
      <c r="J3" s="6" t="n">
        <v>2750000</v>
      </c>
      <c r="K3" s="6" t="n">
        <v>2750000</v>
      </c>
      <c r="L3" s="6" t="n">
        <v>400000</v>
      </c>
      <c r="M3" s="6" t="n">
        <v>400000</v>
      </c>
    </row>
    <row r="4">
      <c r="A4" s="4" t="inlineStr">
        <is>
          <t>Nonemployee Directors</t>
        </is>
      </c>
    </row>
    <row r="5">
      <c r="A5" s="3" t="inlineStr">
        <is>
          <t>Additional disclosures</t>
        </is>
      </c>
    </row>
    <row r="6">
      <c r="A6" s="4" t="inlineStr">
        <is>
          <t>Maximum annual limit for grants (in shares)</t>
        </is>
      </c>
      <c r="K6" s="6" t="n">
        <v>500000</v>
      </c>
    </row>
    <row r="7">
      <c r="A7" s="4" t="inlineStr">
        <is>
          <t>Other Individuals</t>
        </is>
      </c>
    </row>
    <row r="8">
      <c r="A8" s="3" t="inlineStr">
        <is>
          <t>Additional disclosures</t>
        </is>
      </c>
    </row>
    <row r="9">
      <c r="A9" s="4" t="inlineStr">
        <is>
          <t>Maximum annual limit for grants (in shares)</t>
        </is>
      </c>
      <c r="K9" s="6" t="n">
        <v>1000000</v>
      </c>
    </row>
    <row r="10">
      <c r="A10" s="4" t="inlineStr">
        <is>
          <t>Stock Options</t>
        </is>
      </c>
    </row>
    <row r="11">
      <c r="A11" s="3" t="inlineStr">
        <is>
          <t>Stock options</t>
        </is>
      </c>
    </row>
    <row r="12">
      <c r="A12" s="4" t="inlineStr">
        <is>
          <t>Vesting percentage of awards</t>
        </is>
      </c>
      <c r="B12" s="4" t="inlineStr">
        <is>
          <t>33.33%</t>
        </is>
      </c>
      <c r="C12" s="4" t="inlineStr">
        <is>
          <t>33.33%</t>
        </is>
      </c>
      <c r="E12" s="4" t="inlineStr">
        <is>
          <t>33.33%</t>
        </is>
      </c>
    </row>
    <row r="13">
      <c r="A13" s="4" t="inlineStr">
        <is>
          <t>Vesting period</t>
        </is>
      </c>
      <c r="B13" s="4" t="inlineStr">
        <is>
          <t>3 years</t>
        </is>
      </c>
      <c r="C13" s="4" t="inlineStr">
        <is>
          <t>3 years</t>
        </is>
      </c>
      <c r="E13" s="4" t="inlineStr">
        <is>
          <t>3 years</t>
        </is>
      </c>
    </row>
    <row r="14">
      <c r="A14" s="3" t="inlineStr">
        <is>
          <t>Unrecognized compensation cost</t>
        </is>
      </c>
    </row>
    <row r="15">
      <c r="A15" s="4" t="inlineStr">
        <is>
          <t>Unamortized compensation cost</t>
        </is>
      </c>
      <c r="F15" s="7" t="n">
        <v>367</v>
      </c>
    </row>
    <row r="16">
      <c r="A16" s="3" t="inlineStr">
        <is>
          <t>Future amortization of stock based compensation</t>
        </is>
      </c>
    </row>
    <row r="17">
      <c r="A17" s="4" t="inlineStr">
        <is>
          <t>2022</t>
        </is>
      </c>
      <c r="F17" s="6" t="n">
        <v>278</v>
      </c>
    </row>
    <row r="18">
      <c r="A18" s="4" t="inlineStr">
        <is>
          <t>2023</t>
        </is>
      </c>
      <c r="F18" s="6" t="n">
        <v>81</v>
      </c>
    </row>
    <row r="19">
      <c r="A19" s="4" t="inlineStr">
        <is>
          <t>2024</t>
        </is>
      </c>
      <c r="F19" s="7" t="n">
        <v>8</v>
      </c>
    </row>
    <row r="20">
      <c r="A20" s="3" t="inlineStr">
        <is>
          <t>Number of Options</t>
        </is>
      </c>
    </row>
    <row r="21">
      <c r="A21" s="4" t="inlineStr">
        <is>
          <t>Outstanding at beginning of period (in shares)</t>
        </is>
      </c>
      <c r="F21" s="6" t="n">
        <v>837338</v>
      </c>
      <c r="G21" s="6" t="n">
        <v>496148</v>
      </c>
      <c r="H21" s="6" t="n">
        <v>255608</v>
      </c>
    </row>
    <row r="22">
      <c r="A22" s="4" t="inlineStr">
        <is>
          <t>Granted (in shares)</t>
        </is>
      </c>
      <c r="B22" s="6" t="n">
        <v>118552</v>
      </c>
      <c r="C22" s="6" t="n">
        <v>344568</v>
      </c>
      <c r="E22" s="6" t="n">
        <v>240540</v>
      </c>
      <c r="F22" s="6" t="n">
        <v>118552</v>
      </c>
      <c r="G22" s="6" t="n">
        <v>344568</v>
      </c>
      <c r="H22" s="6" t="n">
        <v>240540</v>
      </c>
    </row>
    <row r="23">
      <c r="A23" s="4" t="inlineStr">
        <is>
          <t>Exercised (in shares)</t>
        </is>
      </c>
      <c r="F23" s="6" t="n">
        <v>-39603</v>
      </c>
    </row>
    <row r="24">
      <c r="A24" s="4" t="inlineStr">
        <is>
          <t>Forfeited (in shares)</t>
        </is>
      </c>
      <c r="G24" s="6" t="n">
        <v>-3378</v>
      </c>
    </row>
    <row r="25">
      <c r="A25" s="4" t="inlineStr">
        <is>
          <t>Outstanding at end of period (in shares)</t>
        </is>
      </c>
      <c r="F25" s="6" t="n">
        <v>916287</v>
      </c>
      <c r="G25" s="6" t="n">
        <v>837338</v>
      </c>
      <c r="H25" s="6" t="n">
        <v>496148</v>
      </c>
    </row>
    <row r="26">
      <c r="A26" s="3" t="inlineStr">
        <is>
          <t>Weighted Average Exercise Price</t>
        </is>
      </c>
    </row>
    <row r="27">
      <c r="A27" s="4" t="inlineStr">
        <is>
          <t>Outstanding at beginning of period (in dollars per share)</t>
        </is>
      </c>
      <c r="F27" s="8" t="n">
        <v>8.859999999999999</v>
      </c>
      <c r="G27" s="8" t="n">
        <v>10.11</v>
      </c>
      <c r="H27" s="8" t="n">
        <v>12.36</v>
      </c>
    </row>
    <row r="28">
      <c r="A28" s="4" t="inlineStr">
        <is>
          <t>Granted (in dollars per share)</t>
        </is>
      </c>
      <c r="B28" s="8" t="n">
        <v>9.91</v>
      </c>
      <c r="C28" s="8" t="n">
        <v>7.06</v>
      </c>
      <c r="E28" s="9" t="n">
        <v>8.065</v>
      </c>
      <c r="F28" s="10" t="n">
        <v>9.91</v>
      </c>
      <c r="G28" s="10" t="n">
        <v>7.06</v>
      </c>
      <c r="H28" s="10" t="n">
        <v>8.33</v>
      </c>
    </row>
    <row r="29">
      <c r="A29" s="4" t="inlineStr">
        <is>
          <t>Exercised (in dollars per share)</t>
        </is>
      </c>
      <c r="F29" s="10" t="n">
        <v>8.369999999999999</v>
      </c>
    </row>
    <row r="30">
      <c r="A30" s="4" t="inlineStr">
        <is>
          <t>Forfeited (in dollars per share)</t>
        </is>
      </c>
      <c r="G30" s="10" t="n">
        <v>8.07</v>
      </c>
    </row>
    <row r="31">
      <c r="A31" s="4" t="inlineStr">
        <is>
          <t>Outstanding at end of period (in dollars per share)</t>
        </is>
      </c>
      <c r="F31" s="10" t="n">
        <v>9.02</v>
      </c>
      <c r="G31" s="10" t="n">
        <v>8.859999999999999</v>
      </c>
      <c r="H31" s="10" t="n">
        <v>10.11</v>
      </c>
    </row>
    <row r="32">
      <c r="A32" s="3" t="inlineStr">
        <is>
          <t>Weighted Average Fair Value</t>
        </is>
      </c>
    </row>
    <row r="33">
      <c r="A33" s="4" t="inlineStr">
        <is>
          <t>Outstanding at beginning of period (in dollars per share)</t>
        </is>
      </c>
      <c r="F33" s="10" t="n">
        <v>4.02</v>
      </c>
      <c r="G33" s="10" t="n">
        <v>5.41</v>
      </c>
      <c r="H33" s="10" t="n">
        <v>6.96</v>
      </c>
    </row>
    <row r="34">
      <c r="A34" s="4" t="inlineStr">
        <is>
          <t>Granted (in dollars per share)</t>
        </is>
      </c>
      <c r="B34" s="8" t="n">
        <v>4.33</v>
      </c>
      <c r="C34" s="8" t="n">
        <v>2.01</v>
      </c>
      <c r="E34" s="8" t="n">
        <v>3.76</v>
      </c>
      <c r="F34" s="10" t="n">
        <v>4.33</v>
      </c>
      <c r="G34" s="10" t="n">
        <v>2.01</v>
      </c>
      <c r="H34" s="10" t="n">
        <v>3.76</v>
      </c>
    </row>
    <row r="35">
      <c r="A35" s="4" t="inlineStr">
        <is>
          <t>Exercised (in dollars per share)</t>
        </is>
      </c>
      <c r="F35" s="10" t="n">
        <v>3.46</v>
      </c>
    </row>
    <row r="36">
      <c r="A36" s="4" t="inlineStr">
        <is>
          <t>Forfeited (in dollars per share)</t>
        </is>
      </c>
      <c r="G36" s="10" t="n">
        <v>3.76</v>
      </c>
    </row>
    <row r="37">
      <c r="A37" s="4" t="inlineStr">
        <is>
          <t>Outstanding at end of period (in dollars per share)</t>
        </is>
      </c>
      <c r="F37" s="8" t="n">
        <v>4.08</v>
      </c>
      <c r="G37" s="8" t="n">
        <v>4.02</v>
      </c>
      <c r="H37" s="8" t="n">
        <v>5.41</v>
      </c>
    </row>
    <row r="38">
      <c r="A38" s="4" t="inlineStr">
        <is>
          <t>Options outstanding and unvested</t>
        </is>
      </c>
      <c r="F38" s="6" t="n">
        <v>427318</v>
      </c>
    </row>
    <row r="39">
      <c r="A39" s="4" t="inlineStr">
        <is>
          <t>Weighted Average Exercise Price Of Outstanding and Unvested Options</t>
        </is>
      </c>
      <c r="F39" s="8" t="n">
        <v>8.039999999999999</v>
      </c>
    </row>
    <row r="40">
      <c r="A40" s="4" t="inlineStr">
        <is>
          <t>Options Outstanding and Unvested, Weighted Average Remaining Contractual Life</t>
        </is>
      </c>
      <c r="F40" s="4" t="inlineStr">
        <is>
          <t>4 years 3 months</t>
        </is>
      </c>
    </row>
    <row r="41">
      <c r="A41" s="4" t="inlineStr">
        <is>
          <t>Options Exercisable, Number of options</t>
        </is>
      </c>
      <c r="F41" s="6" t="n">
        <v>488969</v>
      </c>
      <c r="G41" s="6" t="n">
        <v>293792</v>
      </c>
      <c r="H41" s="6" t="n">
        <v>173869</v>
      </c>
    </row>
    <row r="42">
      <c r="A42" s="4" t="inlineStr">
        <is>
          <t>Options Exercisable, Weighted Average Exercise Price</t>
        </is>
      </c>
      <c r="F42" s="8" t="n">
        <v>9.880000000000001</v>
      </c>
      <c r="G42" s="8" t="n">
        <v>10.78</v>
      </c>
      <c r="H42" s="8" t="n">
        <v>11.41</v>
      </c>
    </row>
    <row r="43">
      <c r="A43" s="4" t="inlineStr">
        <is>
          <t>Options Exercisable, Weighted Average Fair Value (in dollars per share)</t>
        </is>
      </c>
      <c r="F43" s="8" t="n">
        <v>5.04</v>
      </c>
      <c r="G43" s="8" t="n">
        <v>6.01</v>
      </c>
      <c r="H43" s="8" t="n">
        <v>6.68</v>
      </c>
    </row>
    <row r="44">
      <c r="A44" s="4" t="inlineStr">
        <is>
          <t>Options Exercisable, Weighted Average Remaining Contractual Life</t>
        </is>
      </c>
      <c r="F44" s="4" t="inlineStr">
        <is>
          <t>2 years 7 months 2 days</t>
        </is>
      </c>
    </row>
    <row r="45">
      <c r="A45" s="4" t="inlineStr">
        <is>
          <t>Aggregate fair value</t>
        </is>
      </c>
      <c r="B45" s="7" t="n">
        <v>513</v>
      </c>
      <c r="C45" s="7" t="n">
        <v>693</v>
      </c>
      <c r="E45" s="7" t="n">
        <v>904</v>
      </c>
    </row>
    <row r="46">
      <c r="A46" s="4" t="inlineStr">
        <is>
          <t>Stock options outstanding</t>
        </is>
      </c>
      <c r="F46" s="6" t="n">
        <v>916287</v>
      </c>
      <c r="G46" s="6" t="n">
        <v>837338</v>
      </c>
      <c r="H46" s="6" t="n">
        <v>496148</v>
      </c>
    </row>
    <row r="47">
      <c r="A47" s="3" t="inlineStr">
        <is>
          <t>Assumptions and Methodology</t>
        </is>
      </c>
    </row>
    <row r="48">
      <c r="A48" s="4" t="inlineStr">
        <is>
          <t>Weighted average volatility rate (as a percent)</t>
        </is>
      </c>
      <c r="B48" s="4" t="inlineStr">
        <is>
          <t>60.91%</t>
        </is>
      </c>
      <c r="C48" s="4" t="inlineStr">
        <is>
          <t>53.91%</t>
        </is>
      </c>
      <c r="E48" s="4" t="inlineStr">
        <is>
          <t>55.23%</t>
        </is>
      </c>
    </row>
    <row r="49">
      <c r="A49" s="4" t="inlineStr">
        <is>
          <t>Risk-free interest rate ( as a percent)</t>
        </is>
      </c>
      <c r="B49" s="4" t="inlineStr">
        <is>
          <t>0.41%</t>
        </is>
      </c>
      <c r="C49" s="4" t="inlineStr">
        <is>
          <t>1.41%</t>
        </is>
      </c>
      <c r="E49" s="4" t="inlineStr">
        <is>
          <t>2.49%</t>
        </is>
      </c>
    </row>
    <row r="50">
      <c r="A50" s="4" t="inlineStr">
        <is>
          <t>Dividend rate ( as a percent)</t>
        </is>
      </c>
      <c r="B50" s="4" t="inlineStr">
        <is>
          <t>0.98%</t>
        </is>
      </c>
      <c r="C50" s="4" t="inlineStr">
        <is>
          <t>7.13%</t>
        </is>
      </c>
      <c r="E50" s="4" t="inlineStr">
        <is>
          <t>0.00%</t>
        </is>
      </c>
    </row>
    <row r="51">
      <c r="A51" s="4" t="inlineStr">
        <is>
          <t>Expected life (in years)</t>
        </is>
      </c>
      <c r="B51" s="4" t="inlineStr">
        <is>
          <t>4 years</t>
        </is>
      </c>
      <c r="C51" s="4" t="inlineStr">
        <is>
          <t>4 years</t>
        </is>
      </c>
      <c r="E51" s="4" t="inlineStr">
        <is>
          <t>4 years</t>
        </is>
      </c>
    </row>
    <row r="52">
      <c r="A52" s="4" t="inlineStr">
        <is>
          <t>Stock Options | General and Administrative Expense</t>
        </is>
      </c>
    </row>
    <row r="53">
      <c r="A53" s="3" t="inlineStr">
        <is>
          <t>Stock options</t>
        </is>
      </c>
    </row>
    <row r="54">
      <c r="A54" s="4" t="inlineStr">
        <is>
          <t>Amortization expense</t>
        </is>
      </c>
      <c r="F54" s="7" t="n">
        <v>635</v>
      </c>
      <c r="G54" s="7" t="n">
        <v>787</v>
      </c>
      <c r="H54" s="7" t="n">
        <v>850</v>
      </c>
    </row>
    <row r="55">
      <c r="A55" s="4" t="inlineStr">
        <is>
          <t>Stock Options | Exercise Price - $8.065</t>
        </is>
      </c>
    </row>
    <row r="56">
      <c r="A56" s="3" t="inlineStr">
        <is>
          <t>Weighted Average Exercise Price</t>
        </is>
      </c>
    </row>
    <row r="57">
      <c r="A57" s="4" t="inlineStr">
        <is>
          <t>Granted (in dollars per share)</t>
        </is>
      </c>
      <c r="D57" s="9" t="n">
        <v>8.065</v>
      </c>
    </row>
    <row r="58">
      <c r="A58" s="4" t="inlineStr">
        <is>
          <t>Stock Options | Exercise Price - $7.06</t>
        </is>
      </c>
    </row>
    <row r="59">
      <c r="A59" s="3" t="inlineStr">
        <is>
          <t>Weighted Average Exercise Price</t>
        </is>
      </c>
    </row>
    <row r="60">
      <c r="A60" s="4" t="inlineStr">
        <is>
          <t>Granted (in dollars per share)</t>
        </is>
      </c>
      <c r="C60" s="8" t="n">
        <v>7.06</v>
      </c>
    </row>
    <row r="61">
      <c r="A61" s="4" t="inlineStr">
        <is>
          <t>Stock Options | Exercise Price - $9.91</t>
        </is>
      </c>
    </row>
    <row r="62">
      <c r="A62" s="3" t="inlineStr">
        <is>
          <t>Weighted Average Exercise Price</t>
        </is>
      </c>
    </row>
    <row r="63">
      <c r="A63" s="4" t="inlineStr">
        <is>
          <t>Granted (in dollars per share)</t>
        </is>
      </c>
      <c r="B63" s="8" t="n">
        <v>9.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3" customWidth="1" min="7" max="7"/>
    <col width="14" customWidth="1" min="8" max="8"/>
    <col width="23" customWidth="1" min="9" max="9"/>
    <col width="14" customWidth="1" min="10" max="10"/>
    <col width="14" customWidth="1" min="11" max="11"/>
  </cols>
  <sheetData>
    <row r="1">
      <c r="A1" s="1" t="inlineStr">
        <is>
          <t>STOCK-BASED COMPENSATION - 2015 EIP Restricted Stock Units (Details) - 2015 EIP Plan - Restricted Stock Units - USD ($) $ / shares in Units, $ in Thousands</t>
        </is>
      </c>
      <c r="B1" s="2" t="inlineStr">
        <is>
          <t>May 13, 2021</t>
        </is>
      </c>
      <c r="C1" s="2" t="inlineStr">
        <is>
          <t>May 04, 2021</t>
        </is>
      </c>
      <c r="D1" s="2" t="inlineStr">
        <is>
          <t>Feb. 23, 2021</t>
        </is>
      </c>
      <c r="E1" s="2" t="inlineStr">
        <is>
          <t>Jul. 15, 2020</t>
        </is>
      </c>
      <c r="F1" s="2" t="inlineStr">
        <is>
          <t>Feb. 25, 2020</t>
        </is>
      </c>
      <c r="G1" s="2" t="inlineStr">
        <is>
          <t>May 15, 2019</t>
        </is>
      </c>
      <c r="H1" s="2" t="inlineStr">
        <is>
          <t>Mar. 04, 2019</t>
        </is>
      </c>
      <c r="I1" s="2" t="inlineStr">
        <is>
          <t>Dec. 31, 2021</t>
        </is>
      </c>
      <c r="J1" s="2" t="inlineStr">
        <is>
          <t>Dec. 31, 2020</t>
        </is>
      </c>
      <c r="K1" s="2" t="inlineStr">
        <is>
          <t>Dec. 31, 2019</t>
        </is>
      </c>
    </row>
    <row r="2">
      <c r="A2" s="3" t="inlineStr">
        <is>
          <t>Stock Awards</t>
        </is>
      </c>
    </row>
    <row r="3">
      <c r="A3" s="4" t="inlineStr">
        <is>
          <t>Number of common shares outstanding in respect of RSUs</t>
        </is>
      </c>
      <c r="I3" s="6" t="n">
        <v>478848</v>
      </c>
      <c r="J3" s="6" t="n">
        <v>373588</v>
      </c>
    </row>
    <row r="4">
      <c r="A4" s="4" t="inlineStr">
        <is>
          <t>Vesting period of awards</t>
        </is>
      </c>
      <c r="I4" s="4" t="inlineStr">
        <is>
          <t>3 years</t>
        </is>
      </c>
    </row>
    <row r="5">
      <c r="A5" s="3" t="inlineStr">
        <is>
          <t>Number of Shares</t>
        </is>
      </c>
    </row>
    <row r="6">
      <c r="A6" s="4" t="inlineStr">
        <is>
          <t>Balance at the beginning of the period (in shares)</t>
        </is>
      </c>
      <c r="I6" s="6" t="n">
        <v>298834</v>
      </c>
      <c r="J6" s="6" t="n">
        <v>162096</v>
      </c>
      <c r="K6" s="6" t="n">
        <v>149170</v>
      </c>
    </row>
    <row r="7">
      <c r="A7" s="4" t="inlineStr">
        <is>
          <t>Granted (in shares)</t>
        </is>
      </c>
      <c r="B7" s="6" t="n">
        <v>33525000</v>
      </c>
      <c r="C7" s="6" t="n">
        <v>18428</v>
      </c>
      <c r="D7" s="6" t="n">
        <v>103599</v>
      </c>
      <c r="E7" s="6" t="n">
        <v>42642</v>
      </c>
      <c r="F7" s="6" t="n">
        <v>173749</v>
      </c>
      <c r="G7" s="6" t="n">
        <v>29580</v>
      </c>
      <c r="H7" s="6" t="n">
        <v>106079</v>
      </c>
      <c r="I7" s="6" t="n">
        <v>159492</v>
      </c>
      <c r="J7" s="6" t="n">
        <v>221903</v>
      </c>
      <c r="K7" s="6" t="n">
        <v>140914</v>
      </c>
    </row>
    <row r="8">
      <c r="A8" s="4" t="inlineStr">
        <is>
          <t>Vested (in shares)</t>
        </is>
      </c>
      <c r="E8" s="6" t="n">
        <v>-29580</v>
      </c>
      <c r="I8" s="6" t="n">
        <v>-151439</v>
      </c>
      <c r="J8" s="6" t="n">
        <v>-83675</v>
      </c>
      <c r="K8" s="6" t="n">
        <v>-127988</v>
      </c>
    </row>
    <row r="9">
      <c r="A9" s="4" t="inlineStr">
        <is>
          <t>Forfeited (in shares)</t>
        </is>
      </c>
      <c r="J9" s="6" t="n">
        <v>-1490</v>
      </c>
    </row>
    <row r="10">
      <c r="A10" s="4" t="inlineStr">
        <is>
          <t>Balance at the end of the period (in shares)</t>
        </is>
      </c>
      <c r="I10" s="6" t="n">
        <v>306887</v>
      </c>
      <c r="J10" s="6" t="n">
        <v>298834</v>
      </c>
      <c r="K10" s="6" t="n">
        <v>162096</v>
      </c>
    </row>
    <row r="11">
      <c r="A11" s="4" t="inlineStr">
        <is>
          <t>Number of shares vested</t>
        </is>
      </c>
      <c r="I11" s="6" t="n">
        <v>657337</v>
      </c>
    </row>
    <row r="12">
      <c r="A12" s="4" t="inlineStr">
        <is>
          <t>Weighted Average Grant Date Price, Vested</t>
        </is>
      </c>
      <c r="I12" s="8" t="n">
        <v>10.32</v>
      </c>
    </row>
    <row r="13">
      <c r="A13" s="3" t="inlineStr">
        <is>
          <t>Weighted Average Fair Value</t>
        </is>
      </c>
    </row>
    <row r="14">
      <c r="A14" s="4" t="inlineStr">
        <is>
          <t>Balance at the beginning of the period (in dollars per share)</t>
        </is>
      </c>
      <c r="I14" s="10" t="n">
        <v>7.49</v>
      </c>
      <c r="J14" s="8" t="n">
        <v>9.26</v>
      </c>
      <c r="K14" s="8" t="n">
        <v>12.42</v>
      </c>
    </row>
    <row r="15">
      <c r="A15" s="4" t="inlineStr">
        <is>
          <t>Granted (in dollars per share)</t>
        </is>
      </c>
      <c r="I15" s="10" t="n">
        <v>11.93</v>
      </c>
      <c r="J15" s="10" t="n">
        <v>6.8</v>
      </c>
      <c r="K15" s="10" t="n">
        <v>8.5</v>
      </c>
    </row>
    <row r="16">
      <c r="A16" s="4" t="inlineStr">
        <is>
          <t>Vested (in dollars per share)</t>
        </is>
      </c>
      <c r="I16" s="10" t="n">
        <v>7.79</v>
      </c>
      <c r="J16" s="10" t="n">
        <v>9.07</v>
      </c>
      <c r="K16" s="10" t="n">
        <v>12.1</v>
      </c>
    </row>
    <row r="17">
      <c r="A17" s="4" t="inlineStr">
        <is>
          <t>Forfeited (in dollars per share)</t>
        </is>
      </c>
      <c r="J17" s="10" t="n">
        <v>8.390000000000001</v>
      </c>
    </row>
    <row r="18">
      <c r="A18" s="4" t="inlineStr">
        <is>
          <t>Balance at the end of the period (in dollars per share)</t>
        </is>
      </c>
      <c r="I18" s="8" t="n">
        <v>9.65</v>
      </c>
      <c r="J18" s="8" t="n">
        <v>7.49</v>
      </c>
      <c r="K18" s="8" t="n">
        <v>9.26</v>
      </c>
    </row>
    <row r="19">
      <c r="A19" s="4" t="inlineStr">
        <is>
          <t>Weighted-average remaining contractual life</t>
        </is>
      </c>
      <c r="I19" s="4" t="inlineStr">
        <is>
          <t>1 year 4 months 9 days</t>
        </is>
      </c>
    </row>
    <row r="20">
      <c r="A20" s="3" t="inlineStr">
        <is>
          <t>Additional disclosures</t>
        </is>
      </c>
    </row>
    <row r="21">
      <c r="A21" s="4" t="inlineStr">
        <is>
          <t>Total fair value of shares vested</t>
        </is>
      </c>
      <c r="I21" s="7" t="n">
        <v>1838</v>
      </c>
      <c r="J21" s="7" t="n">
        <v>550</v>
      </c>
      <c r="K21" s="7" t="n">
        <v>1235</v>
      </c>
    </row>
    <row r="22">
      <c r="A22" s="3" t="inlineStr">
        <is>
          <t>Unrecognized compensation cost related to nonvested stock awards</t>
        </is>
      </c>
    </row>
    <row r="23">
      <c r="A23" s="4" t="inlineStr">
        <is>
          <t>Unrecognized compensation cost</t>
        </is>
      </c>
      <c r="I23" s="7" t="n">
        <v>1059</v>
      </c>
    </row>
    <row r="24">
      <c r="A24" s="4" t="inlineStr">
        <is>
          <t>Weighted-average period for recognition of unrecognized compensation cost</t>
        </is>
      </c>
      <c r="I24" s="4" t="inlineStr">
        <is>
          <t>1 year 4 months 9 days</t>
        </is>
      </c>
    </row>
    <row r="25">
      <c r="A25" s="4" t="inlineStr">
        <is>
          <t>General and Administrative Expense</t>
        </is>
      </c>
    </row>
    <row r="26">
      <c r="A26" s="3" t="inlineStr">
        <is>
          <t>Additional disclosures</t>
        </is>
      </c>
    </row>
    <row r="27">
      <c r="A27" s="4" t="inlineStr">
        <is>
          <t>Recognized nonvested stock amortization expense</t>
        </is>
      </c>
      <c r="I27" s="7" t="n">
        <v>1632</v>
      </c>
      <c r="J27" s="7" t="n">
        <v>1239</v>
      </c>
      <c r="K27" s="7" t="n">
        <v>12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SUBSEQUENT EVENTS (Details) - USD ($) $ / shares in Units, $ in Thousands</t>
        </is>
      </c>
      <c r="B1" s="2" t="inlineStr">
        <is>
          <t>Feb. 23, 2022</t>
        </is>
      </c>
      <c r="C1" s="2" t="inlineStr">
        <is>
          <t>Jan. 26, 2022</t>
        </is>
      </c>
      <c r="D1" s="2" t="inlineStr">
        <is>
          <t>May 13, 2021</t>
        </is>
      </c>
      <c r="E1" s="2" t="inlineStr">
        <is>
          <t>May 04, 2021</t>
        </is>
      </c>
      <c r="F1" s="2" t="inlineStr">
        <is>
          <t>Feb. 23, 2021</t>
        </is>
      </c>
      <c r="G1" s="2" t="inlineStr">
        <is>
          <t>Jul. 15, 2020</t>
        </is>
      </c>
      <c r="H1" s="2" t="inlineStr">
        <is>
          <t>Feb. 25, 2020</t>
        </is>
      </c>
      <c r="I1" s="2" t="inlineStr">
        <is>
          <t>May 15, 2019</t>
        </is>
      </c>
      <c r="J1" s="2" t="inlineStr">
        <is>
          <t>Mar. 04, 2019</t>
        </is>
      </c>
      <c r="K1" s="2" t="inlineStr">
        <is>
          <t>Dec. 31, 2021</t>
        </is>
      </c>
      <c r="L1" s="2" t="inlineStr">
        <is>
          <t>Dec. 31, 2020</t>
        </is>
      </c>
      <c r="M1" s="2" t="inlineStr">
        <is>
          <t>Dec. 31, 2019</t>
        </is>
      </c>
    </row>
    <row r="2">
      <c r="A2" s="3" t="inlineStr">
        <is>
          <t>Subsequent Event [Line Items]</t>
        </is>
      </c>
    </row>
    <row r="3">
      <c r="A3" s="4" t="inlineStr">
        <is>
          <t>Dividends declared per share of common stock</t>
        </is>
      </c>
      <c r="K3" s="8" t="n">
        <v>0.32</v>
      </c>
      <c r="L3" s="9" t="n">
        <v>0.235</v>
      </c>
      <c r="M3" s="8" t="n">
        <v>0.5</v>
      </c>
    </row>
    <row r="4">
      <c r="A4" s="4" t="inlineStr">
        <is>
          <t>Secured Debt | $450 Million Credit Facility</t>
        </is>
      </c>
    </row>
    <row r="5">
      <c r="A5" s="3" t="inlineStr">
        <is>
          <t>Subsequent Event [Line Items]</t>
        </is>
      </c>
    </row>
    <row r="6">
      <c r="A6" s="4" t="inlineStr">
        <is>
          <t>Repayment of secured debt</t>
        </is>
      </c>
      <c r="K6" s="7" t="n">
        <v>104000</v>
      </c>
    </row>
    <row r="7">
      <c r="A7" s="4" t="inlineStr">
        <is>
          <t>Restricted Stock Units | 2015 EIP Plan</t>
        </is>
      </c>
    </row>
    <row r="8">
      <c r="A8" s="3" t="inlineStr">
        <is>
          <t>Subsequent Event [Line Items]</t>
        </is>
      </c>
    </row>
    <row r="9">
      <c r="A9" s="4" t="inlineStr">
        <is>
          <t>Granted (in shares)</t>
        </is>
      </c>
      <c r="D9" s="6" t="n">
        <v>33525000</v>
      </c>
      <c r="E9" s="6" t="n">
        <v>18428</v>
      </c>
      <c r="F9" s="6" t="n">
        <v>103599</v>
      </c>
      <c r="G9" s="6" t="n">
        <v>42642</v>
      </c>
      <c r="H9" s="6" t="n">
        <v>173749</v>
      </c>
      <c r="I9" s="6" t="n">
        <v>29580</v>
      </c>
      <c r="J9" s="6" t="n">
        <v>106079</v>
      </c>
      <c r="K9" s="6" t="n">
        <v>159492</v>
      </c>
      <c r="L9" s="6" t="n">
        <v>221903</v>
      </c>
      <c r="M9" s="6" t="n">
        <v>140914</v>
      </c>
    </row>
    <row r="10">
      <c r="A10" s="4" t="inlineStr">
        <is>
          <t>Vesting period of awards</t>
        </is>
      </c>
      <c r="K10" s="4" t="inlineStr">
        <is>
          <t>3 years</t>
        </is>
      </c>
    </row>
    <row r="11">
      <c r="A11" s="4" t="inlineStr">
        <is>
          <t>Subsequent Event</t>
        </is>
      </c>
    </row>
    <row r="12">
      <c r="A12" s="3" t="inlineStr">
        <is>
          <t>Subsequent Event [Line Items]</t>
        </is>
      </c>
    </row>
    <row r="13">
      <c r="A13" s="4" t="inlineStr">
        <is>
          <t>Dividends declared per share of common stock</t>
        </is>
      </c>
      <c r="B13" s="8" t="n">
        <v>0.67</v>
      </c>
    </row>
    <row r="14">
      <c r="A14" s="4" t="inlineStr">
        <is>
          <t>Aggregate amount of dividend</t>
        </is>
      </c>
      <c r="B14" s="7" t="n">
        <v>28400</v>
      </c>
    </row>
    <row r="15">
      <c r="A15" s="4" t="inlineStr">
        <is>
          <t>Subsequent Event | Secured Debt | $450 Million Credit Facility</t>
        </is>
      </c>
    </row>
    <row r="16">
      <c r="A16" s="3" t="inlineStr">
        <is>
          <t>Subsequent Event [Line Items]</t>
        </is>
      </c>
    </row>
    <row r="17">
      <c r="A17" s="4" t="inlineStr">
        <is>
          <t>Repayment of secured debt</t>
        </is>
      </c>
      <c r="C17" s="7" t="n">
        <v>8750</v>
      </c>
    </row>
    <row r="18">
      <c r="A18" s="4" t="inlineStr">
        <is>
          <t>Subsequent Event | Restricted Stock Units | 2015 EIP Plan</t>
        </is>
      </c>
    </row>
    <row r="19">
      <c r="A19" s="3" t="inlineStr">
        <is>
          <t>Subsequent Event [Line Items]</t>
        </is>
      </c>
    </row>
    <row r="20">
      <c r="A20" s="4" t="inlineStr">
        <is>
          <t>Granted (in shares)</t>
        </is>
      </c>
      <c r="B20" s="6" t="n">
        <v>201934</v>
      </c>
    </row>
    <row r="21">
      <c r="A21" s="4" t="inlineStr">
        <is>
          <t>Vesting percentage of awards</t>
        </is>
      </c>
      <c r="B21" s="4" t="inlineStr">
        <is>
          <t>33.33%</t>
        </is>
      </c>
    </row>
    <row r="22">
      <c r="A22" s="4" t="inlineStr">
        <is>
          <t>Vesting period of awards</t>
        </is>
      </c>
      <c r="B22" s="4" t="inlineStr">
        <is>
          <t>3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82045</v>
      </c>
      <c r="C4" s="7" t="n">
        <v>-225573</v>
      </c>
      <c r="D4" s="7" t="n">
        <v>-55985</v>
      </c>
    </row>
    <row r="5">
      <c r="A5" s="3" t="inlineStr">
        <is>
          <t>Adjustments to reconcile net income (loss) to net cash provided by operating activities:</t>
        </is>
      </c>
    </row>
    <row r="6">
      <c r="A6" s="4" t="inlineStr">
        <is>
          <t>Depreciation and amortization</t>
        </is>
      </c>
      <c r="B6" s="6" t="n">
        <v>56231</v>
      </c>
      <c r="C6" s="6" t="n">
        <v>65168</v>
      </c>
      <c r="D6" s="6" t="n">
        <v>72824</v>
      </c>
    </row>
    <row r="7">
      <c r="A7" s="4" t="inlineStr">
        <is>
          <t>Amortization of deferred financing costs</t>
        </is>
      </c>
      <c r="B7" s="6" t="n">
        <v>3536</v>
      </c>
      <c r="C7" s="6" t="n">
        <v>3903</v>
      </c>
      <c r="D7" s="6" t="n">
        <v>3788</v>
      </c>
    </row>
    <row r="8">
      <c r="A8" s="4" t="inlineStr">
        <is>
          <t>Amortization of fair market value of time charters acquired</t>
        </is>
      </c>
      <c r="B8" s="6" t="n">
        <v>-4263</v>
      </c>
    </row>
    <row r="9">
      <c r="A9" s="4" t="inlineStr">
        <is>
          <t>Right-of-use asset amortization</t>
        </is>
      </c>
      <c r="B9" s="6" t="n">
        <v>1387</v>
      </c>
      <c r="C9" s="6" t="n">
        <v>1359</v>
      </c>
      <c r="D9" s="6" t="n">
        <v>1246</v>
      </c>
    </row>
    <row r="10">
      <c r="A10" s="4" t="inlineStr">
        <is>
          <t>Amortization of nonvested stock compensation expense</t>
        </is>
      </c>
      <c r="B10" s="6" t="n">
        <v>2267</v>
      </c>
      <c r="C10" s="6" t="n">
        <v>2026</v>
      </c>
      <c r="D10" s="6" t="n">
        <v>2057</v>
      </c>
    </row>
    <row r="11">
      <c r="A11" s="4" t="inlineStr">
        <is>
          <t>Impairment of right-of-use asset</t>
        </is>
      </c>
      <c r="D11" s="6" t="n">
        <v>223</v>
      </c>
    </row>
    <row r="12">
      <c r="A12" s="4" t="inlineStr">
        <is>
          <t>Impairment of vessel assets</t>
        </is>
      </c>
      <c r="C12" s="6" t="n">
        <v>208935</v>
      </c>
      <c r="D12" s="6" t="n">
        <v>27393</v>
      </c>
    </row>
    <row r="13">
      <c r="A13" s="4" t="inlineStr">
        <is>
          <t>(Gain) loss on sale of vessels</t>
        </is>
      </c>
      <c r="B13" s="6" t="n">
        <v>-4924</v>
      </c>
      <c r="C13" s="6" t="n">
        <v>1855</v>
      </c>
      <c r="D13" s="6" t="n">
        <v>168</v>
      </c>
    </row>
    <row r="14">
      <c r="A14" s="4" t="inlineStr">
        <is>
          <t>Loss on debt extinguishment</t>
        </is>
      </c>
      <c r="B14" s="6" t="n">
        <v>4408</v>
      </c>
    </row>
    <row r="15">
      <c r="A15" s="4" t="inlineStr">
        <is>
          <t>Amortization of premium on derivative</t>
        </is>
      </c>
      <c r="B15" s="6" t="n">
        <v>197</v>
      </c>
    </row>
    <row r="16">
      <c r="A16" s="4" t="inlineStr">
        <is>
          <t>Interest rate cap premium payment</t>
        </is>
      </c>
      <c r="B16" s="6" t="n">
        <v>-240</v>
      </c>
    </row>
    <row r="17">
      <c r="A17" s="4" t="inlineStr">
        <is>
          <t>Insurance proceeds for protection and indemnity claims</t>
        </is>
      </c>
      <c r="B17" s="6" t="n">
        <v>988</v>
      </c>
      <c r="C17" s="6" t="n">
        <v>569</v>
      </c>
      <c r="D17" s="6" t="n">
        <v>494</v>
      </c>
    </row>
    <row r="18">
      <c r="A18" s="4" t="inlineStr">
        <is>
          <t>Insurance proceeds for loss of hire claims</t>
        </is>
      </c>
      <c r="C18" s="6" t="n">
        <v>78</v>
      </c>
    </row>
    <row r="19">
      <c r="A19" s="3" t="inlineStr">
        <is>
          <t>Change in assets and liabilities:</t>
        </is>
      </c>
    </row>
    <row r="20">
      <c r="A20" s="4" t="inlineStr">
        <is>
          <t>(Increase) decrease in due from charterers</t>
        </is>
      </c>
      <c r="B20" s="6" t="n">
        <v>-7125</v>
      </c>
      <c r="C20" s="6" t="n">
        <v>710</v>
      </c>
      <c r="D20" s="6" t="n">
        <v>8605</v>
      </c>
    </row>
    <row r="21">
      <c r="A21" s="4" t="inlineStr">
        <is>
          <t>Increase in prepaid expenses and other current assets</t>
        </is>
      </c>
      <c r="B21" s="6" t="n">
        <v>-783</v>
      </c>
      <c r="C21" s="6" t="n">
        <v>-1938</v>
      </c>
      <c r="D21" s="6" t="n">
        <v>-789</v>
      </c>
    </row>
    <row r="22">
      <c r="A22" s="4" t="inlineStr">
        <is>
          <t>(Increase) decrease in inventories</t>
        </is>
      </c>
      <c r="B22" s="6" t="n">
        <v>-2980</v>
      </c>
      <c r="C22" s="6" t="n">
        <v>5625</v>
      </c>
      <c r="D22" s="6" t="n">
        <v>2340</v>
      </c>
    </row>
    <row r="23">
      <c r="A23" s="4" t="inlineStr">
        <is>
          <t>Increase (decrease) in accounts payable and accrued expenses</t>
        </is>
      </c>
      <c r="B23" s="6" t="n">
        <v>5405</v>
      </c>
      <c r="C23" s="6" t="n">
        <v>-17355</v>
      </c>
      <c r="D23" s="6" t="n">
        <v>13172</v>
      </c>
    </row>
    <row r="24">
      <c r="A24" s="4" t="inlineStr">
        <is>
          <t>Increase in deferred revenue</t>
        </is>
      </c>
      <c r="B24" s="6" t="n">
        <v>1660</v>
      </c>
      <c r="C24" s="6" t="n">
        <v>1794</v>
      </c>
      <c r="D24" s="6" t="n">
        <v>223</v>
      </c>
    </row>
    <row r="25">
      <c r="A25" s="4" t="inlineStr">
        <is>
          <t>Decrease in operating lease liabilities</t>
        </is>
      </c>
      <c r="B25" s="6" t="n">
        <v>-1765</v>
      </c>
      <c r="C25" s="6" t="n">
        <v>-1677</v>
      </c>
      <c r="D25" s="6" t="n">
        <v>-1592</v>
      </c>
    </row>
    <row r="26">
      <c r="A26" s="4" t="inlineStr">
        <is>
          <t>Deferred drydock costs incurred</t>
        </is>
      </c>
      <c r="B26" s="6" t="n">
        <v>-4925</v>
      </c>
      <c r="C26" s="6" t="n">
        <v>-8583</v>
      </c>
      <c r="D26" s="6" t="n">
        <v>-14641</v>
      </c>
    </row>
    <row r="27">
      <c r="A27" s="4" t="inlineStr">
        <is>
          <t>Net cash provided by operating activities</t>
        </is>
      </c>
      <c r="B27" s="6" t="n">
        <v>231119</v>
      </c>
      <c r="C27" s="6" t="n">
        <v>36896</v>
      </c>
      <c r="D27" s="6" t="n">
        <v>59526</v>
      </c>
    </row>
    <row r="28">
      <c r="A28" s="3" t="inlineStr">
        <is>
          <t>Cash flows from investing activities:</t>
        </is>
      </c>
    </row>
    <row r="29">
      <c r="A29" s="4" t="inlineStr">
        <is>
          <t>Purchase of vessels and ballast water treatment systems, including deposits</t>
        </is>
      </c>
      <c r="B29" s="6" t="n">
        <v>-115680</v>
      </c>
      <c r="C29" s="6" t="n">
        <v>-4485</v>
      </c>
      <c r="D29" s="6" t="n">
        <v>-13960</v>
      </c>
    </row>
    <row r="30">
      <c r="A30" s="4" t="inlineStr">
        <is>
          <t>Purchase of scrubbers (capitalized in Vessels)</t>
        </is>
      </c>
      <c r="B30" s="6" t="n">
        <v>-199</v>
      </c>
      <c r="C30" s="6" t="n">
        <v>-10973</v>
      </c>
      <c r="D30" s="6" t="n">
        <v>-31750</v>
      </c>
    </row>
    <row r="31">
      <c r="A31" s="4" t="inlineStr">
        <is>
          <t>Purchase of other fixed assets</t>
        </is>
      </c>
      <c r="B31" s="6" t="n">
        <v>-1585</v>
      </c>
      <c r="C31" s="6" t="n">
        <v>-4580</v>
      </c>
      <c r="D31" s="6" t="n">
        <v>-4714</v>
      </c>
    </row>
    <row r="32">
      <c r="A32" s="4" t="inlineStr">
        <is>
          <t>Net proceeds from sale of vessels</t>
        </is>
      </c>
      <c r="B32" s="6" t="n">
        <v>49473</v>
      </c>
      <c r="C32" s="6" t="n">
        <v>56993</v>
      </c>
      <c r="D32" s="6" t="n">
        <v>26963</v>
      </c>
    </row>
    <row r="33">
      <c r="A33" s="4" t="inlineStr">
        <is>
          <t>Insurance proceeds for hull and machinery claims</t>
        </is>
      </c>
      <c r="B33" s="6" t="n">
        <v>418</v>
      </c>
      <c r="C33" s="6" t="n">
        <v>484</v>
      </c>
      <c r="D33" s="6" t="n">
        <v>612</v>
      </c>
    </row>
    <row r="34">
      <c r="A34" s="4" t="inlineStr">
        <is>
          <t>Net cash (used in) provided by investing activities</t>
        </is>
      </c>
      <c r="B34" s="6" t="n">
        <v>-67573</v>
      </c>
      <c r="C34" s="6" t="n">
        <v>37439</v>
      </c>
      <c r="D34" s="6" t="n">
        <v>-22849</v>
      </c>
    </row>
    <row r="35">
      <c r="A35" s="3" t="inlineStr">
        <is>
          <t>Cash flows from financing activities:</t>
        </is>
      </c>
    </row>
    <row r="36">
      <c r="A36" s="4" t="inlineStr">
        <is>
          <t>Payment of common stock issuance costs</t>
        </is>
      </c>
      <c r="D36" s="6" t="n">
        <v>-105</v>
      </c>
    </row>
    <row r="37">
      <c r="A37" s="4" t="inlineStr">
        <is>
          <t>Investment by non-controlling interest</t>
        </is>
      </c>
      <c r="B37" s="6" t="n">
        <v>50</v>
      </c>
    </row>
    <row r="38">
      <c r="A38" s="4" t="inlineStr">
        <is>
          <t>Cash dividends paid</t>
        </is>
      </c>
      <c r="B38" s="6" t="n">
        <v>-13463</v>
      </c>
      <c r="C38" s="6" t="n">
        <v>-9847</v>
      </c>
      <c r="D38" s="6" t="n">
        <v>-20877</v>
      </c>
    </row>
    <row r="39">
      <c r="A39" s="4" t="inlineStr">
        <is>
          <t>Payment of deferred financing costs</t>
        </is>
      </c>
      <c r="B39" s="6" t="n">
        <v>-6053</v>
      </c>
      <c r="C39" s="6" t="n">
        <v>-462</v>
      </c>
      <c r="D39" s="6" t="n">
        <v>-611</v>
      </c>
    </row>
    <row r="40">
      <c r="A40" s="4" t="inlineStr">
        <is>
          <t>Net cash used in financing activities</t>
        </is>
      </c>
      <c r="B40" s="6" t="n">
        <v>-222694</v>
      </c>
      <c r="C40" s="6" t="n">
        <v>-56905</v>
      </c>
      <c r="D40" s="6" t="n">
        <v>-77189</v>
      </c>
    </row>
    <row r="41">
      <c r="A41" s="4" t="inlineStr">
        <is>
          <t>Net (decrease) increase in cash, cash equivalents and restricted cash</t>
        </is>
      </c>
      <c r="B41" s="6" t="n">
        <v>-59148</v>
      </c>
      <c r="C41" s="6" t="n">
        <v>17430</v>
      </c>
      <c r="D41" s="6" t="n">
        <v>-40512</v>
      </c>
    </row>
    <row r="42">
      <c r="A42" s="4" t="inlineStr">
        <is>
          <t>Cash, cash equivalents and restricted cash at beginning of period</t>
        </is>
      </c>
      <c r="B42" s="6" t="n">
        <v>179679</v>
      </c>
      <c r="C42" s="6" t="n">
        <v>162249</v>
      </c>
      <c r="D42" s="6" t="n">
        <v>202761</v>
      </c>
    </row>
    <row r="43">
      <c r="A43" s="4" t="inlineStr">
        <is>
          <t>Cash, cash equivalents and restricted cash at end of period</t>
        </is>
      </c>
      <c r="B43" s="6" t="n">
        <v>120531</v>
      </c>
      <c r="C43" s="6" t="n">
        <v>179679</v>
      </c>
      <c r="D43" s="6" t="n">
        <v>162249</v>
      </c>
    </row>
    <row r="44">
      <c r="A44" s="4" t="inlineStr">
        <is>
          <t>Secured Debt | $450 Million Credit Facility</t>
        </is>
      </c>
    </row>
    <row r="45">
      <c r="A45" s="3" t="inlineStr">
        <is>
          <t>Cash flows from financing activities:</t>
        </is>
      </c>
    </row>
    <row r="46">
      <c r="A46" s="4" t="inlineStr">
        <is>
          <t>Proceeds from credit facility</t>
        </is>
      </c>
      <c r="B46" s="6" t="n">
        <v>350000</v>
      </c>
    </row>
    <row r="47">
      <c r="A47" s="4" t="inlineStr">
        <is>
          <t>Repayment of secured debt</t>
        </is>
      </c>
      <c r="B47" s="6" t="n">
        <v>-104000</v>
      </c>
    </row>
    <row r="48">
      <c r="A48" s="4" t="inlineStr">
        <is>
          <t>Secured Debt | $133 Million Credit Facility</t>
        </is>
      </c>
    </row>
    <row r="49">
      <c r="A49" s="3" t="inlineStr">
        <is>
          <t>Cash flows from financing activities:</t>
        </is>
      </c>
    </row>
    <row r="50">
      <c r="A50" s="4" t="inlineStr">
        <is>
          <t>Proceeds from credit facility</t>
        </is>
      </c>
      <c r="C50" s="6" t="n">
        <v>24000</v>
      </c>
    </row>
    <row r="51">
      <c r="A51" s="4" t="inlineStr">
        <is>
          <t>Repayment of secured debt</t>
        </is>
      </c>
      <c r="B51" s="6" t="n">
        <v>-114940</v>
      </c>
      <c r="C51" s="6" t="n">
        <v>-9160</v>
      </c>
      <c r="D51" s="6" t="n">
        <v>-6320</v>
      </c>
    </row>
    <row r="52">
      <c r="A52" s="4" t="inlineStr">
        <is>
          <t>Secured Debt | $495 Million Credit Facility</t>
        </is>
      </c>
    </row>
    <row r="53">
      <c r="A53" s="3" t="inlineStr">
        <is>
          <t>Cash flows from financing activities:</t>
        </is>
      </c>
    </row>
    <row r="54">
      <c r="A54" s="4" t="inlineStr">
        <is>
          <t>Proceeds from credit facility</t>
        </is>
      </c>
      <c r="C54" s="6" t="n">
        <v>11250</v>
      </c>
      <c r="D54" s="6" t="n">
        <v>21500</v>
      </c>
    </row>
    <row r="55">
      <c r="A55" s="4" t="inlineStr">
        <is>
          <t>Repayment of secured debt</t>
        </is>
      </c>
      <c r="B55" s="7" t="n">
        <v>-334288</v>
      </c>
      <c r="C55" s="7" t="n">
        <v>-72686</v>
      </c>
      <c r="D55" s="7" t="n">
        <v>-707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23:37Z</dcterms:created>
  <dcterms:modified xmlns:dcterms="http://purl.org/dc/terms/" xmlns:xsi="http://www.w3.org/2001/XMLSchema-instance" xsi:type="dcterms:W3CDTF">2022-02-24T21:23:37Z</dcterms:modified>
</cp:coreProperties>
</file>